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Dec. 22, 2023</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T. Rowe Price OHA Select Private Credit Fund</t>
        </is>
      </c>
    </row>
    <row r="7">
      <c r="A7" s="4" t="inlineStr">
        <is>
          <t>Entity Central Index Key</t>
        </is>
      </c>
      <c r="B7" s="4" t="inlineStr">
        <is>
          <t>000190116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5"/>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0" customWidth="1" min="5" max="5"/>
  </cols>
  <sheetData>
    <row r="1">
      <c r="A1" s="1" t="inlineStr">
        <is>
          <t>N-2 - USD ($)</t>
        </is>
      </c>
      <c r="B1" s="2" t="inlineStr">
        <is>
          <t>Dec. 22, 2023</t>
        </is>
      </c>
      <c r="C1" s="2" t="inlineStr">
        <is>
          <t>Nov. 30, 2023</t>
        </is>
      </c>
      <c r="D1" s="2" t="inlineStr">
        <is>
          <t>Sep. 30, 2023</t>
        </is>
      </c>
      <c r="E1" s="2" t="inlineStr">
        <is>
          <t>Dec. 31, 2022</t>
        </is>
      </c>
    </row>
    <row r="2">
      <c r="A2" s="3" t="inlineStr">
        <is>
          <t>Cover [Abstract]</t>
        </is>
      </c>
      <c r="B2" s="4" t="inlineStr">
        <is>
          <t xml:space="preserve"> </t>
        </is>
      </c>
      <c r="C2" s="4" t="inlineStr">
        <is>
          <t xml:space="preserve"> </t>
        </is>
      </c>
      <c r="D2" s="4" t="inlineStr">
        <is>
          <t xml:space="preserve"> </t>
        </is>
      </c>
      <c r="E2" s="4" t="inlineStr">
        <is>
          <t xml:space="preserve"> </t>
        </is>
      </c>
    </row>
    <row r="3">
      <c r="A3" s="4" t="inlineStr">
        <is>
          <t>Entity Central Index Key</t>
        </is>
      </c>
      <c r="B3" s="4" t="inlineStr">
        <is>
          <t>0001901164</t>
        </is>
      </c>
      <c r="C3" s="4" t="inlineStr">
        <is>
          <t xml:space="preserve"> </t>
        </is>
      </c>
      <c r="D3" s="4" t="inlineStr">
        <is>
          <t xml:space="preserve"> </t>
        </is>
      </c>
      <c r="E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row>
    <row r="6">
      <c r="A6" s="4" t="inlineStr">
        <is>
          <t>Entity Registrant Name</t>
        </is>
      </c>
      <c r="B6" s="4" t="inlineStr">
        <is>
          <t>T. Rowe Price OHA Select Private Credit Fund</t>
        </is>
      </c>
      <c r="C6" s="4" t="inlineStr">
        <is>
          <t xml:space="preserve"> </t>
        </is>
      </c>
      <c r="D6" s="4" t="inlineStr">
        <is>
          <t xml:space="preserve"> </t>
        </is>
      </c>
      <c r="E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row>
    <row r="8">
      <c r="A8" s="4" t="inlineStr">
        <is>
          <t>Shareholder Transaction Expenses [Table Text Block]</t>
        </is>
      </c>
      <c r="B8" s="4" t="inlineStr">
        <is>
          <t>Class S Shares Class D Shares Class I Shares Shareholder transaction expense (fees paid directly from your investment) Maximum sales load (1) 3.5 % 1.5 % 0 % Maximum Early Repurchase Deduction (2) 2.0 % 2.0 % 2.0 % Annual expenses (as a percentage of net assets attributable to our Common Shares) (3) Base management fees (4) 1.25 % 1.25 % 1.25 % Incentive fees (5) — % — % — % Shareholder servicing and/or distribution fees (6) 0.85 % 0.25 % — % Interest payment on borrowed funds (7) 7.86 % 7.86 % 7.86 % Other expenses (8) 1.42 % 1.42 % 1.42 % Total annual expenses 11.38 % 10.78 % 10.53 % __________________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they limit such charges to a 3.5% cap on NAV for Class S shares and a 1.5% cap on NAV for Class D shares. No such fees will be charged for Class I shares. Please consult your selling agent for additional information. (2) Under our share repurchase program, to the extent we offer to repurchase shares in any particular quarter, we expect to repurchase shares pursuant to tender offers using a purchase price equal to the NAV per share as of the last calendar day of the applicable quarter, except that shares that have not been outstanding for at least one year may be subject to a fee of 98% of such NAV.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3) Weighted average net assets employed as the denominator for expense ratio computation is $783,411,000. This estimate is based on the assumption that we sell $992,811,000 of our Common Shares in the initial 12-month period of the offering. Actual net assets will depend on the number of shares we actually sell, realized gains/losses, unrealized appreciation/depreciation and share repurchase activity, if any. (4) The base management fee paid to our Adviser is calculated at an annual rate of 1.25% of the value of our net assets as of the beginning of the first calendar day of the applicable month. (5) We may have capital gains and investment income that could result in the payment of an incentive fee in the first year of investment operations. The incentive fees, if any, are divided into two parts: • The first part of the incentive fee is based on income, whereby we will pay the Adviser quarterly in arrears 12.5% of our Pre-Incentive Fee Net Investment Income Returns, attributable to each class of the Fund’s Common Shares, for each calendar quarter subject to a 5.0% annualized hurdle rate, with a 100% catch-up. • The second part of the incentive is based on realized capital gains, whereby we will pay the Adviser at the end of each calendar year in arrears 12.5% of cumulative realized capital gains, attributable to each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the Adviser because the hurdle rate was not exceeded. If instead we achieved a total return of 5.0% in a calendar year made up of entirely realized capital gains net of all realized capital losses and unrealized capital depreciation, an incentive fee equal to 0.63% of our net assets would be payable. See “ Advisory Agreement and Administration Agreement ” for more information concerning the incentive fees. (6) Subject to FINRA limitations on underwriting compensation, we will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and (b) for Class D shares, a shareholder servicing fee equal to 0.25% per annum of the aggregate NAV as of the beginning of the first calendar day of the month for the Class D shares. No shareholder servicing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or Class D shares. See “ Plan of Distribution ” and “ Use of Proceeds .”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00% of our weighted average net assets in the initial 12-month period of the offering, and that the average annual cost of borrowings, on the amount borrowed is 7.86%. Our ability to incur leverage during the 12 months following the commencement of this offering depends, in large part, on the amount of money we are able to raise through the sale of shares registered in this offering and the availability of financing in the market. (8) “Other expenses” include accounting, legal and auditing fees, custodian and transfer agent fees, sub-transfer agency fees, reimbursement of expenses to our Administrator, organization and offering expenses, insurance costs and fees payable to our Trustees, as discussed in “Management’s Discussion and Analysis of Financial Condition and Results of Operations.” The amount presented in the table estimates the amounts we expect to pay during the initial 12-month period of the offering prior to any expense support, as described below. We have entered into the Expense Support Agreement with the Adviser. Pursuant to the Expense Support Agreement, the Adviser is obligated to advance all of our Other Operating Expenses (each, a “Required Expense Payment”) to the effect that such expenses do not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is entitled to reimbursement of an Expense Payment from us if Available Operating Funds (as defined below under “Management’s Discussion and Analysis of Financial Condition and Results of Operations—Key Components of Our Results of Operations—Expense Support and Conditional Reimbursement Agreement”) exceed the cumulative distributions accrued to the Fund’s shareholders, among other conditions. See “ Management’s Discussion and Analysis of Financial Condition and Results Operations—Key Components of Our Results of Operations—Expense Support and Conditional Reimbursement Agreement ” for additional information regarding the Expense Support Agreement. Because the Adviser’s obligation to make Voluntary Expense Payments is voluntary, the table above does not reflect the impact of any Voluntary Expense Payments from the Adviser.</t>
        </is>
      </c>
      <c r="C8" s="4" t="inlineStr">
        <is>
          <t xml:space="preserve"> </t>
        </is>
      </c>
      <c r="D8" s="4" t="inlineStr">
        <is>
          <t xml:space="preserve"> </t>
        </is>
      </c>
      <c r="E8" s="4" t="inlineStr">
        <is>
          <t xml:space="preserve"> </t>
        </is>
      </c>
    </row>
    <row r="9">
      <c r="A9" s="3" t="inlineStr">
        <is>
          <t>Other Transaction Expenses [Abstract]</t>
        </is>
      </c>
      <c r="B9" s="4" t="inlineStr">
        <is>
          <t xml:space="preserve"> </t>
        </is>
      </c>
      <c r="C9" s="4" t="inlineStr">
        <is>
          <t xml:space="preserve"> </t>
        </is>
      </c>
      <c r="D9" s="4" t="inlineStr">
        <is>
          <t xml:space="preserve"> </t>
        </is>
      </c>
      <c r="E9" s="4" t="inlineStr">
        <is>
          <t xml:space="preserve"> </t>
        </is>
      </c>
    </row>
    <row r="10">
      <c r="A10" s="4" t="inlineStr">
        <is>
          <t>Annual Expenses [Table Text Block]</t>
        </is>
      </c>
      <c r="B10" s="4" t="inlineStr">
        <is>
          <t>Class S Shares Class D Shares Class I Shares Shareholder transaction expense (fees paid directly from your investment) Maximum sales load (1) 3.5 % 1.5 % 0 % Maximum Early Repurchase Deduction (2) 2.0 % 2.0 % 2.0 % Annual expenses (as a percentage of net assets attributable to our Common Shares) (3) Base management fees (4) 1.25 % 1.25 % 1.25 % Incentive fees (5) — % — % — % Shareholder servicing and/or distribution fees (6) 0.85 % 0.25 % — % Interest payment on borrowed funds (7) 7.86 % 7.86 % 7.86 % Other expenses (8) 1.42 % 1.42 % 1.42 % Total annual expenses 11.38 % 10.78 % 10.53 % __________________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they limit such charges to a 3.5% cap on NAV for Class S shares and a 1.5% cap on NAV for Class D shares. No such fees will be charged for Class I shares. Please consult your selling agent for additional information. (2) Under our share repurchase program, to the extent we offer to repurchase shares in any particular quarter, we expect to repurchase shares pursuant to tender offers using a purchase price equal to the NAV per share as of the last calendar day of the applicable quarter, except that shares that have not been outstanding for at least one year may be subject to a fee of 98% of such NAV.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3) Weighted average net assets employed as the denominator for expense ratio computation is $783,411,000. This estimate is based on the assumption that we sell $992,811,000 of our Common Shares in the initial 12-month period of the offering. Actual net assets will depend on the number of shares we actually sell, realized gains/losses, unrealized appreciation/depreciation and share repurchase activity, if any. (4) The base management fee paid to our Adviser is calculated at an annual rate of 1.25% of the value of our net assets as of the beginning of the first calendar day of the applicable month. (5) We may have capital gains and investment income that could result in the payment of an incentive fee in the first year of investment operations. The incentive fees, if any, are divided into two parts: • The first part of the incentive fee is based on income, whereby we will pay the Adviser quarterly in arrears 12.5% of our Pre-Incentive Fee Net Investment Income Returns, attributable to each class of the Fund’s Common Shares, for each calendar quarter subject to a 5.0% annualized hurdle rate, with a 100% catch-up. • The second part of the incentive is based on realized capital gains, whereby we will pay the Adviser at the end of each calendar year in arrears 12.5% of cumulative realized capital gains, attributable to each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the Adviser because the hurdle rate was not exceeded. If instead we achieved a total return of 5.0% in a calendar year made up of entirely realized capital gains net of all realized capital losses and unrealized capital depreciation, an incentive fee equal to 0.63% of our net assets would be payable. See “ Advisory Agreement and Administration Agreement ” for more information concerning the incentive fees. (6) Subject to FINRA limitations on underwriting compensation, we will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and (b) for Class D shares, a shareholder servicing fee equal to 0.25% per annum of the aggregate NAV as of the beginning of the first calendar day of the month for the Class D shares. No shareholder servicing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or Class D shares. See “ Plan of Distribution ” and “ Use of Proceeds .”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00% of our weighted average net assets in the initial 12-month period of the offering, and that the average annual cost of borrowings, on the amount borrowed is 7.86%. Our ability to incur leverage during the 12 months following the commencement of this offering depends, in large part, on the amount of money we are able to raise through the sale of shares registered in this offering and the availability of financing in the market. (8) “Other expenses” include accounting, legal and auditing fees, custodian and transfer agent fees, sub-transfer agency fees, reimbursement of expenses to our Administrator, organization and offering expenses, insurance costs and fees payable to our Trustees, as discussed in “Management’s Discussion and Analysis of Financial Condition and Results of Operations.” The amount presented in the table estimates the amounts we expect to pay during the initial 12-month period of the offering prior to any expense support, as described below. We have entered into the Expense Support Agreement with the Adviser. Pursuant to the Expense Support Agreement, the Adviser is obligated to advance all of our Other Operating Expenses (each, a “Required Expense Payment”) to the effect that such expenses do not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is entitled to reimbursement of an Expense Payment from us if Available Operating Funds (as defined below under “Management’s Discussion and Analysis of Financial Condition and Results of Operations—Key Components of Our Results of Operations—Expense Support and Conditional Reimbursement Agreement”) exceed the cumulative distributions accrued to the Fund’s shareholders, among other conditions. See “ Management’s Discussion and Analysis of Financial Condition and Results Operations—Key Components of Our Results of Operations—Expense Support and Conditional Reimbursement Agreement ” for additional information regarding the Expense Support Agreement. Because the Adviser’s obligation to make Voluntary Expense Payments is voluntary, the table above does not reflect the impact of any Voluntary Expense Payments from the Adviser.</t>
        </is>
      </c>
      <c r="C10" s="4" t="inlineStr">
        <is>
          <t xml:space="preserve"> </t>
        </is>
      </c>
      <c r="D10" s="4" t="inlineStr">
        <is>
          <t xml:space="preserve"> </t>
        </is>
      </c>
      <c r="E10" s="4" t="inlineStr">
        <is>
          <t xml:space="preserve"> </t>
        </is>
      </c>
    </row>
    <row r="11">
      <c r="A11" s="3" t="inlineStr">
        <is>
          <t>Other Annual Expenses [Abstract]</t>
        </is>
      </c>
      <c r="B11" s="4" t="inlineStr">
        <is>
          <t xml:space="preserve"> </t>
        </is>
      </c>
      <c r="C11" s="4" t="inlineStr">
        <is>
          <t xml:space="preserve"> </t>
        </is>
      </c>
      <c r="D11" s="4" t="inlineStr">
        <is>
          <t xml:space="preserve"> </t>
        </is>
      </c>
      <c r="E11" s="4" t="inlineStr">
        <is>
          <t xml:space="preserve"> </t>
        </is>
      </c>
    </row>
    <row r="12">
      <c r="A12" s="4" t="inlineStr">
        <is>
          <t>Expense Example [Table Text Block]</t>
        </is>
      </c>
      <c r="B12" s="4" t="inlineStr">
        <is>
          <t xml:space="preserve">Class S shares 1 Year 3 Years 5 Years 10 Years Total cumulative expenses you would pay on a $1,000 investment assuming a reinvested 5.0% net return comprised solely of investment income: $ 114 $ 321 $ 501 $ 862 Total cumulative expenses you would pay on a $1,000 investment assuming a reinvested 5.0% net return comprised solely of capital gains: $ 120 $ 336 $ 523 $ 885 Class D shares 1 Year 3 Years 5 Years 10 Years Total cumulative expenses you would pay on a $1,000 investment assuming a reinvested 5.0% net return comprised solely of investment income: $ 108 $ 306 $ 481 $ 837 Total cumulative expenses you would pay on a $1,000 investment assuming a reinvested 5.0% net return comprised solely of capital gains: $ 114 $ 321 $ 503 $ 864 Class I shares 1 Year 3 Years 5 Years 10 Years Total cumulative expenses you would pay on a $1,000 investment assuming a reinvested 5.0% net return comprised solely of investment income: $ 105 $ 298 $ 471 $ 826 Total cumulative expenses you would pay on a $1,000 investment assuming a reinvested 5.0% net return comprised solely of capital gains: $ 112 $ 315 $ 494 $ 853 </t>
        </is>
      </c>
      <c r="C12" s="4" t="inlineStr">
        <is>
          <t xml:space="preserve"> </t>
        </is>
      </c>
      <c r="D12" s="4" t="inlineStr">
        <is>
          <t xml:space="preserve"> </t>
        </is>
      </c>
      <c r="E12" s="4" t="inlineStr">
        <is>
          <t xml:space="preserve"> </t>
        </is>
      </c>
    </row>
    <row r="13">
      <c r="A13" s="4" t="inlineStr">
        <is>
          <t>Purpose of Fee Table , Note [Text Block]</t>
        </is>
      </c>
      <c r="B13" s="4" t="inlineStr">
        <is>
          <t>The following table is intended to assist you in understanding the costs and expenses that an investor in Common Shares will bear, directly or indirectly. Other expenses are estimated and may vary. Actual expenses may be greater or less than shown.</t>
        </is>
      </c>
      <c r="C13" s="4" t="inlineStr">
        <is>
          <t xml:space="preserve"> </t>
        </is>
      </c>
      <c r="D13" s="4" t="inlineStr">
        <is>
          <t xml:space="preserve"> </t>
        </is>
      </c>
      <c r="E13" s="4" t="inlineStr">
        <is>
          <t xml:space="preserve"> </t>
        </is>
      </c>
    </row>
    <row r="14">
      <c r="A14" s="4" t="inlineStr">
        <is>
          <t>Other Transaction Fees, Note [Text Block]</t>
        </is>
      </c>
      <c r="B14" s="4" t="inlineStr">
        <is>
          <t>Under our share repurchase program, to the extent we offer to repurchase shares in any particular quarter, we expect to repurchase shares pursuant to tender offers using a purchase price equal to the NAV per share as of the last calendar day of the applicable quarter, except that shares that have not been outstanding for at least one year may be subject to a fee of 98% of such NAV.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t>
        </is>
      </c>
      <c r="C14" s="4" t="inlineStr">
        <is>
          <t xml:space="preserve"> </t>
        </is>
      </c>
      <c r="D14" s="4" t="inlineStr">
        <is>
          <t xml:space="preserve"> </t>
        </is>
      </c>
      <c r="E14" s="4" t="inlineStr">
        <is>
          <t xml:space="preserve"> </t>
        </is>
      </c>
    </row>
    <row r="15">
      <c r="A15" s="4" t="inlineStr">
        <is>
          <t>Other Expenses, Note [Text Block]</t>
        </is>
      </c>
      <c r="B15" s="4" t="inlineStr">
        <is>
          <t>“Other expenses” include accounting, legal and auditing fees, custodian and transfer agent fees, sub-transfer agency fees, reimbursement of expenses to our Administrator, organization and offering expenses, insurance costs and fees payable to our Trustees, as discussed in “Management’s Discussion and Analysis of Financial Condition and Results of Operations.” The amount presented in the table estimates the amounts we expect to pay during the initial 12-month period of the offering prior to any expense support, as described below. We have entered into the Expense Support Agreement with the Adviser. Pursuant to the Expense Support Agreement, the Adviser is obligated to advance all of our Other Operating Expenses (each, a “Required Expense Payment”) to the effect that such expenses do not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is entitled to reimbursement of an Expense Payment from us if Available Operating Funds (as defined below under “Management’s Discussion and Analysis of Financial Condition and Results of Operations—Key Components of Our Results of Operations—Expense Support and Conditional Reimbursement Agreement”) exceed the cumulative distributions accrued to the Fund’s shareholders, among other conditions. See “ Management’s Discussion and Analysis of Financial Condition and Results Operations—Key Components of Our Results of Operations—Expense Support and Conditional Reimbursement Agreement ” for additional information regarding the Expense Support Agreement. Because the Adviser’s obligation to make Voluntary Expense Payments is voluntary, the table above does not reflect the impact of any Voluntary Expense Payments from the Adviser.</t>
        </is>
      </c>
      <c r="C15" s="4" t="inlineStr">
        <is>
          <t xml:space="preserve"> </t>
        </is>
      </c>
      <c r="D15" s="4" t="inlineStr">
        <is>
          <t xml:space="preserve"> </t>
        </is>
      </c>
      <c r="E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row>
    <row r="17">
      <c r="A17" s="4" t="inlineStr">
        <is>
          <t>Senior Securities [Table Text Block]</t>
        </is>
      </c>
      <c r="B17" s="4" t="inlineStr">
        <is>
          <t>Class and Year/Period Total Amount Outstanding Exclusive of Treasury Securities (1) ($ in millions) Asset Coverage per Unit (2) Involuntary Liquidating Preference per Unit (3) Average Market Value per Unit (4) JPM Credit Facility September 30, 2023 (unaudited) $ 71.1 $ 12,346.6 N/A December 31, 2022 $ 31.0 $ 2,603.1 N/A BNP Credit Facility September 30, 2023 (unaudited) $ 312.5 $ 2,808.8 N/A Total Senior Securities September 30, 2023 (unaudited) $ 383.6 $ 2,288.2 N/A December 31, 2022 $ 31.0 $ 2,603.1 N/A __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t>
        </is>
      </c>
      <c r="C17" s="4" t="inlineStr">
        <is>
          <t xml:space="preserve"> </t>
        </is>
      </c>
      <c r="D17" s="4" t="inlineStr">
        <is>
          <t xml:space="preserve"> </t>
        </is>
      </c>
      <c r="E17" s="4" t="inlineStr">
        <is>
          <t xml:space="preserve"> </t>
        </is>
      </c>
    </row>
    <row r="18">
      <c r="A18" s="4" t="inlineStr">
        <is>
          <t>Senior Securities Amount</t>
        </is>
      </c>
      <c r="B18" s="4" t="inlineStr">
        <is>
          <t xml:space="preserve"> </t>
        </is>
      </c>
      <c r="C18" s="4" t="inlineStr">
        <is>
          <t xml:space="preserve"> </t>
        </is>
      </c>
      <c r="D18" s="5" t="n">
        <v>383600000</v>
      </c>
      <c r="E18" s="5" t="n">
        <v>31000000</v>
      </c>
    </row>
    <row r="19">
      <c r="A19" s="4" t="inlineStr">
        <is>
          <t>Senior Securities Coverage per Unit</t>
        </is>
      </c>
      <c r="B19" s="4" t="inlineStr">
        <is>
          <t xml:space="preserve"> </t>
        </is>
      </c>
      <c r="C19" s="4" t="inlineStr">
        <is>
          <t xml:space="preserve"> </t>
        </is>
      </c>
      <c r="D19" s="6" t="n">
        <v>2288.2</v>
      </c>
      <c r="E19" s="6" t="n">
        <v>2603.1</v>
      </c>
    </row>
    <row r="20">
      <c r="A20" s="4" t="inlineStr">
        <is>
          <t>Senior Securities, Note [Text Block]</t>
        </is>
      </c>
      <c r="B20" s="4" t="inlineStr">
        <is>
          <t>SENIOR SECURITIES Information about our senior securities is shown in the following table as of the dates indicated in the table below which is derived from our consolidated financial statements and related notes thereto included elsewhere in this prospectus. The report of our independent registered public accounting firm, KPMG LLP, on the senior securities table is as of December 31, 2022.</t>
        </is>
      </c>
      <c r="C20" s="4" t="inlineStr">
        <is>
          <t xml:space="preserve"> </t>
        </is>
      </c>
      <c r="D20" s="4" t="inlineStr">
        <is>
          <t xml:space="preserve"> </t>
        </is>
      </c>
      <c r="E20" s="4" t="inlineStr">
        <is>
          <t xml:space="preserve"> </t>
        </is>
      </c>
    </row>
    <row r="21">
      <c r="A21" s="4" t="inlineStr">
        <is>
          <t>Senior Securities Headings, Note [Text Block]</t>
        </is>
      </c>
      <c r="B21"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Investment Objectives and Practices [Text Block]</t>
        </is>
      </c>
      <c r="B23" s="4" t="inlineStr">
        <is>
          <t>INVESTMENT OBJECTIVE AND STRATEGIES We were initially formed on December 16, 2021 as a Delaware limited liability company and converted into a Delaware statutory trust on March 2, 2022. We have filed an election to be regulated as a BDC under the 1940 Act. We also elected to be treated, and intend to qualify annually thereafter, as a RIC under Subchapter M of the Code. As a BDC and a RIC, we will be required to comply with certain regulatory requirements. Our investment objective is to generate attractive risk-adjusted returns, predominately in the form of current income, with select investments capturing long-term capital appreciation, while maintaining a strong focus on downside protection. The Fund will invest in a diversified portfolio of primarily senior secured, privately originated floating rate loans to well-established companies in North America and Europe. The Fund seeks to offer investors an all-weather investment solution positioned to generate premium yields and capture investment opportunities through different market environments, including periods of market volatility and rising interest rates. The Fund seeks to capitalize on the deep expertise and extensive relationships with management teams and key market participants that OHA has developed over more than 30 years as a credit specialist to generate attractive risk-adjusted returns providing private financing solutions. OHA believes that transformative change in financing markets is driving dramatic growth in private credit, particularly for Larger Borrowers. OHA believes it is well-positioned to continue capitalizing on this evolution. Since its inception, OHA has developed deep knowledge across the credit markets at the industry and company level, as well as deep relationships with management teams, private equity sponsors and other key industry participants, all of which it seeks to harness for the benefit of Fund investors. OHA believes it is one of the few investment managers with the scale, depth of expertise, flexible capital and experience driving transactions and structuring complex solutions to be a financing partner of choice for Larger Borrowers seeking private solutions. Due to OHA’s deep expertise and extensive relationships developed throughout the industry, it is often the lead lender or part of a small group of lenders in a transaction. OHA is also well-positioned to mitigate downside risk by leveraging its world-class workout and restructuring expertise, developed as a leading distressed investor since the early 1990s, to optimize outcomes should an investment become challenged. As mentioned, our investment strategy focuses primarily on directly originated and customized private financing solutions for larger companies. We generally define larger companies as companies with more than $75 million in EBITDA, as may be adjusted for market disruptions, mergers and acquisitions related charges and synergies, and other items. OHA believes its flexible, highly opportunistic approach positions the Fund to capitalize on a broad range of deal types including, but not limited to, acquisition-related financings, refinancing, recapitalizations, and other opportunistic solutions across a range of market environments. OHA believes that this approach best positions the Fund to identify attractive investments while remaining highly selective, with a central focus on loss avoidance. While most of our investments will be in U.S. companies, from time to time, we also expect to invest in European and other non-U.S. companies. Our portfolio may also include equity interests such a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private credit. Most of the debt instruments we invest in are unrated or rated below investment grade, which is often an indication of size, creditworthiness and speculative nature relative to the capacity of the borrower to pay interest and principal. Generally, if our unrated investments were rated, they would be rated below investment grade. These securities, which are often referred to as “junk” or “high yield”, have predominantly speculative characteristics with respect to the issuer’s capacity to pay interest and repay principal. They may also be difficult to value and are typically not readily traded.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the Fund’s business or results of operations. These hedging activities, which will be in compliance with applicable legal and regulatory requirements, may include the use of futures, options and forward contracts. We will bear the costs incurred in connection with entering into, administering and settling any such derivative contracts. There can be no assurance any hedging strategy we employ will be successful. As a BDC, at least 70% of our assets must be the type of “qualifying” assets listed in Section 55(a) of the 1940 Act, as described herein, which are generally privately-offered securities issued by U.S. private or thinly-traded companies. We may also invest up to 30% of our portfolio in “non-qualifying” portfolio investments, such as investments in non-U.S. companies. The Fund primarily invests in directly originated and customized financing solutions through the primary market; however, it is able to utilize the secondary market when appropriate. A long-established history of investing in both primary and secondary credit markets affords OHA the flexibility to pursue attractive risk-adjusted returns in a variety of market conditions. Additionally, while the Fund’s primary investments in directly originated and customized financing solutions cannot be readily liquidated, the Fund generally maintains, under normal circumstances, an allocation to broadly syndicated loans and other liquid investments through the secondary market. An allocation to such instruments will be utilized to provide liquidity for share repurchases. In addition, the Fund will not make any investment that it knows to be a Prohibited Investment and the Fund will divest itself, as soon as reasonably possible, of any investment that becomes a Prohibited Investment after the initial investment in such investment was made, subject to any legal, regulatory (including, without limitation, the 1940 Act) or contractual restrictions applicable to the Fund’s interest in such investment and the Adviser shall consult in good faith with the Board regarding any such legal, contractual or other restrictions or limitations. A “Prohibited Investment” shall mean an investment in (I) any issuer who: (a) constructs or operates prisons, (b) manufactures firearms, (c) engages in internet gambling, (d) engages in internet gaming as referred to in the context of Part VII of the Criminal Code of Canada, or (e) has as a primary business focus the provision of adult entertainment sites ( i.e. , pornography), (II) any issuer that derives at least 10% of its revenues from (a) coal, (b) tobacco products, (c) firearms, (d) prison services, or (III) any issuer that derives at least 25% of its revenues from the sale, exploration and production of petroleum or the construction or operation of petroleum pipelines, in the case of each of sub-clauses (I), (II) and (III), as determined by the Adviser in its discretion. To seek to enhance our returns, we employ leverage as market conditions permit and at the discretion of the Adviser, but in no event will leverage employed exceed the limitations set forth in the 1940 Act; which currently allows us to borrow up to a 2:1 debt to equity ratio. We use leverage in the form of borrowings, including loans from certain financial institutions and the issuance of debt securities. We may also use leverage in the form of the issuance of preferred shares, but do not currently intend to do so.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the Fund. We expect to pay regular monthly distributions. Any distributions we make will be at the discretion of our Board, considering factors such as our earnings, cash flow, capital needs and general financial condition and the requirements of Delaware law. As a result, our distribution rates and payment frequency may vary from time to time. Our investments are subject to a number of risks. See “ Risk Factors .” The Adviser and the Administrator The Fund’s investment activities will be managed by the Adviser, an investment adviser registered with the SEC under the Advisers Act. Our Adviser will be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er has entered into the Resource Sharing Agreement with OHA, pursuant to which OHA provides the Adviser with experienced investment professionals and access to the resources of OHA so as to enable the Adviser to fulfill its obligations under the Advisory Agreement. Through the Resource Sharing Agreement, the Adviser intends to capitalize on the significant deal origination, credit underwriting, due diligence, investment structuring, execution, portfolio management and monitoring experience of OHA’s investment professionals. There can be no assurance that OHA will perform its obligations under the Resource Sharing Agreement. The Resource Sharing Agreement may be terminated by either party on 60 days’ notice, which if terminated may have a material adverse consequence on the Fund’s operations. OHA Private Credit Advisors LLC, in its capacity as our Administrator, will provide, or oversee the performance of, administrative and compliance services, including, but not limited to, maintaining financial records, overseeing the calculation of NAV, compliance monitoring (including diligence and oversight of our other service providers), preparing reports to shareholders and reports filed with the SEC, preparing materials and coordinating meetings of our Board, managing the payment of expenses and the performance of administrative and professional services rendered by others and providing office space, equipment and office services. The Adviser, on behalf of the Fund, and OHA (or an affiliate), have access to the broader resources of OHA, subject to OHA’s policies and procedures regarding the management of conflict of interest. Our Adviser is a subsidiary of OHA. OHA is a leading global alternatives investment firm specializing in private lending, distressed credit, structured credit, real assets, special situations, leveraged loans and high yield bonds. OHA manages approximately $63 billion of capital across credit strategies in pooled funds, collateralized loan obligations and single investor mandates. 7 The Firm’s global and primarily institutional investor base includes pension funds, sovereign wealth funds, insurance companies, foundations, endowments, fund of funds, family offices and high net worth individuals. OHA’s leading private lending platform focuses on directly originated and customized financing solutions for larger well-established corporate borrowers and, where applicable, their private equity sponsors. Approximately $27 billion of OHA’s capital under management is invested in private strategies including private lending. OHA is headquartered in New York, New York, with additional primary offices in London, England; Fort Worth, Texas; Sydney, Australia; Hong Kong; and Luxembourg. OHA has approximately 400 employees, including more than 120 investment professionals as of September 2023. OHA’s professionals are fully integrated across industry and asset class specialists and geographies, have significant expertise across their respective functional areas and utilize a team-oriented approach. The Firm was founded by Glenn R. August, the Chief Executive Officer of OHA. On December 29, 2021, T. Rowe completed the acquisition of OHA, enhancing OHA’s client solutions capabilities and accelerating T. Rowe’s expansion into alternative credit markets. OHA operates as a standalone business of T. Rowe with autonomy over its consistent investment process and maintains its experienced team and collaborative culture. OHA and T. Rowe coordinate on product development initiatives, including the Fund, to deliver value-added client solutions that capitalize on their complementary capabilities. Market Opportunity OHA believes that dramatic changes in financing markets, combined with the compelling attributes of private credit for both borrowers and investors, are creating a highly attractive and growing investment opportunity The dynamics described below have culminated in a growing opportunity to provide private debt financing to Larger Borrowers, who historically had relied on the liquid, or broadly syndicated, loan market but are now increasingly accessing the benefits of private financing solutions. We believe that OHA is well-positioned to capitalize on this growth given its consistent historical focus on Larger Borrowers, experience investing through numerous market cycles over more than 30 years and other competitive advantages. • Changes in Financing Markets are Driving Growth in Private Lending. Secular changes largely set in motion by regulatory response to the global financial crisis of 2008-2009 have led to market supply / demand dynamics that have resulted in borrowers and private equity sponsors increasingly accessing the benefits of private financings. Increased regulation, industry consolidation and general risk aversion have caused traditional banks to retreat from lending markets. Banks comprised approximately 30% of the traditional U.S. lending market at the end of 2009 which declined to 13% and 25% as of year-end 2021 and 2022, respectively. 8 While bank retrenchment created a financing void, demand for capital continues to grow, evidenced by elevated private equity deal activity and “dry powder” (i.e., uncalled capital commitments), as well as M&amp;A financing needs more broadly. The supply / demand imbalance has created an opportunity for providers of private lending solutions, like OHA, to step in and directly originate financing solutions with attractive terms for investors. Capital available for private lending has grown accordingly causing the private lending market to develop in a large and viable alternative source of financing. • Changes in Corporate Borrower Behavior. With this backdrop, corporate borrowers also increasingly seek the advantages of private lending solutions, compared to traditional lending markets. These benefits include greater structuring flexibility, transaction privacy, certainty of pricing and terms, speed of execution and smaller, more manageable lender groups. In recent years, this growth has been particularly pronounced among larger companies and their sponsors seeking customized financing solutions unavailable in traditional financing markets. These borrowers often favor engagement with select trusted lending partners, like OHA, to address their ongoing and often complex financing needs with streamlined private solutions irrespective of market environment. OHA believes that as companies and private equity sponsors become more aware of the depth in the private debt space that has been created by scaled providers, like OHA, they will increasingly weigh this option against public market alternatives for larger companies. OHA believes that its integrated investment activities and engagement with borrowers as a “one-stop” shop across public and private market financing needs position it to capitalize on these evolving borrower behaviors. • Strength of Private Credit During Volatile Market Environments. Periods of market volatility, such as the dislocation caused by the COVID-19 pandemic and the increased market turbulence and uncertain economic backdrop in 2022, appear to accentuate the advantages of private credit and reinforce the secular trends that drive the growth of the asset class. The availability of capital in the liquid credit market is highly sensitive to market conditions and often becomes constrained during more volatile market environments. This is a consequence of liquid or syndicated loan new issuance relying to a large extent on the creation of CLOs, retail fund flows and other technical forces as banks retrenched from traditional lending markets. Private lending, in contrast, has proven to be a stable and reliable source of capital through periods of volatility, which often expands the opportunity set for private financing. These dynamics are expected to position the Fund to secure favorable pricing and rigorous structural protection to drive value for Fund investors. Moreover, OHA believes that both normally functioning and challenged market environments have the potential to offer attractive private lending opportunities. • Privately Originated, Senior Secured Loans Offer Attractive Investment Characteristics. As the market landscape has evolved over the past several years, investors continue to search for asset classes with defensive characteristics that also produce high, current income. While there is inherent risk in investing in any security, senior secured debt is at the top of the capital structure and thus has priority claims in payment among an issuer’s security holders ( i.e., senior secured debt holder are due to receive payment before junior creditors and equity holders). Additionally, private credit investments will generally offer higher coupons and total return potential than what is available in the liquid credit markets, primarily due to illiquidity and complexity premia. Senior secured loans also generally consist of floating rate cash interest coupons, which OHA believes can be another attractive return attribute in a rising interest rate environment. OHA views these changes as long-lasting and the continued market evolution as highly complementary with its differentiated investment capabilities and historical investment process. OHA, therefore, believes that it is well-positioned to continue to capitalize on the growing opportunity to generate attractive risk-adjusted returns from private lending to Larger Borrowers. OHA’s Differentiated Positioning to Capitalize on Opportunity OHA believes that it is well-positioned to continue to capitalize on the growing opportunity to generate attractive risk-adjusted returns from private lending to Larger Borrowers. OHA believes that the Fund’s investment strategy represents a differentiated approach to private credit investing. More specifically, OHA believes that the following characteristics distinguish the Fund as a compelling investment opportunity. • Deep Credit Investment Experience: OHA has been a credit specialist for more than 30 years. Over that time, it has invested in thousands of companies, accumulating an extensive “library of knowledge” that it believes offers differentiated views on issuers, industries and markets. OHA has also developed deep strategic relationships and robust networks with management teams and private equity sponsors, with a focus on larger companies, that are increasingly seeking private credit solutions. OHA believes these historical relationships will remain significant drivers of its private credit investment deal flow. • Significant Private Credit Investment Expertise: OHA has a long history of private credit investing starting in 2002 that has been tested through several credit cycles. OHA believes that this experience demonstrates its ability to generate attractive risk-adjusted returns with an emphasis on downside protection from private lending. OHA manages numerous investment programs, including OCREDIT, that focus on senior secured corporate private credit investments primarily in North America and Europe. These investment programs seek to capitalize on OHA’s significant and successful history investing in private first lien and unitranche financings, as well as second lien loans and other corporate secured debt. These client solutions include other pooled investment vehicles and single investor mandates structured to solve the various objectives and requirements of OHA’s global investor base. Further, these investment programs and OHA’s broader investment platform provide significant capacity to drive and commit to private financing solutions in scale. • Highly Experienced Team: OCREDIT benefits from the full capabilities of OHA’s more than 120 investment professionals globally, under the leadership of the Fund’s Investment Committee. The members of the Investment Committee have worked at OHA for over 20 years on average and have navigated and capitalized on numerous market cycles. Further, the deep continuity of OHA’s senior team has helped institutionalize a highly disciplined investment process. OHA believes that the consistency of this process has contributed to the consistency of its investment results across its corporate credit strategies. This robust process harnesses the complementary skillsets of industry, asset-class, transaction, documentation and workout specialists to enhance sourcing, due diligence, structuring and ongoing monitoring of investments. OHA further believes that the continuity of its team and execution of its time-tested investment process should position it to source and execute on highly attractive opportunities, often on a proprietary basis, on behalf of Fund investors. See “ Portfolio Management ” for a more detailed discussion. • Industry-Specialist Investment Team Model: A central component of the Adviser’s and OHA’s investment process is deep and experienced industry-focused investment teams. These teams are typically comprised of three to six professionals and are charged with having a deep understanding of all relevant companies in their sectors. OHA believes that the depth of their expertise meaningfully enhances all aspects of its investment process, contributing to attractive returns with minimal credit losses over time. OHA believes that sponsors and management teams view its industry teams as possessing differentiated perspectives on industry and company-specific matters, deal structures, pricing and other important transaction dynamics. OHA believes this facilitates early discussions with such sponsors and companies, which OHA believes enables OHA to drive key deal terms, access greater size in transactions and, in certain cases, achieve more favorable economics. A deep understanding of industries and companies also positions OHA to suggest proactively creative financing solutions that can drive significant potential value for borrowers, private equity sponsors and, in turn, the Fund’s investors. Finally, OHA believes that its sector knowledge also meaningfully enhances the quality of its due diligence. OHA often has a prior relationship with a corporate borrower or its management team, deep knowledge of its competitors and/or ongoing dialogue with key customers, suppliers, industry consultants and other contacts that can offer differentiated perspectives. • Scaled, “One-stop Shop”: OHA believes that the size and breadth of its $63 billion 9 platform solving diverse, often complex financing needs of corporate borrowers across both private and liquid markets is a distinct sourcing advantage. The resulting frequent dialogue and active engagement contribute to proprieta ry deal flow with significant repeat lender roles for OHA. These capabilities help maximize the number of opportunities that OHA sources which it considers critical given the highly selective nature of its investment process. OHA’s industry teams are responsible for investments in the private and liquid credit markets, which includes working closely with the Firm’s private credit specialists. This framework allows the relevant investment professional to serve as a single point of contact for a borrower that can deliver OHA’s scale and flexible solutions across the range of the corporate borrower’s financing needs over time. In many cases, OHA believes that management teams and sponsors do not know which financing solution will ultimately prove optimal and/or actionable as they assess their options. OHA can seamlessly partner across a full range of private, liquid or hybrid liquid/private solutions, positioning it to be a true partner of choice that can customize the best credit solution, regardless of the structure or complexity. In turn, OHA believes that it is viewed as a trusted, creative and thoughtful long-term lending partner, strongly positioning it when sponsors and management teams seek partners for proprietary financings or when assembling a small lending group. OHA’s flexibility on structure, combined with size to drive transactions, enable it to be a “one-stop shop” which is particularly relevant for Larger Borrowers who access both private and syndicated markets. • Transaction Leadership: OHA has demonstrated experience leading private credit transactions which it attributes to the competitive advantages described above. OHA’s scale, company and sector-specific insights, underwriting strength, and structuring expertise position it to engage in complex situations and deliver customized financing solutions that address the unique financing needs of corporate borrowers. Since 2018, OHA has held a leadership position in the vast majority of its private lending investments. Being a sole or primary lender in size fosters and enhances a partnership mentality with the corporate borrower that is differentiated from traditional lending relationships. OHA believes that its ability to lead transactions is a potential source of incremental return as it allows OHA to influence deal terms and structures to the benefit of the Fund. • Larger Borrower Focus: OHA typically focuses on investments in companies with EBITDA of $75 million or greater, which has been a consistent aspect of OHA’s investment process throughout its history. OHA believes this focus and positioning to work with Larger Borrowers benefits the Fund in several ways. OHA believes that credit profiles of Larger Borrowers generally benefit from greater business diversification, stronger market positions, experienced management teams and a greater ability to navigate challenging markets. At the same time, many larger companies have complex financing needs to which OHA’s capabilities and solutions are well suited. In addition, OHA believes that fewer capital providers possess the required scale to effectively operate in this segment of the private credit market. In turn, scaled private lending platforms, like OHA, focused on Larger Borrowers currently face less competition than in the market for smaller companies. In particular, OHA observes that demand for private unitranche financings from large borrowers continues to grow significantly, presenting OHA with many attractive investment opportunities in these well-structured facilities. OHA believes that this expanding universe of borrowers offers opportunities to secure more favorable pricing and rigorous structural protections on behalf of investors relative to the public markets where Larger Borrowers historically addressed their financing needs. • Downside Protection: OHA believes that a key driver of success in private credit investing is the ability to limit credit mistakes and preserve capital. Accordingly, a focus on downside protection has been a core tenet of the Firm’s investment process since inception. This time-tested approach employs a highly disciplined bottom-up, “private equity-style” due diligence process, combined with rigorous transaction structuring to mitigate risk. OHA’s extensive structuring expertise and flexibility combined with its trusted financing partner relationships position it to negotiate highly structured financing solutions that address the unique risks presented by a borrower. OHA believes that this focus on downside protection is evidenced by the low losses across its corporate credit strategies historically including its private lending strategies. Most recently, OHA believes that its resilience through the COVID-19 pandemic reflects OHA’s underwriting rigor and focus on downside protection. • Significant Workout and Restructuring Expertise: OHA believes that the expertise gained as a leading distressed investor since 1990 offers a competitive advantage in the execution of its private credit strategy. Since 1990, OHA has made approximately $21 billion in distressed investments as of June 30, 2023. OHA seeks to capitalize on this capability when evaluating and structuring private credit investments to ensure that the transaction documentation offers protection across a broad range of outcomes. OHA believes its expertise as a distressed investor also enhances its ability to move with conviction to seize on opportunities resulting from market volatility in its performing investment activities, including private credit. OHA believes that its distressed investment expertise also provides it with a distinct advantage monitoring and managing investments. Should one of OHA’s performing credit investments encounter difficulty, the relevant industry team will leverage OHA’s extensive workout capabilities. The distressed team will work with the industry team to re-evaluate the company and capital structure from a distressed investing perspective and implement a strategy to optimize results. The Board Overall responsibility for the Fund’s oversight rests with the Board. We have entered into the Advisory Agreement with the Adviser, pursuant to which the Adviser will manage the Fund on a day-to-day basis. The Board is responsible for overseeing the Adviser and other service providers in our operations in accordance with the provisions of the 1940 Act, the Fund’s bylaws and applicable provisions of state and other laws. The Adviser will keep the Board well informed as to the Adviser’s activities on our behalf and our investment operations and provide the Board information with additional information as the Board may, from time to time, request. The Board will be composed of five members, three of whom are Trustees who are not “interested persons” of the Fund or the Adviser as defined in the 1940 Act. Investment Selection The Adviser implements its strategy through a highly disciplined and consistent investment process that OHA believes has contributed significantly to its strong performance over time. The key features of this process have been tested through multiple cycles since the Firm’s inception. These features include a deep, fundamental “private equity-style” due diligence process and a focus on loss avoidance and risk-adjusted returns. The investment process leverages the vast library of knowledge that the Firm has gained investing in thousands of companies since the early 1990s. In addition, across its platform, the Firm generally will have investments in several hundred companies at any given time. OHA believes that the strong integration of its investment team positions its investment process to benefit significantly from the vast amount of information gleaned on the broader economy, financial markets and at the industry and company level across the platform. These insights are regularly shared between industry teams, portfolio managers and product specialists through frequent dialogue and collaboration leading to a diversity of perspective from all areas of the Firm. The Fund’s investment process will leverage OHA’s over 120-person investment team across the U.S. and Europe. 10 OHA believes that the consistency of its process and the depth and experience of its investment team position it to build a diversified portfolio of private credit investments that generate attractive income-oriented returns with downside protection for the Fund. Sourcing: OHA believes that it has developed a strong sourcing network over its more than 30 years as a credit market specialist in the U.S</t>
        </is>
      </c>
      <c r="C23" s="4" t="inlineStr">
        <is>
          <t xml:space="preserve"> </t>
        </is>
      </c>
      <c r="D23" s="4" t="inlineStr">
        <is>
          <t xml:space="preserve"> </t>
        </is>
      </c>
      <c r="E23" s="4" t="inlineStr">
        <is>
          <t xml:space="preserve"> </t>
        </is>
      </c>
    </row>
    <row r="24">
      <c r="A24" s="4" t="inlineStr">
        <is>
          <t>Risk Factors [Table Text Block]</t>
        </is>
      </c>
      <c r="B24" s="4" t="inlineStr">
        <is>
          <t>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The risks below are not the only risks we face, but do represent the known material risks and uncertainties that we believe are most significant to our business, operating results, financial condition, prospects and forward-looking statements.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an Investment in the Fund The Fund May Not be Able to Meet its Investment Objective.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 and investors may lose some or all of their invested capital. The failure by the Fund to obtain indebtedness on favorable terms or in the desired amount will adversely affect the returns realized by the Fund and impair the Fund’s ability to achieve its investment objective. The Fund is Dependent on the Investment Team. The success of the Fund depends in substantial part on the skill and expertise of the investment team. Although the Adviser believes the success of the Fund is not dependent upon any particular individual, there can be no assurance that the members of the investment team will continue to be affiliated with the Adviser throughout the life of the Fund or will continue to be available to manage the Fund. The unavailability of members of the investment team to manage the Fund’s investment program could have a material adverse effect on the Fund. The Fund’s Investments are Illiquid and There are Restrictions on Withdrawal. An investment in the Fund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Fund Has Limited Operating History. The Fund is a non-diversified, closed-end management investment company that has elected to be regulated as a BDC with limited operating history. As a result, prospective investors have a limited track record or history on which to base their investment decision. There can be no assurance that the results achieved by similar strategies managed by OHA or its affiliates will be achieved for the Fund. Past performance should not be relied upon as an indication of future results. Moreover, the Fund is subject to all of the business risks and uncertainties associated with any new business, including the risk that it will not achieve its investment objective and that the value of an investor’s investment could decline substantially or that the investor will suffer a complete loss of its investment in the Fund. The Adviser and the members of the investment team have limited prior experience managing a BDC, and the investment philosophy and techniques used by the Adviser to manage a BDC may differ from the investment philosophy and techniques previously employed by the Advise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er’s and the members of the investment team’s limited experience in managing a portfolio of assets under such constraints may hinder their respective ability to take advantage of attractive investment opportunities and, as a result, achieve the Fund’s investment objective. Investors Have No Right to Control the Fund’s Operations.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 The Fund’s Assets are Subject to Recourse.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 The Fund Borrows Money, Which Magnifies the Potential for Gain or Loss on Amounts and May Increase the Risk of Investing With Us. Borrowings, also known as leverage, magnify the potential for gain or loss on amounts invested and, therefore, increase the risks associated with investing in our securities. We currently borrow under credit facilities and in the future may borrow from, or issue senior securities to, banks, insurance companies, funds, institutional investors and other lenders and investors. Lenders and holders of such senior securities will have fixed dollar claims on our consolidated assets that will be superior to the claims of our common shareholders or any preferred shareholders. If the value of our consolidated assets increases, then leveraging would cause the net asset value per share of our Common Shares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As of September 30, 2023, we had approximately $383.6 million of outstanding borrowings under our credit facilities. The weighted average stated interest rate on our principal amount of outstanding indebtedness as of September 30, 2023 was 8.1% (excluding deferred financing costs, deferred issuance costs and unused fees). We intend to continue borrowing under the credit facilities in the future and we may increase the size of the credit facilities or issue debt securities or other evidences of indebtednes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Adviser’s and our Board’s assessments of market and other factors at the time of any proposed borrowing. We are currently allowed to borrow amounts such that our asset coverage, as calculated pursuant to the 1940 Act, equals at least 150% after such borrowing (i.e., we are able to borrow up to two dollars for every dollar we have in assets less all liabilities and indebtedness not represented by senior securities issued by us). The credit facilities impose financial and operating covenants that restrict our business activities, including limitations that could hinder our ability to finance additional loans and investments or to make the distributions required to maintain our status as a RIC. A failure to renew the credit facilities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hares of the leverage created by our use of borrowing at the weighted average stated interest rate of 8.1% (excluding deferred financing costs, deferred issuance costs and unused fees) as of September 30, 2023, together with (a) our total value of net assets as of September 30, 2023; (b) approximately $383.6 million in aggregate principal amount of indebtedness outstanding as of September 30, 2023 and (c) hypothetical annual returns on our portfolio of minus 10% to plus 10%. Assumed Return on Portfolio (Net of Expenses) (1) -10% -5% 0% 5% 10% Corresponding Return to Common Shareholders (2) (28.5) % (17.4) % (6.3) % 4.8 % 15.9 % 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3. As a result, it has not been updated to take into account any changes in assets or leverage since September 30, 2023. (2) In order to compute the “Corresponding Return to Common Shareholders,” the “Assumed Return on Portfolio” is multiplied by the total value of our assets at September 30, 2023 to obtain an assumed return to us. From this amount, the interest expense (calculated by multiplying the weighted average stated interest rate of 8.1% (excluding deferred financing costs, deferred issuance costs and unused fees) by the approximately $383.6 million of principal debt outstanding) is subtracted to determine the return available to shareholders. The return available to shareholders is then divided by the total value of our net assets as of September 30, 2023 to determine the “Corresponding Return to Common Shareholders.” Based on our outstanding indebtedness of $383.6 million as of September 30, 2023 and the effective weighted average annual interest rate of 8.1% as of that date (excluding deferred financing costs, deferred issuance costs and unused fees), our investment portfolio would have been required to experience an annual return or at least 2.83% to cover annual interest payments on the outstanding debt. There Can be No Assurance the Fund Will be Able to Obtain Leverage. The Fund currently employs, and in the future, will continue to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The Fund currently does, and it is expected that the Fund will continue to in the future, directly or indirectly incur indebtedness collateralized by the Fund’s assets. As a BDC, with certain limited exceptions, the Fund is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The Fund is Subject to Risks Relating to the Availability of Asset-Based Leverage. The Fund is expected to utilize asset-based leverage in acquiring investments on a deal-by-deal basis and/or portfolio-wide basis. However, there can be no assurance that the Fund will be able to obtain indebtedness with respect to any particular investment or portfolio of investments. If indebtedness is available in connection with a particular investment or portfolio of investments,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or portfolio of investments, the Fund may determine not to make the investment(s) or may invest a different proportion of its available capital in such investment(s). This may affect the ability of the Fund to make investments, could adversely affect the returns of the Fund and may impair its ability to achieve its investment objective. In addition, the lender may impose certain diversification or other requirements in connection with asset-based leverage (in addition to the limits imposed under the 1940 Act and other applicable law), and these restrictions are expected to impact the ability of the Fund to participate in certain investments or the amount of the Fund’s participation in certain investments. The Fund is Subject to Risks Relating to Use of Leverage.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or result in the sale of assets that are pledged to secure the indebtedness; (vi) increased interest expense if interest rate levels were to increase significantly; (vii) during the term of any borrowing, the Fund’s returns may be materially reduced by increased costs attributable to regulatory changes; and (viii)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or a portfolio-wide financing arrangement, such arrangements may contain cross-default provisions that could magnify the effect of a default. If a cross-default provision were exercised, this could result in a substantial loss for the Fund. As a BDC, we generally ar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The Fund is Subject to Risks Relating to Seller Financing. It is possible the Fund will utilize seller financing ( i.e. , make investments that are financed, in whole or in part, by the Fund borrowing from the sellers of said investments or their affiliates) and other one-off financing solutions on a case-by-case basis. Providers of seller financing may be motivated to sell a particular asset, and may be willing to provide a prospective purchaser of such asset with more favorable pricing and/or greater amounts of leverage than would otherwise be the case if such purchaser sought financing from unrelated, third-party providers of leverage. To the extent that the Fund is able to obtain seller financing in connection with a particular investment, the Fund could seek to employ more leverage than would otherwise be the case in the absence of such seller financing. While the Fund’s use of seller financing could increase the potential return to Fund investors to the extent that there are gains associated with such investment, such use of seller financing will increase risks associated with the use of leverage generally, including the risks associated with such investment, including the risk of loss of that investment and the exposure of such investment to adverse economic factors such as deteriorations in overall conditions in the economy or the real estate markets or in the condition of the particular issuer. The Adviser May be Required to Expedite Investment Decisions.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 The Fund is Subject to Risks Relating to Insurance. The Adviser has purchased and maintains an omnibus insurance policy which includes coverage in respect of the Fund, the Adviser and their affiliates, as well as other clients, including certain of their respective indemnified persons (which omnibus insurance policy or policies may provide coverage to the Adviser and its affiliates, as applicable, for events unrelated to the Fund). The premiums for such shared insurance policies generally are borne by the clients covered by such policies, and such shared insurance policies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certain indemnified persons, or the Adviser, in which case, the premiums would be borne by the Fund. While the Adviser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the Adviser to take into consideration facts and circumstances that are subjective in nature. It is unlikely that the Adviser will be able to accurately allocate the expenses of any such insurance policies based on the actual claims related to a particular client, including the Fund. The Fund is Subject to Risks Relating to Indemnification. The Fund is required to indemnify the Adviser, the members of the Board and each other person indemnified under the Amended and Restated Declaration of Trust of the Fund (as amended or restated from time to time, the “Declaration of Trust”) and the Bylaws of the Fund (as amended or restated from time to time, the “Bylaws”) for liabilities incurred in connection with the Declaration of Trust, the Bylaws, the Advisory Agreement and the Fund’s activities, except in certain circumstances. Subject to the limits on indemnification under Section 17(h) of the 1940 Act, the Fund’s Declaration of Trust provides that the Fund shall not indemnify such persons to the extent liability and losses are the result of, negligence or misconduct in the case of an officer, employee, controlling person or agent of the Fund, or gross negligence or willful misconduct in the case of a Trustee.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In addition, the Managing Dealer Agreement provides that the Fund’s indemnification obligations under the Managing Dealer Agreement are also subject to the limits on indemnification under Section 17(i) of the 1940 Act and the provisions to Article II.G of the Omnibus Guidelines. The Fund will also indemnify certain other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 The Fund is Subject to Risks Relating to Certain Proceedings and Investigations. The Adviser and its affiliates and/or the Fund may be subject to claims (or threats of claims), and governmental investigations, examinations, requests for information, audits, inquiries, subpoenas and other regulatory or civil proceedings. The outcome of any investigation, action or proceeding may materially adversely affect the value of the Fund, including by virtue of reputational damage to the Adviser and may be impossible to anticipate. Any such investigation, action or proceeding may continue without resolution for long periods of time and may consume substantial amounts of the Adviser’s time and attention, and that time and the devotion of these resources to any investigation, action or proceeding may, at times, be disproportionate to the amounts at stake in such investigation, action or proceeding. The unfavorable resolution of such items could result in criminal or civil liability, fines, settlements, charges, penalties or other monetary or non-monetary remedies or sanctions that could negatively impact the Adviser and/or the Fund. In addition, such actions and proceedings may involve claims of strict liability or similar risks against the Fund in certain jurisdictions or in connection with certain types of activities. In some cases, the expense of such investigations, actions or proceedings and paying any amounts pursuant to settlements or judgments would be borne by the Fund. The Fund is Not Registered as an Investment Company Under the 1940 Act. While the Fund is not registered as an investment company under the 1940 Act, it will be subject to regulation as a BDC under the 1940 Act and will be required to adhere to the provisions of the 1940 Act applicable to BDCs. The Common Shares have not been recommended by any U.S. federal or state, or any non-U.S., securities commission or regulatory authority. Furthermore, the foregoing authorities have not confirmed the accuracy or determined the adequacy of this registration statement. Any representation to the contrary is a criminal offense. The Fund is Subject to Risks Relating to Portfolio Valuation. The Board has designated the Adviser as the “valuation designee” to determine the valuation of the Fund’s investments. The Adviser as the valuation designee will: (1) periodically assess and manage valuation risks; (2) establish and apply fair value methodologies; (3) test fair value methodologies; (4) oversee and evaluate third-party pricing services; (5) provide the Board with reporting required under Rule 2a-5 under the 1940 Act; and (6) maintain recordkeeping requirements under Rule 2a-5. It is expected that the Fund will have a limited ability to obtain accurate market quotations for purposes of valuing most of its investments, which may require the Adviser to estimate, in accordance with valuation policies established by the Board, the value of the Fund’s debt investments on a valuation date. Further, because of the overall size and concentrations in particular markets, the maturities of positions that may be held by the Fund from time to time and other factors, the liquidation values of the Fund’s investments may differ significantly from the interim valuations of these investments derived from the valuation methods described herein. If the Adviser’s valuation should prove to be incorrect, the stated value of the Fund’s investments could be adversely affected. Absent bad faith or manifest error, valuation determinations of the Adviser will be conclusive and binding on the Fund investors. Valuations of our portfolio, which will affect the amount of the management fee and incentive fee and our pe</t>
        </is>
      </c>
      <c r="C24" s="4" t="inlineStr">
        <is>
          <t xml:space="preserve"> </t>
        </is>
      </c>
      <c r="D24" s="4" t="inlineStr">
        <is>
          <t xml:space="preserve"> </t>
        </is>
      </c>
      <c r="E24" s="4" t="inlineStr">
        <is>
          <t xml:space="preserve"> </t>
        </is>
      </c>
    </row>
    <row r="25">
      <c r="A25" s="4" t="inlineStr">
        <is>
          <t>Effects of Leverage [Text Block]</t>
        </is>
      </c>
      <c r="B25" s="4" t="inlineStr">
        <is>
          <t>The following table illustrates the effect on return to a holder of our Common Shares of the leverage created by our use of borrowing at the weighted average stated interest rate of 8.1% (excluding deferred financing costs, deferred issuance costs and unused fees) as of September 30, 2023, together with (a) our total value of net assets as of September 30, 2023; (b) approximately $383.6 million in aggregate principal amount of indebtedness outstanding as of September 30, 2023 and (c) hypothetical annual returns on our portfolio of minus 10% to plus 10%. Assumed Return on Portfolio (Net of Expenses) (1) -10% -5% 0% 5% 10% Corresponding Return to Common Shareholders (2) (28.5) % (17.4) % (6.3) % 4.8 % 15.9 % 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3. As a result, it has not been updated to take into account any changes in assets or leverage since September 30, 2023. (2) In order to compute the “Corresponding Return to Common Shareholders,” the “Assumed Return on Portfolio” is multiplied by the total value of our assets at September 30, 2023 to obtain an assumed return to us. From this amount, the interest expense (calculated by multiplying the weighted average stated interest rate of 8.1% (excluding deferred financing costs, deferred issuance costs and unused fees) by the approximately $383.6 million of principal debt outstanding) is subtracted to determine the return available to shareholders. The return available to shareholders is then divided by the total value of our net assets as of September 30, 2023 to determine the “Corresponding Return to Common Shareholders.”</t>
        </is>
      </c>
      <c r="C25" s="4" t="inlineStr">
        <is>
          <t xml:space="preserve"> </t>
        </is>
      </c>
      <c r="D25" s="4" t="inlineStr">
        <is>
          <t xml:space="preserve"> </t>
        </is>
      </c>
      <c r="E25" s="4" t="inlineStr">
        <is>
          <t xml:space="preserve"> </t>
        </is>
      </c>
    </row>
    <row r="26">
      <c r="A26" s="4" t="inlineStr">
        <is>
          <t>Effects of Leverage [Table Text Block]</t>
        </is>
      </c>
      <c r="B26" s="4" t="inlineStr">
        <is>
          <t>Assumed Return on Portfolio (Net of Expenses) (1) -10% -5% 0% 5% 10% Corresponding Return to Common Shareholders (2) (28.5) % (17.4) % (6.3) % 4.8 % 15.9 % 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3. As a result, it has not been updated to take into account any changes in assets or leverage since September 30, 2023. (2) In order to compute the “Corresponding Return to Common Shareholders,” the “Assumed Return on Portfolio” is multiplied by the total value of our assets at September 30, 2023 to obtain an assumed return to us. From this amount, the interest expense (calculated by multiplying the weighted average stated interest rate of 8.1% (excluding deferred financing costs, deferred issuance costs and unused fees) by the approximately $383.6 million of principal debt outstanding) is subtracted to determine the return available to shareholders. The return available to shareholders is then divided by the total value of our net assets as of September 30, 2023 to determine the “Corresponding Return to Common Shareholders.”</t>
        </is>
      </c>
      <c r="C26" s="4" t="inlineStr">
        <is>
          <t xml:space="preserve"> </t>
        </is>
      </c>
      <c r="D26" s="4" t="inlineStr">
        <is>
          <t xml:space="preserve"> </t>
        </is>
      </c>
      <c r="E26" s="4" t="inlineStr">
        <is>
          <t xml:space="preserve"> </t>
        </is>
      </c>
    </row>
    <row r="27">
      <c r="A27" s="4" t="inlineStr">
        <is>
          <t>Return at Minus Ten [Percent]</t>
        </is>
      </c>
      <c r="B27" s="4" t="inlineStr">
        <is>
          <t>(28.50%)</t>
        </is>
      </c>
      <c r="C27" s="4" t="inlineStr">
        <is>
          <t xml:space="preserve"> </t>
        </is>
      </c>
      <c r="D27" s="4" t="inlineStr">
        <is>
          <t xml:space="preserve"> </t>
        </is>
      </c>
      <c r="E27" s="4" t="inlineStr">
        <is>
          <t xml:space="preserve"> </t>
        </is>
      </c>
    </row>
    <row r="28">
      <c r="A28" s="4" t="inlineStr">
        <is>
          <t>Return at Minus Five [Percent]</t>
        </is>
      </c>
      <c r="B28" s="4" t="inlineStr">
        <is>
          <t>(17.40%)</t>
        </is>
      </c>
      <c r="C28" s="4" t="inlineStr">
        <is>
          <t xml:space="preserve"> </t>
        </is>
      </c>
      <c r="D28" s="4" t="inlineStr">
        <is>
          <t xml:space="preserve"> </t>
        </is>
      </c>
      <c r="E28" s="4" t="inlineStr">
        <is>
          <t xml:space="preserve"> </t>
        </is>
      </c>
    </row>
    <row r="29">
      <c r="A29" s="4" t="inlineStr">
        <is>
          <t>Return at Zero [Percent]</t>
        </is>
      </c>
      <c r="B29" s="4" t="inlineStr">
        <is>
          <t>(6.30%)</t>
        </is>
      </c>
      <c r="C29" s="4" t="inlineStr">
        <is>
          <t xml:space="preserve"> </t>
        </is>
      </c>
      <c r="D29" s="4" t="inlineStr">
        <is>
          <t xml:space="preserve"> </t>
        </is>
      </c>
      <c r="E29" s="4" t="inlineStr">
        <is>
          <t xml:space="preserve"> </t>
        </is>
      </c>
    </row>
    <row r="30">
      <c r="A30" s="4" t="inlineStr">
        <is>
          <t>Return at Plus Five [Percent]</t>
        </is>
      </c>
      <c r="B30" s="7" t="n">
        <v>0.048</v>
      </c>
      <c r="C30" s="4" t="inlineStr">
        <is>
          <t xml:space="preserve"> </t>
        </is>
      </c>
      <c r="D30" s="4" t="inlineStr">
        <is>
          <t xml:space="preserve"> </t>
        </is>
      </c>
      <c r="E30" s="4" t="inlineStr">
        <is>
          <t xml:space="preserve"> </t>
        </is>
      </c>
    </row>
    <row r="31">
      <c r="A31" s="4" t="inlineStr">
        <is>
          <t>Return at Plus Ten [Percent]</t>
        </is>
      </c>
      <c r="B31" s="7" t="n">
        <v>0.159</v>
      </c>
      <c r="C31" s="4" t="inlineStr">
        <is>
          <t xml:space="preserve"> </t>
        </is>
      </c>
      <c r="D31" s="4" t="inlineStr">
        <is>
          <t xml:space="preserve"> </t>
        </is>
      </c>
      <c r="E31" s="4" t="inlineStr">
        <is>
          <t xml:space="preserve"> </t>
        </is>
      </c>
    </row>
    <row r="32">
      <c r="A32" s="4" t="inlineStr">
        <is>
          <t>Effects of Leverage, Purpose [Text Block]</t>
        </is>
      </c>
      <c r="B32" s="4" t="inlineStr">
        <is>
          <t>The following table illustrates the effect on return to a holder of our Common Shares of the leverage created by our use of borrowing at the weighted average stated interest rate of 8.1% (excluding deferred financing costs, deferred issuance costs and unused fees) as of September 30, 2023, together with (a) our total value of net assets as of September 30, 2023; (b) approximately $383.6 million in aggregate principal amount of indebtedness outstanding as of September 30, 2023 and (c) hypothetical annual returns on our portfolio of minus 10% to plus 10%.</t>
        </is>
      </c>
      <c r="C32" s="4" t="inlineStr">
        <is>
          <t xml:space="preserve"> </t>
        </is>
      </c>
      <c r="D32" s="4" t="inlineStr">
        <is>
          <t xml:space="preserve"> </t>
        </is>
      </c>
      <c r="E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row>
    <row r="34">
      <c r="A34" s="4" t="inlineStr">
        <is>
          <t>Capital Stock [Table Text Block]</t>
        </is>
      </c>
      <c r="B34" s="4" t="inlineStr">
        <is>
          <t>DESCRIPTION OF OUR COMMON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18,090,708 shares were outstanding as of November 30, 2023, and an unlimited number of shares of preferred shares, par value $0.01 per share. The Declaration of Trust provides that the Board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in setting the terms of any class or series of Common Shares, no shareholder shall be entitled to exercise appraisal rights in connection with any transaction. Outstanding Securities Title of Class Amount Authorized Amount Held by Fund for its Account Amount Outstanding as of November 30, 2023 Class S Unlimited — — Class D Unlimited — — Class I Unlimited — 18,090,708 Common Shares Under the terms of our Declaration of Trust, all Common Shares have equal rights as to voting and, when they are issued, will be duly authorized, validly issued, fully paid and nonassessable. Dividends and distributions may be paid to the holders of our Common Shares if, as and when authorized by our Board and declared by us out of funds legally available therefore. Except as may be provided by our Board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they limit such charges to a 3.5% cap on NAV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they limit such charges to a 1.5% cap on NAV for Class D shares. We pay the Managing Dealer selling commissions over time as a shareholder servicing fee with respect to our outstanding Class D shares equal to 0.25% per annum of the aggregate NAV of all our outstanding Class D shares, including any Class D shares issued pursuant to our distribution reinvestment plan. The shareholder servicing fees are paid monthly in arrears. The Managing Dealer reallows (pays)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 Class D shares are generally available for purchase in this offering only (1) through fee-based programs, also known as wrap accounts, sponsored by participating brokers or other intermediaries that provide access to Class D shares, (2) through participating brokers that have alternative fee arrangements with their clients to provide access to Class D shares, (3) through transaction/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elling commissions are paid for sales of any Class I shares and financial intermediaries will not charge you transaction or other such fees on Class I Shares. No shareholder servicing and/or distribution fees are paid for sales of any Class I shares. Class I shares are generally available for purchase in this offering only (1) through fee-based programs, also known as wrap accounts, sponsored by participating brokers or other intermediaries that provide access to Class I shares, (2) by endowments, foundations, pension funds and other institutional investors, (3) through participating intermediaries that have alternative fee arrangements with their clients to provide access to Class I shares, (4) through transaction/brokerage platforms at participating brokers, (5) through certain registered investment advisers; (5) by our executive officers and Trustees and their immediate family members, as well as officers and employees of the Adviser or other affiliates and their immediate family members, and, if approved by our Boar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Furthermore, prior to a listing, Class S and Class D shares will be converted into an equivalent NAV amount of Class I shares. We may also offer Class I shares to certain feeder vehicles primarily created to hold our Class I shares, which in turn offer interests in themselves to investors; we expect to conduct such offerings pursuant to exceptions to registration under the Securities Act and not as a part of this offering. Such feeder vehicles may have additional costs and expenses, which would be disclosed in connection with the offering of their interests. We may also offer Class I shares to other investment vehicles.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The Fund will pay fees to and/or reimburse expenses for certain financial intermediaries and custodians who provide certain administrative support services, sub-accounting services and sub-transfer agency services (sometimes referred to as “sub-transfer agency fees”) to shareholders. Sub-transfer agency fees generally include, but are not limited to, costs associated with recordkeeping, networking, custodial, sub-accounting, sub-transfer agency or other administrative support or shareholder services. Preferred Shares This offering does not include an offering of preferred shares. However, under the terms of the Declaration of Trust, our Board may authorize us to issue preferred shares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n officer, employee, controlling person or agent of the Fund, or (B) gross negligence or willful misconduct, in the case that the party seeking indemnification is a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t>
        </is>
      </c>
      <c r="C34" s="4" t="inlineStr">
        <is>
          <t xml:space="preserve"> </t>
        </is>
      </c>
      <c r="D34" s="4" t="inlineStr">
        <is>
          <t xml:space="preserve"> </t>
        </is>
      </c>
      <c r="E34" s="4" t="inlineStr">
        <is>
          <t xml:space="preserve"> </t>
        </is>
      </c>
    </row>
    <row r="35">
      <c r="A35" s="4" t="inlineStr">
        <is>
          <t>Long Term Debt [Table Text Block]</t>
        </is>
      </c>
      <c r="B35" s="4" t="inlineStr">
        <is>
          <t>Note 6. Debt In accordance with the 1940 Act, with certain limitations, the Company is allowed to borrow amounts such that its asset coverage, as defined in the 1940 Act, is at least 150% after such borrowing. As of September 30, 2023, the Company's asset coverage was 228.8%. The following tables present the Company’s outstanding borrowings as of September 30, 2023 and December 31, 2022: As of September 30, 2023 Total Principal Carrying Value (1) Fair Value (2) JPM Credit Facility $ 475,000 $ 71,100 $ 71,100 $ 71,100 BNP Credit Facility 400,000 312,530 312,530 312,530 Total Debt $ 875,000 $ 383,630 $ 383,630 $ 383,630 As of December 31, 2022 Total Principal Carrying Value (1) Fair Value (2) JPM Credit Facility $ 50,000 $ 31,000 $ 31,000 $ 31,000 Total Debt $ 50,000 $ 31,000 $ 31,000 $ 31,000 __________________ (1) Carrying value represents principal amount outstanding less unamortized debt issuance costs. (2) The fair value of these debt obligations would be categorized as Level 2 under ASC 820-10. For the three months ended September 30, 2023, there was $333.4 million of average borrowings under both credit facilities at a weighted average interest rate of 8.1%. For the nine months ended September 30, 2023, there was $133.9 million of average borrowings under both credit facilities at a weighted average interest rate of 7.9%. A summary of contractual maturities of our debt obligations was as follows as of September 30, 2023: Payments Due by Period Total Less than 1 year 1-3 years 3-5 years More than 5 years JPM Credit Facility $ 71,100 $ — $ — $ 71,100 $ — BNP Credit Facility 312,530 — — 312,530 — Total Debt Obligations $ 383,630 $ — $ — $ 383,630 $ — JPM Credit Facility On November 15, 2022, the Company entered into a senior secured revolving credit agreement (the “JPM Credit Agreement” or the “JPM Credit Facility”) as Borrower, with JPMorgan Chase Bank, N.A., as Administrative Agent and Collateral Agent, and the lenders party thereto. The original facility amount under the JPM Credit Agreement was $50.0 million. On August 29, 2023, the Company entered into Amendment No.1 (the “Amendment”) to the JPM Credit Agreement, and the amended facility amount under this Amendment is $475 million. The JPM Credit Facility includes customary affirmative and negative covenants, including certain limitations on the incurrence of additional indebtedness and liens, as well as usual and customary events of default for revolving credit facilities of this nature. As of September 30, 2023, the Company was in compliance with these covenants. Borrowings under the JPM Credit Facility bear interest at SOFR plus 1.875%. The Company pays an unused commitment fee of 37.5 basis points (0.375%) per annum. The stated maturity date was extended from November 15, 2027 to August 29, 2028 as part of the Amendment. As of September 30, 2023, there were $71.1 million of borrowings outstanding under the JPM Credit Facility. For the three and nine months ended September 30, 2023, the components of interest expense related to the JPM Credit Facility were as follows: For the Three Months Ended September 30, 2023 For the Nine Months Ended September 30, 2023 Borrowing interest expense $ 858 $ 1,905 Unused facility fee 150 185 Amortization of deferred financing costs 94 141 Total interest and debt financing expense $ 1,102 $ 2,231 For the nine months ended September 30, 2023, the weighted average stated interest rate on the aggregate principal amount of indebtedness outstanding was 7.0%. BNP Credit Facility On June 30, 2023, the Company entered into an amended and restated revolving credit and security agreement (the “BNP Credit Agreement” or “BNP Credit Facility”) with the Company, as Equityholder, TRP OHA SPV Funding I, LLC, as Borrower, with BNP Paribas (“BNP”), as Administrative Agent, TRP OHA Servicer I, LLC, as Servicer, The Bank of New York Mellon Trust Company, National Association (“BNYM”), as Collateral Agent, and the lenders party thereto. The facility amount under the BNP Credit Agreement is $400.0 million. Proceeds of the loans under the BNP Credit Agreement may be used to acquire certain qualifying loans and such other uses as permitted under the BNP Credit Agreement. The period from the closing date until June 30, 2026 is referred to as the reinvestment period and during such reinvestment period, the Borrower may request drawdowns under the BNP Credit Agreement. The final maturity date is the earliest of: (a) the business day designated by the Borrower as the final maturity date upon not less than three business days’ prior written notice to the Administrative Agent, the Collateral Agent, the Lenders, the Custodian and the Collateral Administrator, (b) June 30, 2028, and (c) the date on which the Administrative Agent provides notice of the declaration of the final maturity date after the occurrence of an event of default. The Credit Agreement includes customary affirmative and negative covenants, including certain limitations on the incurrence of additional indebtedness and liens, as well as usual and customary events of default for revolving credit facilities of this nature. As of September 30, 2023, the Company was in compliance with these covenants. Assets that are pledged as collateral for the BNP Credit Facility are not directly available to the creditors of the Company to satisfy any obligations of the Company other than the Company’s obligations under the BNP Revolving Credit Facility. Borrowings under the BNP Credit Facility bear interest at SOFR plus 3.00%. The Company is to pay an unused commitment fee of 100 basis points (1.00%) per quarter beginning September 30, 2023. The stated maturity date is June 30, 2028. As of September 30, 2023, there were $312.5 million of borrowings outstanding under the BNP Credit Facility. For the three and nine months ended September 30, 2023, the components of interest expense related to the BNP Credit Facility were as follows: For the Three Months Ended For the Nine Months Ended Borrowing interest expense $ 6,065 $ 6,065 Unused facility fee $ — — Amortization of deferred financing costs $ 106 106 Total interest and debt financing expense $ 6,171 $ 6,171 For the nine months ended September 30, 2023, the weighted average stated interest rate on the aggregate principal amount of indebtedness outstanding was 8.2%.</t>
        </is>
      </c>
      <c r="C35" s="4" t="inlineStr">
        <is>
          <t xml:space="preserve"> </t>
        </is>
      </c>
      <c r="D35" s="4" t="inlineStr">
        <is>
          <t xml:space="preserve"> </t>
        </is>
      </c>
      <c r="E35" s="4" t="inlineStr">
        <is>
          <t xml:space="preserve"> </t>
        </is>
      </c>
    </row>
    <row r="36">
      <c r="A36" s="4" t="inlineStr">
        <is>
          <t>Long Term Debt, Principal</t>
        </is>
      </c>
      <c r="B36" s="4" t="inlineStr">
        <is>
          <t xml:space="preserve"> </t>
        </is>
      </c>
      <c r="C36" s="4" t="inlineStr">
        <is>
          <t xml:space="preserve"> </t>
        </is>
      </c>
      <c r="D36" s="5" t="n">
        <v>383630</v>
      </c>
      <c r="E36" s="5" t="n">
        <v>31000</v>
      </c>
    </row>
    <row r="37">
      <c r="A37" s="4" t="inlineStr">
        <is>
          <t>Outstanding Securities [Table Text Block]</t>
        </is>
      </c>
      <c r="B37" s="4" t="inlineStr">
        <is>
          <t xml:space="preserve">Title of Class Amount Authorized Amount Held by Fund for its Account Amount Outstanding as of November 30, 2023 Class S Unlimited — — Class D Unlimited — — Class I Unlimited — 18,090,708 </t>
        </is>
      </c>
      <c r="C37" s="4" t="inlineStr">
        <is>
          <t xml:space="preserve"> </t>
        </is>
      </c>
      <c r="D37" s="4" t="inlineStr">
        <is>
          <t xml:space="preserve"> </t>
        </is>
      </c>
      <c r="E37" s="4" t="inlineStr">
        <is>
          <t xml:space="preserve"> </t>
        </is>
      </c>
    </row>
    <row r="38">
      <c r="A38" s="4" t="inlineStr">
        <is>
          <t>The Fund May Not be Able To Meet Its Investment Objective Risk [Member]</t>
        </is>
      </c>
      <c r="B38" s="4" t="inlineStr">
        <is>
          <t xml:space="preserve"> </t>
        </is>
      </c>
      <c r="C38" s="4" t="inlineStr">
        <is>
          <t xml:space="preserve"> </t>
        </is>
      </c>
      <c r="D38" s="4" t="inlineStr">
        <is>
          <t xml:space="preserve"> </t>
        </is>
      </c>
      <c r="E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row>
    <row r="40">
      <c r="A40" s="4" t="inlineStr">
        <is>
          <t>Risk [Text Block]</t>
        </is>
      </c>
      <c r="B40" s="4" t="inlineStr">
        <is>
          <t>The Fund May Not be Able to Meet its Investment Objective.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 and investors may lose some or all of their invested capital. The failure by the Fund to obtain indebtedness on favorable terms or in the desired amount will adversely affect the returns realized by the Fund and impair the Fund’s ability to achieve its investment objective.</t>
        </is>
      </c>
      <c r="C40" s="4" t="inlineStr">
        <is>
          <t xml:space="preserve"> </t>
        </is>
      </c>
      <c r="D40" s="4" t="inlineStr">
        <is>
          <t xml:space="preserve"> </t>
        </is>
      </c>
      <c r="E40" s="4" t="inlineStr">
        <is>
          <t xml:space="preserve"> </t>
        </is>
      </c>
    </row>
    <row r="41">
      <c r="A41" s="4" t="inlineStr">
        <is>
          <t>The Fund Is Dependent On The Investment Team Risk [Member]</t>
        </is>
      </c>
      <c r="B41" s="4" t="inlineStr">
        <is>
          <t xml:space="preserve"> </t>
        </is>
      </c>
      <c r="C41" s="4" t="inlineStr">
        <is>
          <t xml:space="preserve"> </t>
        </is>
      </c>
      <c r="D41" s="4" t="inlineStr">
        <is>
          <t xml:space="preserve"> </t>
        </is>
      </c>
      <c r="E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row>
    <row r="43">
      <c r="A43" s="4" t="inlineStr">
        <is>
          <t>Risk [Text Block]</t>
        </is>
      </c>
      <c r="B43" s="4" t="inlineStr">
        <is>
          <t>The Fund is Dependent on the Investment Team. The success of the Fund depends in substantial part on the skill and expertise of the investment team. Although the Adviser believes the success of the Fund is not dependent upon any particular individual, there can be no assurance that the members of the investment team will continue to be affiliated with the Adviser throughout the life of the Fund or will continue to be available to manage the Fund. The unavailability of members of the investment team to manage the Fund’s investment program could have a material adverse effect on the Fund.</t>
        </is>
      </c>
      <c r="C43" s="4" t="inlineStr">
        <is>
          <t xml:space="preserve"> </t>
        </is>
      </c>
      <c r="D43" s="4" t="inlineStr">
        <is>
          <t xml:space="preserve"> </t>
        </is>
      </c>
      <c r="E43" s="4" t="inlineStr">
        <is>
          <t xml:space="preserve"> </t>
        </is>
      </c>
    </row>
    <row r="44">
      <c r="A44" s="4" t="inlineStr">
        <is>
          <t>The Fund’s Investments Are Illiquid And There Are Restrictions On Withdrawal Risk [Member]</t>
        </is>
      </c>
      <c r="B44" s="4" t="inlineStr">
        <is>
          <t xml:space="preserve"> </t>
        </is>
      </c>
      <c r="C44" s="4" t="inlineStr">
        <is>
          <t xml:space="preserve"> </t>
        </is>
      </c>
      <c r="D44" s="4" t="inlineStr">
        <is>
          <t xml:space="preserve"> </t>
        </is>
      </c>
      <c r="E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row>
    <row r="46">
      <c r="A46" s="4" t="inlineStr">
        <is>
          <t>Risk [Text Block]</t>
        </is>
      </c>
      <c r="B46" s="4" t="inlineStr">
        <is>
          <t>The Fund’s Investments are Illiquid and There are Restrictions on Withdrawal. An investment in the Fund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t>
        </is>
      </c>
      <c r="C46" s="4" t="inlineStr">
        <is>
          <t xml:space="preserve"> </t>
        </is>
      </c>
      <c r="D46" s="4" t="inlineStr">
        <is>
          <t xml:space="preserve"> </t>
        </is>
      </c>
      <c r="E46" s="4" t="inlineStr">
        <is>
          <t xml:space="preserve"> </t>
        </is>
      </c>
    </row>
    <row r="47">
      <c r="A47" s="4" t="inlineStr">
        <is>
          <t>The Fund Has Limited Operating History Risk [Member]</t>
        </is>
      </c>
      <c r="B47" s="4" t="inlineStr">
        <is>
          <t xml:space="preserve"> </t>
        </is>
      </c>
      <c r="C47" s="4" t="inlineStr">
        <is>
          <t xml:space="preserve"> </t>
        </is>
      </c>
      <c r="D47" s="4" t="inlineStr">
        <is>
          <t xml:space="preserve"> </t>
        </is>
      </c>
      <c r="E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row>
    <row r="49">
      <c r="A49" s="4" t="inlineStr">
        <is>
          <t>Risk [Text Block]</t>
        </is>
      </c>
      <c r="B49" s="4" t="inlineStr">
        <is>
          <t>The Fund Has Limited Operating History. The Fund is a non-diversified, closed-end management investment company that has elected to be regulated as a BDC with limited operating history. As a result, prospective investors have a limited track record or history on which to base their investment decision. There can be no assurance that the results achieved by similar strategies managed by OHA or its affiliates will be achieved for the Fund. Past performance should not be relied upon as an indication of future results. Moreover, the Fund is subject to all of the business risks and uncertainties associated with any new business, including the risk that it will not achieve its investment objective and that the value of an investor’s investment could decline substantially or that the investor will suffer a complete loss of its investment in the Fund. The Adviser and the members of the investment team have limited prior experience managing a BDC, and the investment philosophy and techniques used by the Adviser to manage a BDC may differ from the investment philosophy and techniques previously employed by the Advise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er’s and the members of the investment team’s limited experience in managing a portfolio of assets under such constraints may hinder their respective ability to take advantage of attractive investment opportunities and, as a result, achieve the Fund’s investment objective.</t>
        </is>
      </c>
      <c r="C49" s="4" t="inlineStr">
        <is>
          <t xml:space="preserve"> </t>
        </is>
      </c>
      <c r="D49" s="4" t="inlineStr">
        <is>
          <t xml:space="preserve"> </t>
        </is>
      </c>
      <c r="E49" s="4" t="inlineStr">
        <is>
          <t xml:space="preserve"> </t>
        </is>
      </c>
    </row>
    <row r="50">
      <c r="A50" s="4" t="inlineStr">
        <is>
          <t>Investors Have No Right To Control The Fund’s Operations Risk [Member]</t>
        </is>
      </c>
      <c r="B50" s="4" t="inlineStr">
        <is>
          <t xml:space="preserve"> </t>
        </is>
      </c>
      <c r="C50" s="4" t="inlineStr">
        <is>
          <t xml:space="preserve"> </t>
        </is>
      </c>
      <c r="D50" s="4" t="inlineStr">
        <is>
          <t xml:space="preserve"> </t>
        </is>
      </c>
      <c r="E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row>
    <row r="52">
      <c r="A52" s="4" t="inlineStr">
        <is>
          <t>Risk [Text Block]</t>
        </is>
      </c>
      <c r="B52" s="4" t="inlineStr">
        <is>
          <t>Investors Have No Right to Control the Fund’s Operations.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t>
        </is>
      </c>
      <c r="C52" s="4" t="inlineStr">
        <is>
          <t xml:space="preserve"> </t>
        </is>
      </c>
      <c r="D52" s="4" t="inlineStr">
        <is>
          <t xml:space="preserve"> </t>
        </is>
      </c>
      <c r="E52" s="4" t="inlineStr">
        <is>
          <t xml:space="preserve"> </t>
        </is>
      </c>
    </row>
    <row r="53">
      <c r="A53" s="4" t="inlineStr">
        <is>
          <t>The Fund’s Assets Are Subject To Recourse Risk [Member]</t>
        </is>
      </c>
      <c r="B53" s="4" t="inlineStr">
        <is>
          <t xml:space="preserve"> </t>
        </is>
      </c>
      <c r="C53" s="4" t="inlineStr">
        <is>
          <t xml:space="preserve"> </t>
        </is>
      </c>
      <c r="D53" s="4" t="inlineStr">
        <is>
          <t xml:space="preserve"> </t>
        </is>
      </c>
      <c r="E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row>
    <row r="55">
      <c r="A55" s="4" t="inlineStr">
        <is>
          <t>Risk [Text Block]</t>
        </is>
      </c>
      <c r="B55" s="4" t="inlineStr">
        <is>
          <t>The Fund’s Assets are Subject to Recourse.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t>
        </is>
      </c>
      <c r="C55" s="4" t="inlineStr">
        <is>
          <t xml:space="preserve"> </t>
        </is>
      </c>
      <c r="D55" s="4" t="inlineStr">
        <is>
          <t xml:space="preserve"> </t>
        </is>
      </c>
      <c r="E55" s="4" t="inlineStr">
        <is>
          <t xml:space="preserve"> </t>
        </is>
      </c>
    </row>
    <row r="56">
      <c r="A56" s="4" t="inlineStr">
        <is>
          <t>The Fund Borrows Money, Which Magnifies The Potential For Gain Or Loss On Amounts And May Increase The Risk Of Investing With Us Risk [Member]</t>
        </is>
      </c>
      <c r="B56" s="4" t="inlineStr">
        <is>
          <t xml:space="preserve"> </t>
        </is>
      </c>
      <c r="C56" s="4" t="inlineStr">
        <is>
          <t xml:space="preserve"> </t>
        </is>
      </c>
      <c r="D56" s="4" t="inlineStr">
        <is>
          <t xml:space="preserve"> </t>
        </is>
      </c>
      <c r="E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row>
    <row r="58">
      <c r="A58" s="4" t="inlineStr">
        <is>
          <t>Risk [Text Block]</t>
        </is>
      </c>
      <c r="B58" s="4" t="inlineStr">
        <is>
          <t>The Fund Borrows Money, Which Magnifies the Potential for Gain or Loss on Amounts and May Increase the Risk of Investing With Us. Borrowings, also known as leverage, magnify the potential for gain or loss on amounts invested and, therefore, increase the risks associated with investing in our securities. We currently borrow under credit facilities and in the future may borrow from, or issue senior securities to, banks, insurance companies, funds, institutional investors and other lenders and investors. Lenders and holders of such senior securities will have fixed dollar claims on our consolidated assets that will be superior to the claims of our common shareholders or any preferred shareholders. If the value of our consolidated assets increases, then leveraging would cause the net asset value per share of our Common Shares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As of September 30, 2023, we had approximately $383.6 million of outstanding borrowings under our credit facilities. The weighted average stated interest rate on our principal amount of outstanding indebtedness as of September 30, 2023 was 8.1% (excluding deferred financing costs, deferred issuance costs and unused fees). We intend to continue borrowing under the credit facilities in the future and we may increase the size of the credit facilities or issue debt securities or other evidences of indebtednes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Adviser’s and our Board’s assessments of market and other factors at the time of any proposed borrowing. We are currently allowed to borrow amounts such that our asset coverage, as calculated pursuant to the 1940 Act, equals at least 150% after such borrowing (i.e., we are able to borrow up to two dollars for every dollar we have in assets less all liabilities and indebtedness not represented by senior securities issued by us). The credit facilities impose financial and operating covenants that restrict our business activities, including limitations that could hinder our ability to finance additional loans and investments or to make the distributions required to maintain our status as a RIC. A failure to renew the credit facilities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hares of the leverage created by our use of borrowing at the weighted average stated interest rate of 8.1% (excluding deferred financing costs, deferred issuance costs and unused fees) as of September 30, 2023, together with (a) our total value of net assets as of September 30, 2023; (b) approximately $383.6 million in aggregate principal amount of indebtedness outstanding as of September 30, 2023 and (c) hypothetical annual returns on our portfolio of minus 10% to plus 10%. Assumed Return on Portfolio (Net of Expenses) (1) -10% -5% 0% 5% 10% Corresponding Return to Common Shareholders (2) (28.5) % (17.4) % (6.3) % 4.8 % 15.9 % 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September 30, 2023. As a result, it has not been updated to take into account any changes in assets or leverage since September 30, 2023. (2) In order to compute the “Corresponding Return to Common Shareholders,” the “Assumed Return on Portfolio” is multiplied by the total value of our assets at September 30, 2023 to obtain an assumed return to us. From this amount, the interest expense (calculated by multiplying the weighted average stated interest rate of 8.1% (excluding deferred financing costs, deferred issuance costs and unused fees) by the approximately $383.6 million of principal debt outstanding) is subtracted to determine the return available to shareholders. The return available to shareholders is then divided by the total value of our net assets as of September 30, 2023 to determine the “Corresponding Return to Common Shareholders.” Based on our outstanding indebtedness of $383.6 million as of September 30, 2023 and the effective weighted average annual interest rate of 8.1% as of that date (excluding deferred financing costs, deferred issuance costs and unused fees), our investment portfolio would have been required to experience an annual return or at least 2.83% to cover annual interest payments on the outstanding debt.</t>
        </is>
      </c>
      <c r="C58" s="4" t="inlineStr">
        <is>
          <t xml:space="preserve"> </t>
        </is>
      </c>
      <c r="D58" s="4" t="inlineStr">
        <is>
          <t xml:space="preserve"> </t>
        </is>
      </c>
      <c r="E58" s="4" t="inlineStr">
        <is>
          <t xml:space="preserve"> </t>
        </is>
      </c>
    </row>
    <row r="59">
      <c r="A59" s="4" t="inlineStr">
        <is>
          <t>There Can Be No Assurance The Fund Will Be Able To Obtain Leverage Risk [Member]</t>
        </is>
      </c>
      <c r="B59" s="4" t="inlineStr">
        <is>
          <t xml:space="preserve"> </t>
        </is>
      </c>
      <c r="C59" s="4" t="inlineStr">
        <is>
          <t xml:space="preserve"> </t>
        </is>
      </c>
      <c r="D59" s="4" t="inlineStr">
        <is>
          <t xml:space="preserve"> </t>
        </is>
      </c>
      <c r="E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row>
    <row r="61">
      <c r="A61" s="4" t="inlineStr">
        <is>
          <t>Risk [Text Block]</t>
        </is>
      </c>
      <c r="B61" s="4" t="inlineStr">
        <is>
          <t>There Can be No Assurance the Fund Will be Able to Obtain Leverage. The Fund currently employs, and in the future, will continue to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The Fund currently does, and it is expected that the Fund will continue to in the future, directly or indirectly incur indebtedness collateralized by the Fund’s assets. As a BDC, with certain limited exceptions, the Fund is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t>
        </is>
      </c>
      <c r="C61" s="4" t="inlineStr">
        <is>
          <t xml:space="preserve"> </t>
        </is>
      </c>
      <c r="D61" s="4" t="inlineStr">
        <is>
          <t xml:space="preserve"> </t>
        </is>
      </c>
      <c r="E61" s="4" t="inlineStr">
        <is>
          <t xml:space="preserve"> </t>
        </is>
      </c>
    </row>
    <row r="62">
      <c r="A62" s="4" t="inlineStr">
        <is>
          <t>The Fund Is Subject To Risks Relating To The Availability Of Asset-Based Leverage Risk [Member]</t>
        </is>
      </c>
      <c r="B62" s="4" t="inlineStr">
        <is>
          <t xml:space="preserve"> </t>
        </is>
      </c>
      <c r="C62" s="4" t="inlineStr">
        <is>
          <t xml:space="preserve"> </t>
        </is>
      </c>
      <c r="D62" s="4" t="inlineStr">
        <is>
          <t xml:space="preserve"> </t>
        </is>
      </c>
      <c r="E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row>
    <row r="64">
      <c r="A64" s="4" t="inlineStr">
        <is>
          <t>Risk [Text Block]</t>
        </is>
      </c>
      <c r="B64" s="4" t="inlineStr">
        <is>
          <t>The Fund is Subject to Risks Relating to the Availability of Asset-Based Leverage. The Fund is expected to utilize asset-based leverage in acquiring investments on a deal-by-deal basis and/or portfolio-wide basis. However, there can be no assurance that the Fund will be able to obtain indebtedness with respect to any particular investment or portfolio of investments. If indebtedness is available in connection with a particular investment or portfolio of investments,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or portfolio of investments, the Fund may determine not to make the investment(s) or may invest a different proportion of its available capital in such investment(s). This may affect the ability of the Fund to make investments, could adversely affect the returns of the Fund and may impair its ability to achieve its investment objective. In addition, the lender may impose certain diversification or other requirements in connection with asset-based leverage (in addition to the limits imposed under the 1940 Act and other applicable law), and these restrictions are expected to impact the ability of the Fund to participate in certain investments or the amount of the Fund’s participation in certain investments.</t>
        </is>
      </c>
      <c r="C64" s="4" t="inlineStr">
        <is>
          <t xml:space="preserve"> </t>
        </is>
      </c>
      <c r="D64" s="4" t="inlineStr">
        <is>
          <t xml:space="preserve"> </t>
        </is>
      </c>
      <c r="E64" s="4" t="inlineStr">
        <is>
          <t xml:space="preserve"> </t>
        </is>
      </c>
    </row>
    <row r="65">
      <c r="A65" s="4" t="inlineStr">
        <is>
          <t>The Fund Is Subject To Risks Relating To Use Of Leverage Risk [Member]</t>
        </is>
      </c>
      <c r="B65" s="4" t="inlineStr">
        <is>
          <t xml:space="preserve"> </t>
        </is>
      </c>
      <c r="C65" s="4" t="inlineStr">
        <is>
          <t xml:space="preserve"> </t>
        </is>
      </c>
      <c r="D65" s="4" t="inlineStr">
        <is>
          <t xml:space="preserve"> </t>
        </is>
      </c>
      <c r="E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row>
    <row r="67">
      <c r="A67" s="4" t="inlineStr">
        <is>
          <t>Risk [Text Block]</t>
        </is>
      </c>
      <c r="B67" s="4" t="inlineStr">
        <is>
          <t>The Fund is Subject to Risks Relating to Use of Leverage.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or result in the sale of assets that are pledged to secure the indebtedness; (vi) increased interest expense if interest rate levels were to increase significantly; (vii) during the term of any borrowing, the Fund’s returns may be materially reduced by increased costs attributable to regulatory changes; and (viii)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or a portfolio-wide financing arrangement, such arrangements may contain cross-default provisions that could magnify the effect of a default. If a cross-default provision were exercised, this could result in a substantial loss for the Fund. As a BDC, we generally ar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t>
        </is>
      </c>
      <c r="C67" s="4" t="inlineStr">
        <is>
          <t xml:space="preserve"> </t>
        </is>
      </c>
      <c r="D67" s="4" t="inlineStr">
        <is>
          <t xml:space="preserve"> </t>
        </is>
      </c>
      <c r="E67" s="4" t="inlineStr">
        <is>
          <t xml:space="preserve"> </t>
        </is>
      </c>
    </row>
    <row r="68">
      <c r="A68" s="4" t="inlineStr">
        <is>
          <t>The Fund Is Subject To Risks Relating To Seller Financing Risk [Member]</t>
        </is>
      </c>
      <c r="B68" s="4" t="inlineStr">
        <is>
          <t xml:space="preserve"> </t>
        </is>
      </c>
      <c r="C68" s="4" t="inlineStr">
        <is>
          <t xml:space="preserve"> </t>
        </is>
      </c>
      <c r="D68" s="4" t="inlineStr">
        <is>
          <t xml:space="preserve"> </t>
        </is>
      </c>
      <c r="E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row>
    <row r="70">
      <c r="A70" s="4" t="inlineStr">
        <is>
          <t>Risk [Text Block]</t>
        </is>
      </c>
      <c r="B70" s="4" t="inlineStr">
        <is>
          <t>The Fund is Subject to Risks Relating to Seller Financing. It is possible the Fund will utilize seller financing ( i.e. , make investments that are financed, in whole or in part, by the Fund borrowing from the sellers of said investments or their affiliates) and other one-off financing solutions on a case-by-case basis. Providers of seller financing may be motivated to sell a particular asset, and may be willing to provide a prospective purchaser of such asset with more favorable pricing and/or greater amounts of leverage than would otherwise be the case if such purchaser sought financing from unrelated, third-party providers of leverage. To the extent that the Fund is able to obtain seller financing in connection with a particular investment, the Fund could seek to employ more leverage than would otherwise be the case in the absence of such seller financing. While the Fund’s use of seller financing could increase the potential return to Fund investors to the extent that there are gains associated with such investment, such use of seller financing will increase risks associated with the use of leverage generally, including the risks associated with such investment, including the risk of loss of that investment and the exposure of such investment to adverse economic factors such as deteriorations in overall conditions in the economy or the real estate markets or in the condition of the particular issuer.</t>
        </is>
      </c>
      <c r="C70" s="4" t="inlineStr">
        <is>
          <t xml:space="preserve"> </t>
        </is>
      </c>
      <c r="D70" s="4" t="inlineStr">
        <is>
          <t xml:space="preserve"> </t>
        </is>
      </c>
      <c r="E70" s="4" t="inlineStr">
        <is>
          <t xml:space="preserve"> </t>
        </is>
      </c>
    </row>
    <row r="71">
      <c r="A71" s="4" t="inlineStr">
        <is>
          <t>The Adviser May Be Required To Expedite Investment Decisions Risk [Member]</t>
        </is>
      </c>
      <c r="B71" s="4" t="inlineStr">
        <is>
          <t xml:space="preserve"> </t>
        </is>
      </c>
      <c r="C71" s="4" t="inlineStr">
        <is>
          <t xml:space="preserve"> </t>
        </is>
      </c>
      <c r="D71" s="4" t="inlineStr">
        <is>
          <t xml:space="preserve"> </t>
        </is>
      </c>
      <c r="E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row>
    <row r="73">
      <c r="A73" s="4" t="inlineStr">
        <is>
          <t>Risk [Text Block]</t>
        </is>
      </c>
      <c r="B73" s="4" t="inlineStr">
        <is>
          <t>The Adviser May be Required to Expedite Investment Decisions.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t>
        </is>
      </c>
      <c r="C73" s="4" t="inlineStr">
        <is>
          <t xml:space="preserve"> </t>
        </is>
      </c>
      <c r="D73" s="4" t="inlineStr">
        <is>
          <t xml:space="preserve"> </t>
        </is>
      </c>
      <c r="E73" s="4" t="inlineStr">
        <is>
          <t xml:space="preserve"> </t>
        </is>
      </c>
    </row>
    <row r="74">
      <c r="A74" s="4" t="inlineStr">
        <is>
          <t>The Fund Is Subject To Risks Relating To Insurance Risk [Member]</t>
        </is>
      </c>
      <c r="B74" s="4" t="inlineStr">
        <is>
          <t xml:space="preserve"> </t>
        </is>
      </c>
      <c r="C74" s="4" t="inlineStr">
        <is>
          <t xml:space="preserve"> </t>
        </is>
      </c>
      <c r="D74" s="4" t="inlineStr">
        <is>
          <t xml:space="preserve"> </t>
        </is>
      </c>
      <c r="E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row>
    <row r="76">
      <c r="A76" s="4" t="inlineStr">
        <is>
          <t>Risk [Text Block]</t>
        </is>
      </c>
      <c r="B76" s="4" t="inlineStr">
        <is>
          <t>The Fund is Subject to Risks Relating to Insurance. The Adviser has purchased and maintains an omnibus insurance policy which includes coverage in respect of the Fund, the Adviser and their affiliates, as well as other clients, including certain of their respective indemnified persons (which omnibus insurance policy or policies may provide coverage to the Adviser and its affiliates, as applicable, for events unrelated to the Fund). The premiums for such shared insurance policies generally are borne by the clients covered by such policies, and such shared insurance policies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certain indemnified persons, or the Adviser, in which case, the premiums would be borne by the Fund. While the Adviser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the Adviser to take into consideration facts and circumstances that are subjective in nature. It is unlikely that the Adviser will be able to accurately allocate the expenses of any such insurance policies based on the actual claims related to a particular client, including the Fund.</t>
        </is>
      </c>
      <c r="C76" s="4" t="inlineStr">
        <is>
          <t xml:space="preserve"> </t>
        </is>
      </c>
      <c r="D76" s="4" t="inlineStr">
        <is>
          <t xml:space="preserve"> </t>
        </is>
      </c>
      <c r="E76" s="4" t="inlineStr">
        <is>
          <t xml:space="preserve"> </t>
        </is>
      </c>
    </row>
    <row r="77">
      <c r="A77" s="4" t="inlineStr">
        <is>
          <t>The Fund Is Subject To Risks Relating To Indemnification Risk [Member]</t>
        </is>
      </c>
      <c r="B77" s="4" t="inlineStr">
        <is>
          <t xml:space="preserve"> </t>
        </is>
      </c>
      <c r="C77" s="4" t="inlineStr">
        <is>
          <t xml:space="preserve"> </t>
        </is>
      </c>
      <c r="D77" s="4" t="inlineStr">
        <is>
          <t xml:space="preserve"> </t>
        </is>
      </c>
      <c r="E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row>
    <row r="79">
      <c r="A79" s="4" t="inlineStr">
        <is>
          <t>Risk [Text Block]</t>
        </is>
      </c>
      <c r="B79" s="4" t="inlineStr">
        <is>
          <t>The Fund is Subject to Risks Relating to Indemnification. The Fund is required to indemnify the Adviser, the members of the Board and each other person indemnified under the Amended and Restated Declaration of Trust of the Fund (as amended or restated from time to time, the “Declaration of Trust”) and the Bylaws of the Fund (as amended or restated from time to time, the “Bylaws”) for liabilities incurred in connection with the Declaration of Trust, the Bylaws, the Advisory Agreement and the Fund’s activities, except in certain circumstances. Subject to the limits on indemnification under Section 17(h) of the 1940 Act, the Fund’s Declaration of Trust provides that the Fund shall not indemnify such persons to the extent liability and losses are the result of, negligence or misconduct in the case of an officer, employee, controlling person or agent of the Fund, or gross negligence or willful misconduct in the case of a Trustee.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In addition, the Managing Dealer Agreement provides that the Fund’s indemnification obligations under the Managing Dealer Agreement are also subject to the limits on indemnification under Section 17(i) of the 1940 Act and the provisions to Article II.G of the Omnibus Guidelines. The Fund will also indemnify certain other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t>
        </is>
      </c>
      <c r="C79" s="4" t="inlineStr">
        <is>
          <t xml:space="preserve"> </t>
        </is>
      </c>
      <c r="D79" s="4" t="inlineStr">
        <is>
          <t xml:space="preserve"> </t>
        </is>
      </c>
      <c r="E79" s="4" t="inlineStr">
        <is>
          <t xml:space="preserve"> </t>
        </is>
      </c>
    </row>
    <row r="80">
      <c r="A80" s="4" t="inlineStr">
        <is>
          <t>The Fund Is Subject To Risks Relating To Certain Proceedings And Investigations Risk [Member]</t>
        </is>
      </c>
      <c r="B80" s="4" t="inlineStr">
        <is>
          <t xml:space="preserve"> </t>
        </is>
      </c>
      <c r="C80" s="4" t="inlineStr">
        <is>
          <t xml:space="preserve"> </t>
        </is>
      </c>
      <c r="D80" s="4" t="inlineStr">
        <is>
          <t xml:space="preserve"> </t>
        </is>
      </c>
      <c r="E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row>
    <row r="82">
      <c r="A82" s="4" t="inlineStr">
        <is>
          <t>Risk [Text Block]</t>
        </is>
      </c>
      <c r="B82" s="4" t="inlineStr">
        <is>
          <t>The Fund is Subject to Risks Relating to Certain Proceedings and Investigations. The Adviser and its affiliates and/or the Fund may be subject to claims (or threats of claims), and governmental investigations, examinations, requests for information, audits, inquiries, subpoenas and other regulatory or civil proceedings. The outcome of any investigation, action or proceeding may materially adversely affect the value of the Fund, including by virtue of reputational damage to the Adviser and may be impossible to anticipate. Any such investigation, action or proceeding may continue without resolution for long periods of time and may consume substantial amounts of the Adviser’s time and attention, and that time and the devotion of these resources to any investigation, action or proceeding may, at times, be disproportionate to the amounts at stake in such investigation, action or proceeding. The unfavorable resolution of such items could result in criminal or civil liability, fines, settlements, charges, penalties or other monetary or non-monetary remedies or sanctions that could negatively impact the Adviser and/or the Fund. In addition, such actions and proceedings may involve claims of strict liability or similar risks against the Fund in certain jurisdictions or in connection with certain types of activities. In some cases, the expense of such investigations, actions or proceedings and paying any amounts pursuant to settlements or judgments would be borne by the Fund.</t>
        </is>
      </c>
      <c r="C82" s="4" t="inlineStr">
        <is>
          <t xml:space="preserve"> </t>
        </is>
      </c>
      <c r="D82" s="4" t="inlineStr">
        <is>
          <t xml:space="preserve"> </t>
        </is>
      </c>
      <c r="E82" s="4" t="inlineStr">
        <is>
          <t xml:space="preserve"> </t>
        </is>
      </c>
    </row>
    <row r="83">
      <c r="A83" s="4" t="inlineStr">
        <is>
          <t>The Fund Is Not Registered As An Investment Company Under The 1940 Act Risk [Member]</t>
        </is>
      </c>
      <c r="B83" s="4" t="inlineStr">
        <is>
          <t xml:space="preserve"> </t>
        </is>
      </c>
      <c r="C83" s="4" t="inlineStr">
        <is>
          <t xml:space="preserve"> </t>
        </is>
      </c>
      <c r="D83" s="4" t="inlineStr">
        <is>
          <t xml:space="preserve"> </t>
        </is>
      </c>
      <c r="E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row>
    <row r="85">
      <c r="A85" s="4" t="inlineStr">
        <is>
          <t>Risk [Text Block]</t>
        </is>
      </c>
      <c r="B85" s="4" t="inlineStr">
        <is>
          <t>The Fund is Not Registered as an Investment Company Under the 1940 Act. While the Fund is not registered as an investment company under the 1940 Act, it will be subject to regulation as a BDC under the 1940 Act and will be required to adhere to the provisions of the 1940 Act applicable to BDCs. The Common Shares have not been recommended by any U.S. federal or state, or any non-U.S., securities commission or regulatory authority. Furthermore, the foregoing authorities have not confirmed the accuracy or determined the adequacy of this registration statement. Any representation to the contrary is a criminal offense.</t>
        </is>
      </c>
      <c r="C85" s="4" t="inlineStr">
        <is>
          <t xml:space="preserve"> </t>
        </is>
      </c>
      <c r="D85" s="4" t="inlineStr">
        <is>
          <t xml:space="preserve"> </t>
        </is>
      </c>
      <c r="E85" s="4" t="inlineStr">
        <is>
          <t xml:space="preserve"> </t>
        </is>
      </c>
    </row>
    <row r="86">
      <c r="A86" s="4" t="inlineStr">
        <is>
          <t>The Fund Is Subject To Risks Relating To Portfolio Valuation Risk [Member]</t>
        </is>
      </c>
      <c r="B86" s="4" t="inlineStr">
        <is>
          <t xml:space="preserve"> </t>
        </is>
      </c>
      <c r="C86" s="4" t="inlineStr">
        <is>
          <t xml:space="preserve"> </t>
        </is>
      </c>
      <c r="D86" s="4" t="inlineStr">
        <is>
          <t xml:space="preserve"> </t>
        </is>
      </c>
      <c r="E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row>
    <row r="88">
      <c r="A88" s="4" t="inlineStr">
        <is>
          <t>Risk [Text Block]</t>
        </is>
      </c>
      <c r="B88" s="4" t="inlineStr">
        <is>
          <t>The Fund is Subject to Risks Relating to Portfolio Valuation. The Board has designated the Adviser as the “valuation designee” to determine the valuation of the Fund’s investments. The Adviser as the valuation designee will: (1) periodically assess and manage valuation risks; (2) establish and apply fair value methodologies; (3) test fair value methodologies; (4) oversee and evaluate third-party pricing services; (5) provide the Board with reporting required under Rule 2a-5 under the 1940 Act; and (6) maintain recordkeeping requirements under Rule 2a-5. It is expected that the Fund will have a limited ability to obtain accurate market quotations for purposes of valuing most of its investments, which may require the Adviser to estimate, in accordance with valuation policies established by the Board, the value of the Fund’s debt investments on a valuation date. Further, because of the overall size and concentrations in particular markets, the maturities of positions that may be held by the Fund from time to time and other factors, the liquidation values of the Fund’s investments may differ significantly from the interim valuations of these investments derived from the valuation methods described herein. If the Adviser’s valuation should prove to be incorrect, the stated value of the Fund’s investments could be adversely affected. Absent bad faith or manifest error, valuation determinations of the Adviser will be conclusive and binding on the Fund investors. Valuations of our portfolio, which will affect the amount of the management fee and incentive fee and our performance results, may involve uncertainties and judgmental determinations. Further, the methodology for the calculation of the management fee and incentive fee creates a potential conflict of interest for the Adviser in recommending valuations. Valuation of the types of assets in which the Fund invests are inherently subjective.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Fund may rely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agent may defer to the Adviser’s valuation even where such valuation may not be accurate or the determination thereof involved a conflict of interest. An inaccurate valuation of an investment could have a substantial impact on the Fund.</t>
        </is>
      </c>
      <c r="C88" s="4" t="inlineStr">
        <is>
          <t xml:space="preserve"> </t>
        </is>
      </c>
      <c r="D88" s="4" t="inlineStr">
        <is>
          <t xml:space="preserve"> </t>
        </is>
      </c>
      <c r="E88" s="4" t="inlineStr">
        <is>
          <t xml:space="preserve"> </t>
        </is>
      </c>
    </row>
    <row r="89">
      <c r="A89" s="4" t="inlineStr">
        <is>
          <t>The Fund Is Subject To Risks Relating To Rights Against Third Parties, Including Third-Party Service Providers Risk [Member]</t>
        </is>
      </c>
      <c r="B89" s="4" t="inlineStr">
        <is>
          <t xml:space="preserve"> </t>
        </is>
      </c>
      <c r="C89" s="4" t="inlineStr">
        <is>
          <t xml:space="preserve"> </t>
        </is>
      </c>
      <c r="D89" s="4" t="inlineStr">
        <is>
          <t xml:space="preserve"> </t>
        </is>
      </c>
      <c r="E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row>
    <row r="91">
      <c r="A91" s="4" t="inlineStr">
        <is>
          <t>Risk [Text Block]</t>
        </is>
      </c>
      <c r="B91" s="4" t="inlineStr">
        <is>
          <t>The Fund is Subject to Risks Relating to Rights Against Third Parties, Including Third-Party Service Providers. The Fund is reliant on the performance of third-party service providers, including auditors, legal advisors, lenders, bankers, brokers, consultants, sourcing, operating and joint venture partners and other service providers (collectively, “Service Providers”). Further information regarding the duties and roles of certain of these Service Providers is provided in this registration statement. The Fund may bear the risk of any errors or omissions by such Service Providers. In addition, misconduct by such Service Providers may result in reputational damage, litigation, business disruption and/or financial losses to the Fund. Each Fund investor’s contractual relationship in respect of its investment in Common Shares of the Fund is with the Fund only and Fund investors are not in contractual privity with the Service Providers. Therefore, generally, no Fund investor will have any contractual claim against any Service Provider with respect to such Service Provider’s default or breach. Accordingly, Fund investors must generally rely upon the Adviser to enforce the Fund’s rights against Service Providers. In certain circumstances, which are generally not expected to prevail, Fund investors may have limited rights to enforce the Fund’s rights on a derivative basis or may have rights against Service Providers if they can establish that such Service Providers owe duties to the Fund investors. In addition, Fund investors will have no right to participate in the day-to-day operation of the Fund and decisions regarding the selection of Service Providers. Rather, the Adviser will select the Fund’s Service Providers and determine the retention and compensation of such providers without the review by or consent of the Fund investors. The Fund investors must therefore rely on the ability of the Adviser to select and compensate Service Providers and to make investments and manage and dispose of investments.</t>
        </is>
      </c>
      <c r="C91" s="4" t="inlineStr">
        <is>
          <t xml:space="preserve"> </t>
        </is>
      </c>
      <c r="D91" s="4" t="inlineStr">
        <is>
          <t xml:space="preserve"> </t>
        </is>
      </c>
      <c r="E91" s="4" t="inlineStr">
        <is>
          <t xml:space="preserve"> </t>
        </is>
      </c>
    </row>
    <row r="92">
      <c r="A92" s="4" t="inlineStr">
        <is>
          <t>The Fund Is Subject To Risks Relating To Lack Of Diversification Risk [Member]</t>
        </is>
      </c>
      <c r="B92" s="4" t="inlineStr">
        <is>
          <t xml:space="preserve"> </t>
        </is>
      </c>
      <c r="C92" s="4" t="inlineStr">
        <is>
          <t xml:space="preserve"> </t>
        </is>
      </c>
      <c r="D92" s="4" t="inlineStr">
        <is>
          <t xml:space="preserve"> </t>
        </is>
      </c>
      <c r="E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row>
    <row r="94">
      <c r="A94" s="4" t="inlineStr">
        <is>
          <t>Risk [Text Block]</t>
        </is>
      </c>
      <c r="B94" s="4" t="inlineStr">
        <is>
          <t>The Fund is Subject to Risks Relating to Lack of Diversification. The Fund is classified as a non-diversified investment company within the meaning of the 1940 Act, which means that the Fund is not limited by the 1940 Act with respect to the proportion of its assets that it may invest in securities of a single issuer. To the extent that the Fund assumes large positions in the securities of a small number of issuers, its NAV may fluctuate to a greater extent than that of a diversified investment company as a result of changes in the financial condition or the market’s assessment of the issuer. The Fund may also be more susceptible to any single economic or regulatory occurrence than a diversified investment company. Beyond the Fund’s asset diversification requirements as a RIC under the Code, the Fund does not have fixed guidelines for diversification, and its investments could be concentrated in relatively few portfolio companies. Although the Fund is classified as a non-diversified investment company within the meaning of the 1940 Act, it maintains the flexibility to operate as a diversified investment company. To the extent that the Fund operates as a non-diversified investment company, it may be subject to greater risk.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t>
        </is>
      </c>
      <c r="C94" s="4" t="inlineStr">
        <is>
          <t xml:space="preserve"> </t>
        </is>
      </c>
      <c r="D94" s="4" t="inlineStr">
        <is>
          <t xml:space="preserve"> </t>
        </is>
      </c>
      <c r="E94" s="4" t="inlineStr">
        <is>
          <t xml:space="preserve"> </t>
        </is>
      </c>
    </row>
    <row r="95">
      <c r="A95" s="4" t="inlineStr">
        <is>
          <t>The Fund Is Subject To Risks Relating To Consultation With Sourcing And Operating Partners Risk [Member]</t>
        </is>
      </c>
      <c r="B95" s="4" t="inlineStr">
        <is>
          <t xml:space="preserve"> </t>
        </is>
      </c>
      <c r="C95" s="4" t="inlineStr">
        <is>
          <t xml:space="preserve"> </t>
        </is>
      </c>
      <c r="D95" s="4" t="inlineStr">
        <is>
          <t xml:space="preserve"> </t>
        </is>
      </c>
      <c r="E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row>
    <row r="97">
      <c r="A97" s="4" t="inlineStr">
        <is>
          <t>Risk [Text Block]</t>
        </is>
      </c>
      <c r="B97" s="4" t="inlineStr">
        <is>
          <t>The Fund is Subject to Risks Relating to Consultation with Sourcing and Operating Partners. In certain circumstances, sourcing and operating partners may be aware of and consulted in advance in relation to certain investments made by the Fund. While sourcing and operating partners will be subject to confidentiality obligations, they are not restricted from engaging in any activities or businesses that may be similar to the business of the Fund or competitive with the Fund. In particular, sourcing and operating partners may use information available to them as sourcing and operating partners of the Adviser in a manner that conflicts with the interests of the Fund. Except in limited circumstances, the sourcing and operating partners are generally not obligated to account to the Adviser for any profits or income earned or derived from their activities or businesses or inform the Adviser of any business opportunity that may be appropriate for the Fund.</t>
        </is>
      </c>
      <c r="C97" s="4" t="inlineStr">
        <is>
          <t xml:space="preserve"> </t>
        </is>
      </c>
      <c r="D97" s="4" t="inlineStr">
        <is>
          <t xml:space="preserve"> </t>
        </is>
      </c>
      <c r="E97" s="4" t="inlineStr">
        <is>
          <t xml:space="preserve"> </t>
        </is>
      </c>
    </row>
    <row r="98">
      <c r="A98" s="4" t="inlineStr">
        <is>
          <t>The Fund Is Subject To Risks Relating To Timing Of Realization Of Investments Risk [Member]</t>
        </is>
      </c>
      <c r="B98" s="4" t="inlineStr">
        <is>
          <t xml:space="preserve"> </t>
        </is>
      </c>
      <c r="C98" s="4" t="inlineStr">
        <is>
          <t xml:space="preserve"> </t>
        </is>
      </c>
      <c r="D98" s="4" t="inlineStr">
        <is>
          <t xml:space="preserve"> </t>
        </is>
      </c>
      <c r="E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row>
    <row r="100">
      <c r="A100" s="4" t="inlineStr">
        <is>
          <t>Risk [Text Block]</t>
        </is>
      </c>
      <c r="B100" s="4" t="inlineStr">
        <is>
          <t>The Fund is Subject to Risks Relating to Timing of Realization of Investments. The Adviser, in its discretion, may seek to realize the Fund’s investments earlier than originally expected, which may be accomplished through one or more transactions, including, subject to the provisions of the 1940 Act, transactions with another investment fund or account sponsored or managed by OHA (collectively “Other OHA Investors”), which will be for a price equal to the fair value of such investment. The value of such investment, subject to approval by the Board, will be determined by the Adviser and verified by one or more third-party valuation agents. The Adviser may seek such realizations in order to support the Fund’s target risk/return profile with respect to the Fund’s unrealized investments, taking into account such factors as the Fund’s expense ratio relative to such assets and the availability of, or repayment obligations with respect to, any credit facilities.</t>
        </is>
      </c>
      <c r="C100" s="4" t="inlineStr">
        <is>
          <t xml:space="preserve"> </t>
        </is>
      </c>
      <c r="D100" s="4" t="inlineStr">
        <is>
          <t xml:space="preserve"> </t>
        </is>
      </c>
      <c r="E100" s="4" t="inlineStr">
        <is>
          <t xml:space="preserve"> </t>
        </is>
      </c>
    </row>
    <row r="101">
      <c r="A101" s="4" t="inlineStr">
        <is>
          <t>The Fund Is Subject To Risks Relating To The Use Of Proceeds Risk [Member]</t>
        </is>
      </c>
      <c r="B101" s="4" t="inlineStr">
        <is>
          <t xml:space="preserve"> </t>
        </is>
      </c>
      <c r="C101" s="4" t="inlineStr">
        <is>
          <t xml:space="preserve"> </t>
        </is>
      </c>
      <c r="D101" s="4" t="inlineStr">
        <is>
          <t xml:space="preserve"> </t>
        </is>
      </c>
      <c r="E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row>
    <row r="103">
      <c r="A103" s="4" t="inlineStr">
        <is>
          <t>Risk [Text Block]</t>
        </is>
      </c>
      <c r="B103" s="4" t="inlineStr">
        <is>
          <t>The Fund is Subject to Risks Relating to the Use of Proceeds. While the Fund generally intends to make all distributions of net proceeds in accordance with “ Use of Proceeds, ” the amount and timing of distributions from the Fund to the Fund investors will be at the discretion of the Board, who may also direct that amounts available for distribution be retained in the Fund (i) to be used to satisfy, or establish reserves for, the Fund’s current or anticipated obligations (including management fees, incentive fees and any other expenses), or (ii) for reinvestment of the cost basis of an investment. Accordingly, there can be no assurance as to the timing and amount of distributions from the Fund.</t>
        </is>
      </c>
      <c r="C103" s="4" t="inlineStr">
        <is>
          <t xml:space="preserve"> </t>
        </is>
      </c>
      <c r="D103" s="4" t="inlineStr">
        <is>
          <t xml:space="preserve"> </t>
        </is>
      </c>
      <c r="E103" s="4" t="inlineStr">
        <is>
          <t xml:space="preserve"> </t>
        </is>
      </c>
    </row>
    <row r="104">
      <c r="A104" s="4" t="inlineStr">
        <is>
          <t>The Fund May Be Required To Disclose Information Regarding Fund Investors Risk [Member]</t>
        </is>
      </c>
      <c r="B104" s="4" t="inlineStr">
        <is>
          <t xml:space="preserve"> </t>
        </is>
      </c>
      <c r="C104" s="4" t="inlineStr">
        <is>
          <t xml:space="preserve"> </t>
        </is>
      </c>
      <c r="D104" s="4" t="inlineStr">
        <is>
          <t xml:space="preserve"> </t>
        </is>
      </c>
      <c r="E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row>
    <row r="106">
      <c r="A106" s="4" t="inlineStr">
        <is>
          <t>Risk [Text Block]</t>
        </is>
      </c>
      <c r="B106" s="4" t="inlineStr">
        <is>
          <t>The Fund May be Required to Disclose Information Regarding Fund Investors. The Fund, the Adviser or their respective affiliates, Service Providers, or agents may from time to time be required or may, in their discretion, determine that it is advisable to disclose certain information about the Fund and the Fund investors, including investments held directly or indirectly by the Fund and the names and level of beneficial ownership of certain of the Fund investors, to (i) regulatory or taxing authorities of certain jurisdictions, which have or assert jurisdiction over the disclosing party or in which the Fund directly or indirectly invests, or (ii) any lenders, counterparty of, or service provider to, the Adviser or the Fund (and its subsidiaries). Disclosure of confidential information under such circumstances will not be regarded as a breach of any duty of confidentiality and, in certain circumstances, the Fund, the Adviser or any of their affiliates, Service Providers or agents, may be prohibited from disclosing to any Fund investor that any such disclosure has been made.</t>
        </is>
      </c>
      <c r="C106" s="4" t="inlineStr">
        <is>
          <t xml:space="preserve"> </t>
        </is>
      </c>
      <c r="D106" s="4" t="inlineStr">
        <is>
          <t xml:space="preserve"> </t>
        </is>
      </c>
      <c r="E106" s="4" t="inlineStr">
        <is>
          <t xml:space="preserve"> </t>
        </is>
      </c>
    </row>
    <row r="107">
      <c r="A107" s="4" t="inlineStr">
        <is>
          <t>The Fund Is Subject To Operational Risks [Member]</t>
        </is>
      </c>
      <c r="B107" s="4" t="inlineStr">
        <is>
          <t xml:space="preserve"> </t>
        </is>
      </c>
      <c r="C107" s="4" t="inlineStr">
        <is>
          <t xml:space="preserve"> </t>
        </is>
      </c>
      <c r="D107" s="4" t="inlineStr">
        <is>
          <t xml:space="preserve"> </t>
        </is>
      </c>
      <c r="E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row>
    <row r="109">
      <c r="A109" s="4" t="inlineStr">
        <is>
          <t>Risk [Text Block]</t>
        </is>
      </c>
      <c r="B109" s="4" t="inlineStr">
        <is>
          <t>The Fund is Subject to Operational Risks. The Fund is subject to operational risk, including the possibility that errors may be made by the Adviser or its affiliates and Service Providers in certain transactions, calculations or valuations on behalf of, or otherwise relating to, the Fund. Fund investors may not be notified of the occurrence of an error or the resolution of any error. Generally, the Adviser, its affiliates and Service Providers will not be held accountable for such errors, and the Fund may bear losses resulting from such errors.</t>
        </is>
      </c>
      <c r="C109" s="4" t="inlineStr">
        <is>
          <t xml:space="preserve"> </t>
        </is>
      </c>
      <c r="D109" s="4" t="inlineStr">
        <is>
          <t xml:space="preserve"> </t>
        </is>
      </c>
      <c r="E109" s="4" t="inlineStr">
        <is>
          <t xml:space="preserve"> </t>
        </is>
      </c>
    </row>
    <row r="110">
      <c r="A110" s="4" t="inlineStr">
        <is>
          <t>The Fund Is Subject To Risks Relating To Exposure To Material Non-Public Information Risk [Member]</t>
        </is>
      </c>
      <c r="B110" s="4" t="inlineStr">
        <is>
          <t xml:space="preserve"> </t>
        </is>
      </c>
      <c r="C110" s="4" t="inlineStr">
        <is>
          <t xml:space="preserve"> </t>
        </is>
      </c>
      <c r="D110" s="4" t="inlineStr">
        <is>
          <t xml:space="preserve"> </t>
        </is>
      </c>
      <c r="E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row>
    <row r="112">
      <c r="A112" s="4" t="inlineStr">
        <is>
          <t>Risk [Text Block]</t>
        </is>
      </c>
      <c r="B112" s="4" t="inlineStr">
        <is>
          <t>The Fund is Subject to Risks Relating to Exposure to Material Non-Public Information. OHA conducts a broad range of private and public debt investment businesses generally without internal information barriers in the ordinary course. As a result, from time to time, OHA (in its capacity as investment manager of investment vehicles, funds or accounts or in connection with investment activities on its own behalf) receives material non-public information with respect to issuers of publicly-traded securities or other securities in connection with, among other examples, acquisitions, refinancings, restructurings of such issuers which OHA reviews or participates in, oftentimes unrelated to its management of the Fund. In such circumstances, the Fund may be prohibited, by law, contract or by virtue of OHA’s policies and procedures, from: (i) selling all or a portion of a position in such issuer, thereby potentially incurring trading losses as a result, (ii) establishing an initial position or taking any greater position in such issuer, and (iii) pursuing other investment opportunities related to such issuer.</t>
        </is>
      </c>
      <c r="C112" s="4" t="inlineStr">
        <is>
          <t xml:space="preserve"> </t>
        </is>
      </c>
      <c r="D112" s="4" t="inlineStr">
        <is>
          <t xml:space="preserve"> </t>
        </is>
      </c>
      <c r="E112" s="4" t="inlineStr">
        <is>
          <t xml:space="preserve"> </t>
        </is>
      </c>
    </row>
    <row r="113">
      <c r="A113" s="4" t="inlineStr">
        <is>
          <t>The Fund Is Subject To Risks Relating To Technology Systems Risk [Member]</t>
        </is>
      </c>
      <c r="B113" s="4" t="inlineStr">
        <is>
          <t xml:space="preserve"> </t>
        </is>
      </c>
      <c r="C113" s="4" t="inlineStr">
        <is>
          <t xml:space="preserve"> </t>
        </is>
      </c>
      <c r="D113" s="4" t="inlineStr">
        <is>
          <t xml:space="preserve"> </t>
        </is>
      </c>
      <c r="E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row>
    <row r="115">
      <c r="A115" s="4" t="inlineStr">
        <is>
          <t>Risk [Text Block]</t>
        </is>
      </c>
      <c r="B115" s="4" t="inlineStr">
        <is>
          <t>The Fund is Subject to Risks Relating to Technology Systems. The Fund depends on the Adviser to develop and implement appropriate systems for its activities. The Fund may rely on computer programs to evaluate certain securities and other investments, to monitor their portfolios, to trade, clear and settle securities transactions and to generate asset, risk management and other reports that are utilized in the oversight of the Fund’s activities. In addition, certain of the Fund’s and the Adviser’s operations interface with or depend on systems operated by third parties, including loan servicers, custodians and administrators, and the Adviser may not always be in a position to verify the risks or reliability of such third-party systems. For example, the Fund and the Adviser generally expect to provide statements, reports, notices, updates, requests and any other communications in electronic form, such as email or posting on a web-based reporting site or other internet service, in lieu of or in addition to sending such communications as hard copies via fax or mail. These programs or systems may be subject to certain defects, failures or interruptions, including, but not limited to, those caused by ‘hacking’ or other security breaches, computer ‘worms,’ viruses and power failures. Such failures could cause settlement of trades to fail, lead to inaccurate accounting, recording or processing of trades and cause inaccurate reports, which may affect the Fund’s ability to monitor its investment portfolio and its risks. Any such defect or failure could cause the Fund to suffer financial loss, disruption of its business, liability to clients or third parties, regulatory intervention or reputational damage.</t>
        </is>
      </c>
      <c r="C115" s="4" t="inlineStr">
        <is>
          <t xml:space="preserve"> </t>
        </is>
      </c>
      <c r="D115" s="4" t="inlineStr">
        <is>
          <t xml:space="preserve"> </t>
        </is>
      </c>
      <c r="E115" s="4" t="inlineStr">
        <is>
          <t xml:space="preserve"> </t>
        </is>
      </c>
    </row>
    <row r="116">
      <c r="A116" s="4" t="inlineStr">
        <is>
          <t>The Fund Is Subject To Risks Relating To Cybersecurity Risk [Member]</t>
        </is>
      </c>
      <c r="B116" s="4" t="inlineStr">
        <is>
          <t xml:space="preserve"> </t>
        </is>
      </c>
      <c r="C116" s="4" t="inlineStr">
        <is>
          <t xml:space="preserve"> </t>
        </is>
      </c>
      <c r="D116" s="4" t="inlineStr">
        <is>
          <t xml:space="preserve"> </t>
        </is>
      </c>
      <c r="E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row>
    <row r="118">
      <c r="A118" s="4" t="inlineStr">
        <is>
          <t>Risk [Text Block]</t>
        </is>
      </c>
      <c r="B118" s="4" t="inlineStr">
        <is>
          <t>The Fund is Subject to Risks Relating to Cybersecurity. The Fund, the Adviser and their Service Providers are subject to risks associated with a breach in cybersecurity. Cybersecurity is a generic term used to describe the technology, processes and practices designed to protect networks, systems, computers, programs and data from both intentional cyber-attacks and hacking by other computer users as well as unintentional damage or interruption that, in either case, can result in damage and disruption to hardware and software systems, loss or corruption of data and/ or misappropriation of confidential information. For example, information and technology systems are vulnerable to damage or interruption from computer viruses, network failures, computer and telecommunication failures, infiltration by unauthorized persons and security breaches, usage errors by their respective professionals, power outages and catastrophic events such as fires, tornadoes, floods, hurricanes and earthquakes. Such damage or interruptions to information technology systems may cause losses to a Fund investor by interfering with the processing of investor transactions, affecting the Fund’s ability to calculate NAV or impeding or sabotaging the investment process. The Fund may also incur substantial costs as the result of a cybersecurity breach, including those associated with forensic analysis of the origin and scope of the breach, increased and upgraded cybersecurity, identity theft, unauthorized use of proprietary information, litigation, adverse investor reaction, the dissemination of confidential and proprietary information and reputational damage. Any such breach could expose the Fund and the Adviser to civil liability as well as regulatory inquiry and/or action (and the Adviser may be indemnified by the Fund in connection with any such liability, inquiry or action). In addition, any such breach could cause substantial withdrawals from the Fund. Fund investors could also be exposed to losses resulting from unauthorized use of their personal information. While the Adviser has implemented various measures to manage risks associated with cybersecurity breaches, including establishing a business continuity plan and systems designed to prevent cyber- attacks, there are inherent limitations in such plans and systems, including the possibility that certain risks (including any ongoing breaches) have not been identified. Similar types of cybersecurity risks also are present for portfolio companies in which the Fund invests, which could affect their business and financial performance, resulting in material adverse consequences for such issuers, and causing the Fund’s investments in such portfolio companies to lose value.</t>
        </is>
      </c>
      <c r="C118" s="4" t="inlineStr">
        <is>
          <t xml:space="preserve"> </t>
        </is>
      </c>
      <c r="D118" s="4" t="inlineStr">
        <is>
          <t xml:space="preserve"> </t>
        </is>
      </c>
      <c r="E118" s="4" t="inlineStr">
        <is>
          <t xml:space="preserve"> </t>
        </is>
      </c>
    </row>
    <row r="119">
      <c r="A119" s="4" t="inlineStr">
        <is>
          <t>The Fund Is Subject To Risks Relating To Risks Associated With Sourcing, Operating Or Joint Venture Partners Risk [Member]</t>
        </is>
      </c>
      <c r="B119" s="4" t="inlineStr">
        <is>
          <t xml:space="preserve"> </t>
        </is>
      </c>
      <c r="C119" s="4" t="inlineStr">
        <is>
          <t xml:space="preserve"> </t>
        </is>
      </c>
      <c r="D119" s="4" t="inlineStr">
        <is>
          <t xml:space="preserve"> </t>
        </is>
      </c>
      <c r="E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row>
    <row r="121">
      <c r="A121" s="4" t="inlineStr">
        <is>
          <t>Risk [Text Block]</t>
        </is>
      </c>
      <c r="B121" s="4" t="inlineStr">
        <is>
          <t>The Fund is Subject to Risks Relating to Risks Associated with Sourcing, Operating or Joint Venture Partners. OHA has in the past, and could in the future, work with sourcing, operating and/or joint venture partners, including with respect to particular types of investments or particular sectors or regions. These arrangements may be structured as joint ventures or contractual service provider relationships. Where such a partner is engaged, the Adviser may not have the opportunity to diligence the individual investments in which the Fund participates and, instead, will be relying on its contractual relationship with, and ongoing diligence of, the sourcing or joint venture partner whose interests may differ from those of the Fund. In certain circumstances, the Adviser may commit to invest in a pre-agreed amount of investments negotiated by the sourcing partner and/or joint venture partner and/or the Adviser may commit to invest in one or more transactions for which the sourcing partner and/or joint venture partner led the due diligence and negotiation processes and the Adviser is given only a limited opportunity to perform due diligence and participate in negotiation of transactional terms. Fund investors should be aware that sourcing, operating and joint venture partners are not expected to owe any fiduciary duties to the Fund or the Fund investors. The Fund may pay retainers, closing, monitoring, performance or other fees to sourcing, operating and joint venture partners. Such retainer fees may be netted against a closing fee, if applicable, in connection with the related investment. However, if no such investment is consummated, the Fund will bear any retainer amounts as an expense. In addition, to the extent the compensation of a sourcing, operating or joint venture partner is based on the performance of the relevant investments, the sourcing, operating or joint venture partner may have an incentive to seek riskier investments than it would have under a different compensation structure. In this regard, a sourcing, operating or joint venture partner may receive incentive compensation at the expense of the Fund. The expenses of sourcing, operating and joint venture partners may be substantial. In certain circumstances, the Fund or a portfolio company in which the Fund invests may pay fees to sourcing, operating and/or joint venture partners in consideration for services, including where the Adviser may have otherwise provided those services without charge. In other circumstances, sourcing, operating and/or joint venture partners may receive certain third-party fees (such as upfront fees, commitment fees, origination fees, amendment fees, ticking fees and break-up fees as well as prepayment premiums) in respect of an investment, and no such fees will offset or otherwise reduce the management fee payable by Fund investors. The existence of such fees may result in the Fund paying fees twice, once to the Adviser in the form of management fees and once to the sourcing, operating or joint venture partners to service or manage the same assets. Sourcing, operating and/or joint venture partners may invest in the Fund. Joint ventures may give rise to additional risks, including tax risks, and structures utilized in context of joint ventures, including for legal, tax and regulatory reasons, may adversely affect the Fund’s pre-tax returns.</t>
        </is>
      </c>
      <c r="C121" s="4" t="inlineStr">
        <is>
          <t xml:space="preserve"> </t>
        </is>
      </c>
      <c r="D121" s="4" t="inlineStr">
        <is>
          <t xml:space="preserve"> </t>
        </is>
      </c>
      <c r="E121" s="4" t="inlineStr">
        <is>
          <t xml:space="preserve"> </t>
        </is>
      </c>
    </row>
    <row r="122">
      <c r="A122" s="4" t="inlineStr">
        <is>
          <t>The Fund Is Subject To Risks Relating To Electronic Delivery Of Certain Documents Risk [Member]</t>
        </is>
      </c>
      <c r="B122" s="4" t="inlineStr">
        <is>
          <t xml:space="preserve"> </t>
        </is>
      </c>
      <c r="C122" s="4" t="inlineStr">
        <is>
          <t xml:space="preserve"> </t>
        </is>
      </c>
      <c r="D122" s="4" t="inlineStr">
        <is>
          <t xml:space="preserve"> </t>
        </is>
      </c>
      <c r="E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row>
    <row r="124">
      <c r="A124" s="4" t="inlineStr">
        <is>
          <t>Risk [Text Block]</t>
        </is>
      </c>
      <c r="B124" s="4" t="inlineStr">
        <is>
          <t>The Fund is Subject to Risks Relating to Electronic Delivery of Certain Documents. The Fund investors will be deemed to consent to electronic delivery or posting to the Administrator’s website or other service of: (i) certain closing documents such as the Declaration of Trust, the Bylaws and the Subscription Agreements; (ii) any notices or communications required or contemplated to be delivered to the Fund investors by the Fund, the Adviser, or any of their respective affiliates, pursuant to applicable law or regulation; (iii) certain tax-related information and documents; and (iv) drawdown notices and other notices, requests, demands, consents or other communications and any financial statements, reports, schedules, certificates or opinions required to be provided to the Fund investors under any agreements. There are certain costs and possible risks associated with electronic delivery. Moreover, the Adviser cannot provide any assurance that these communication methods are secure and will not be responsible for any computer viruses, problems or malfunctions resulting from the use of such communication methods. See “ – The Fund is Subject to Risks Relating to Technology Systems ” and “ The Fund is Subject to Risks Relating to Cybersecurity ” above.</t>
        </is>
      </c>
      <c r="C124" s="4" t="inlineStr">
        <is>
          <t xml:space="preserve"> </t>
        </is>
      </c>
      <c r="D124" s="4" t="inlineStr">
        <is>
          <t xml:space="preserve"> </t>
        </is>
      </c>
      <c r="E124" s="4" t="inlineStr">
        <is>
          <t xml:space="preserve"> </t>
        </is>
      </c>
    </row>
    <row r="125">
      <c r="A125" s="4" t="inlineStr">
        <is>
          <t>The Fund Is Subject To Risks Relating To Handling Of Mail Risk [Member]</t>
        </is>
      </c>
      <c r="B125" s="4" t="inlineStr">
        <is>
          <t xml:space="preserve"> </t>
        </is>
      </c>
      <c r="C125" s="4" t="inlineStr">
        <is>
          <t xml:space="preserve"> </t>
        </is>
      </c>
      <c r="D125" s="4" t="inlineStr">
        <is>
          <t xml:space="preserve"> </t>
        </is>
      </c>
      <c r="E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row>
    <row r="127">
      <c r="A127" s="4" t="inlineStr">
        <is>
          <t>Risk [Text Block]</t>
        </is>
      </c>
      <c r="B127" s="4" t="inlineStr">
        <is>
          <t xml:space="preserve">The Fund is Subject to Risks Relating to Handling of Mail. </t>
        </is>
      </c>
      <c r="C127" s="4" t="inlineStr">
        <is>
          <t xml:space="preserve"> </t>
        </is>
      </c>
      <c r="D127" s="4" t="inlineStr">
        <is>
          <t xml:space="preserve"> </t>
        </is>
      </c>
      <c r="E127" s="4" t="inlineStr">
        <is>
          <t xml:space="preserve"> </t>
        </is>
      </c>
    </row>
    <row r="128">
      <c r="A128" s="4" t="inlineStr">
        <is>
          <t>The Fund Is Subject To General Credit Risks [Member]</t>
        </is>
      </c>
      <c r="B128" s="4" t="inlineStr">
        <is>
          <t xml:space="preserve"> </t>
        </is>
      </c>
      <c r="C128" s="4" t="inlineStr">
        <is>
          <t xml:space="preserve"> </t>
        </is>
      </c>
      <c r="D128" s="4" t="inlineStr">
        <is>
          <t xml:space="preserve"> </t>
        </is>
      </c>
      <c r="E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row>
    <row r="130">
      <c r="A130" s="4" t="inlineStr">
        <is>
          <t>Risk [Text Block]</t>
        </is>
      </c>
      <c r="B130" s="4" t="inlineStr">
        <is>
          <t>The Fund is Subject to General Credit Risks. The Fund may be exposed to losses resulting from default and foreclosure of any such loans or interests in loans in which it has invested. Therefore, the value of underlying collateral, the creditworthiness of borrowers and the priority of liens are each of great importance in determining the value of the Fund’s investments. In the event of foreclosure, the Fund or an affiliate thereof may assume direct ownership of any assets collateralizing such foreclosed loans. The liquidation proceeds upon the sale of such assets may not satisfy the entire outstanding balance of principal and interest on such foreclosed loans, resulting in a loss to the Fund. Any costs or delays involved in the effectuation of loan foreclosures or liquidation of the assets collateralizing such foreclosed loans will further reduce proceeds associated therewith and, consequently, increase possible losses to the Fund. In addition, no assurances can be made that borrowers or third parties will not assert claims in connection with foreclosure proceedings or otherwise, or that such claims will not interfere with the enforcement of the Fund’s rights.</t>
        </is>
      </c>
      <c r="C130" s="4" t="inlineStr">
        <is>
          <t xml:space="preserve"> </t>
        </is>
      </c>
      <c r="D130" s="4" t="inlineStr">
        <is>
          <t xml:space="preserve"> </t>
        </is>
      </c>
      <c r="E130" s="4" t="inlineStr">
        <is>
          <t xml:space="preserve"> </t>
        </is>
      </c>
    </row>
    <row r="131">
      <c r="A131" s="4" t="inlineStr">
        <is>
          <t>The Prices Of The Fund’s Investments Can Be Volatile Risk [Member]</t>
        </is>
      </c>
      <c r="B131" s="4" t="inlineStr">
        <is>
          <t xml:space="preserve"> </t>
        </is>
      </c>
      <c r="C131" s="4" t="inlineStr">
        <is>
          <t xml:space="preserve"> </t>
        </is>
      </c>
      <c r="D131" s="4" t="inlineStr">
        <is>
          <t xml:space="preserve"> </t>
        </is>
      </c>
      <c r="E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row>
    <row r="133">
      <c r="A133" s="4" t="inlineStr">
        <is>
          <t>Risk [Text Block]</t>
        </is>
      </c>
      <c r="B133" s="4" t="inlineStr">
        <is>
          <t>The Prices of the Fund’s Investments Can be Volatile. The prices of the Fund’s investments can be volatile. In addition, price movements may also be influenced by, among other things, changing supply and demand relationships, trade, fiscal, monetary and exchange control programs and national and international political and economic events and policies. In addition, governments from time to time intervene in certain markets. Such intervention often is intended directly to influence prices and may cause or contribute to rapid fluctuations in asset prices, which may adversely affect the Fund’s returns.</t>
        </is>
      </c>
      <c r="C133" s="4" t="inlineStr">
        <is>
          <t xml:space="preserve"> </t>
        </is>
      </c>
      <c r="D133" s="4" t="inlineStr">
        <is>
          <t xml:space="preserve"> </t>
        </is>
      </c>
      <c r="E133" s="4" t="inlineStr">
        <is>
          <t xml:space="preserve"> </t>
        </is>
      </c>
    </row>
    <row r="134">
      <c r="A134" s="4" t="inlineStr">
        <is>
          <t>The Fund Is Subject To Risks Relating To Syndication And/Or Transfer Of Investments Risk [Member]</t>
        </is>
      </c>
      <c r="B134" s="4" t="inlineStr">
        <is>
          <t xml:space="preserve"> </t>
        </is>
      </c>
      <c r="C134" s="4" t="inlineStr">
        <is>
          <t xml:space="preserve"> </t>
        </is>
      </c>
      <c r="D134" s="4" t="inlineStr">
        <is>
          <t xml:space="preserve"> </t>
        </is>
      </c>
      <c r="E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row>
    <row r="136">
      <c r="A136" s="4" t="inlineStr">
        <is>
          <t>Risk [Text Block]</t>
        </is>
      </c>
      <c r="B136" s="4" t="inlineStr">
        <is>
          <t>The Fund is Subject to Risks Relating to Syndication and/or Transfer of Investments. The Fund, directly or through the use of one or more subsidiary investment vehicles, may originate and/or purchase certain debt assets, including ancillary equity assets (“Assets”). The Fund may also purchase certain Assets (including, participation interests or other indirect economic interests) that have been originated by other affiliated or unaffiliated parties and/ or trading on the secondary market. The Fund may, in certain circumstances, originate or purchase such Assets with the intent of syndicating and/or otherwise transferring a significant portion thereof, including to one or more offshore funds or accounts managed by the Adviser or any of its affiliates. In such instances, the Fund will bear the risk of any decline in value prior to such syndication and/or other transfer. In addition, the Fund will also bear the risk of any inability to syndicate or otherwise transfer such Assets or such amount thereof as originally intended, which could result in the Fund owning a greater interest therein than anticipated.</t>
        </is>
      </c>
      <c r="C136" s="4" t="inlineStr">
        <is>
          <t xml:space="preserve"> </t>
        </is>
      </c>
      <c r="D136" s="4" t="inlineStr">
        <is>
          <t xml:space="preserve"> </t>
        </is>
      </c>
      <c r="E136" s="4" t="inlineStr">
        <is>
          <t xml:space="preserve"> </t>
        </is>
      </c>
    </row>
    <row r="137">
      <c r="A137" s="4" t="inlineStr">
        <is>
          <t>The Fund May Need To Raise Additional Capital Risk [Member]</t>
        </is>
      </c>
      <c r="B137" s="4" t="inlineStr">
        <is>
          <t xml:space="preserve"> </t>
        </is>
      </c>
      <c r="C137" s="4" t="inlineStr">
        <is>
          <t xml:space="preserve"> </t>
        </is>
      </c>
      <c r="D137" s="4" t="inlineStr">
        <is>
          <t xml:space="preserve"> </t>
        </is>
      </c>
      <c r="E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row>
    <row r="139">
      <c r="A139" s="4" t="inlineStr">
        <is>
          <t>Risk [Text Block]</t>
        </is>
      </c>
      <c r="B139" s="4" t="inlineStr">
        <is>
          <t>The Fund May Need to Raise Additional Capital. The Fund may need additional capital to fund new investments and grow its portfolio of investments once it has fully invested the net proceeds of this offering. Unfavorable economic conditions could increase the Fund’s funding costs or limit its access to the capital. A reduction in the availability of new capital could limit the Fund’s ability to grow. In addition, the Fund is required to distribute at least 90% of its net ordinary income and net short-term capital gains in excess of net long-term capital losses, if any, to investors to maintain its qualification as a RIC. As a result, these earnings will not be available to fund new investments. An inability on the Fund’s part to access the capital successfully could limit its ability to grow its business and execute its business strategy fully and could decrease its earnings, if any, which would have an adverse effect on the value of its securities.</t>
        </is>
      </c>
      <c r="C139" s="4" t="inlineStr">
        <is>
          <t xml:space="preserve"> </t>
        </is>
      </c>
      <c r="D139" s="4" t="inlineStr">
        <is>
          <t xml:space="preserve"> </t>
        </is>
      </c>
      <c r="E139" s="4" t="inlineStr">
        <is>
          <t xml:space="preserve"> </t>
        </is>
      </c>
    </row>
    <row r="140">
      <c r="A140" s="4" t="inlineStr">
        <is>
          <t>The Fund Is Subject To Counterparty Risks [Member]</t>
        </is>
      </c>
      <c r="B140" s="4" t="inlineStr">
        <is>
          <t xml:space="preserve"> </t>
        </is>
      </c>
      <c r="C140" s="4" t="inlineStr">
        <is>
          <t xml:space="preserve"> </t>
        </is>
      </c>
      <c r="D140" s="4" t="inlineStr">
        <is>
          <t xml:space="preserve"> </t>
        </is>
      </c>
      <c r="E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row>
    <row r="142">
      <c r="A142" s="4" t="inlineStr">
        <is>
          <t>Risk [Text Block]</t>
        </is>
      </c>
      <c r="B142" s="4" t="inlineStr">
        <is>
          <t>The Fund is Subject to Counterparty Risks. To the extent that contracts for investment will be entered into between the Fund and a market counterparty as principal (and not as agent), the Fund is exposed to the risk that the market counterparty may, in an insolvency or similar event, be unable to meet its contractual obligations to the Fund. The Fund may have a limited number of potential counterparties for certain of its investments, which may significantly impair the Fund’s ability to reduce its exposure to counterparty risk. In addition, difficulty reaching an agreement with any single counterparty could limit or eliminate the Fund’s ability to execute such investments altogether. Because certain purchases, sales, hedging, financing arrangements and other instruments in which the Fund will engage are not traded on an exchange but are instead traded between counterparties based on contractual relationships, the Fund is subject to the risk that a counterparty will not perform its obligations under the related contracts. Although the Fund intends to pursue its remedies under any such contracts, there can be no assurance that a counterparty will not default and that the Fund will not sustain a loss on a transaction as a result.</t>
        </is>
      </c>
      <c r="C142" s="4" t="inlineStr">
        <is>
          <t xml:space="preserve"> </t>
        </is>
      </c>
      <c r="D142" s="4" t="inlineStr">
        <is>
          <t xml:space="preserve"> </t>
        </is>
      </c>
      <c r="E142" s="4" t="inlineStr">
        <is>
          <t xml:space="preserve"> </t>
        </is>
      </c>
    </row>
    <row r="143">
      <c r="A143" s="4" t="inlineStr">
        <is>
          <t>The Fund Is Dependent On Key Personnel Risk [Member]</t>
        </is>
      </c>
      <c r="B143" s="4" t="inlineStr">
        <is>
          <t xml:space="preserve"> </t>
        </is>
      </c>
      <c r="C143" s="4" t="inlineStr">
        <is>
          <t xml:space="preserve"> </t>
        </is>
      </c>
      <c r="D143" s="4" t="inlineStr">
        <is>
          <t xml:space="preserve"> </t>
        </is>
      </c>
      <c r="E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row>
    <row r="145">
      <c r="A145" s="4" t="inlineStr">
        <is>
          <t>Risk [Text Block]</t>
        </is>
      </c>
      <c r="B145" s="4" t="inlineStr">
        <is>
          <t>The Fund is Dependent on Key Personnel. The Fund depends on the continued services of its investment team and other key management personnel. If the Fund were to lose any of these officers or other management personnel, such a loss could result in operating inefficiencies and lost business opportunities, which could have a negative effect on the Fund’s operating performance. Further, we do not intend to separately maintain key person life insurance on any of these individuals. Under the Resource Sharing Agreement, OHA has agreed to provide our Adviser with experienced investment professionals necessary to fulfill its obligations under the Advisory Agreement. The Resource Sharing Agreement, however, may be terminated by either party on 60 days’ notice. We cannot assure shareholders that OHA will fulfill its obligations under the Resource Sharing Agreement. We also cannot assure shareholders that our Adviser will enforce the Resource Sharing Agreement if OHA fails to perform, that such agreement will not be terminated by either party or that we will continue to have access to the investment professionals of OHA and its affiliates or their information and deal flow.</t>
        </is>
      </c>
      <c r="C145" s="4" t="inlineStr">
        <is>
          <t xml:space="preserve"> </t>
        </is>
      </c>
      <c r="D145" s="4" t="inlineStr">
        <is>
          <t xml:space="preserve"> </t>
        </is>
      </c>
      <c r="E145" s="4" t="inlineStr">
        <is>
          <t xml:space="preserve"> </t>
        </is>
      </c>
    </row>
    <row r="146">
      <c r="A146" s="4" t="inlineStr">
        <is>
          <t>The Board May Make Certain Changes In The Fund’s Investment Objective, Operating Policies Or Strategies Without Prior Notice Or Investor Approval Risk [Member]</t>
        </is>
      </c>
      <c r="B146" s="4" t="inlineStr">
        <is>
          <t xml:space="preserve"> </t>
        </is>
      </c>
      <c r="C146" s="4" t="inlineStr">
        <is>
          <t xml:space="preserve"> </t>
        </is>
      </c>
      <c r="D146" s="4" t="inlineStr">
        <is>
          <t xml:space="preserve"> </t>
        </is>
      </c>
      <c r="E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row>
    <row r="148">
      <c r="A148" s="4" t="inlineStr">
        <is>
          <t>Risk [Text Block]</t>
        </is>
      </c>
      <c r="B148" s="4" t="inlineStr">
        <is>
          <t>The Board May Make Certain Changes in the Fund’s Investment Objective, Operating Policies or Strategies Without Prior Notice or Investor Approval. The Fund’s Board has the authority to modify or waive certain of the Fund’s operating policies and strategies without prior notice (except as required by the 1940 Act) and without investor approval. However, absent investor approval, the Fund may not change the nature of its business so as to cease to be, or withdraw its election as, a BDC. Under Delaware law, the Fund also cannot be dissolved without prior investor approval. The Fund cannot predict the effect any changes to its current operating policies and strategies would have on its business, operating results and value of its shares. Nevertheless, the effects may adversely affect the Fund’s business and impact its ability to make distributions.</t>
        </is>
      </c>
      <c r="C148" s="4" t="inlineStr">
        <is>
          <t xml:space="preserve"> </t>
        </is>
      </c>
      <c r="D148" s="4" t="inlineStr">
        <is>
          <t xml:space="preserve"> </t>
        </is>
      </c>
      <c r="E148" s="4" t="inlineStr">
        <is>
          <t xml:space="preserve"> </t>
        </is>
      </c>
    </row>
    <row r="149">
      <c r="A149" s="4" t="inlineStr">
        <is>
          <t>The Board May Make Certain Changes To The Fund’s Declaration Of Trust Without Prior Investor Approval Risk [Member]</t>
        </is>
      </c>
      <c r="B149" s="4" t="inlineStr">
        <is>
          <t xml:space="preserve"> </t>
        </is>
      </c>
      <c r="C149" s="4" t="inlineStr">
        <is>
          <t xml:space="preserve"> </t>
        </is>
      </c>
      <c r="D149" s="4" t="inlineStr">
        <is>
          <t xml:space="preserve"> </t>
        </is>
      </c>
      <c r="E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row>
    <row r="151">
      <c r="A151" s="4" t="inlineStr">
        <is>
          <t>Risk [Text Block]</t>
        </is>
      </c>
      <c r="B151" s="4" t="inlineStr">
        <is>
          <t>The Board May Make Certain Changes to the Fund’s Declaration of Trust Without Prior Investor Approval. Our Board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to impose advance notice bylaw provisions for Trustee nominations or for shareholder proposals, to require super-majority approval of transactions with significant shareholders or other provisions that may be characterized as anti-takeover in nature.</t>
        </is>
      </c>
      <c r="C151" s="4" t="inlineStr">
        <is>
          <t xml:space="preserve"> </t>
        </is>
      </c>
      <c r="D151" s="4" t="inlineStr">
        <is>
          <t xml:space="preserve"> </t>
        </is>
      </c>
      <c r="E151" s="4" t="inlineStr">
        <is>
          <t xml:space="preserve"> </t>
        </is>
      </c>
    </row>
    <row r="152">
      <c r="A152" s="4" t="inlineStr">
        <is>
          <t>The Fund Is Subject To Risks Relating To Allocation Of Investment Opportunities And Related Conflicts Risk [Member]</t>
        </is>
      </c>
      <c r="B152" s="4" t="inlineStr">
        <is>
          <t xml:space="preserve"> </t>
        </is>
      </c>
      <c r="C152" s="4" t="inlineStr">
        <is>
          <t xml:space="preserve"> </t>
        </is>
      </c>
      <c r="D152" s="4" t="inlineStr">
        <is>
          <t xml:space="preserve"> </t>
        </is>
      </c>
      <c r="E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row>
    <row r="154">
      <c r="A154" s="4" t="inlineStr">
        <is>
          <t>Risk [Text Block]</t>
        </is>
      </c>
      <c r="B154" s="4" t="inlineStr">
        <is>
          <t>The Fund is Subject to Risks Relating to Allocation of Investment Opportunities and Related Conflicts. The Fund generally is prohibited under the 1940 Act from participating in certain transactions with its affiliates without prior approval of the Independent Trustees and, in some cases, the SEC. Any person that owns, directly or indirectly, 5% or more of the Fund’s outstanding voting securities is an affiliate of the Fund for purposes of the 1940 Act, and the Fund generally is prohibited from buying or selling any security from or to such affiliate, absent the prior approval of the Independent Trustees. The 1940 Act also prohibits certain “joint” transactions with certain of the Fund’s affiliates, which could include investments in the same issuers (whether at the same or different times), without prior approval of the Independent Trustees and, in some cases,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the Fund’s officers or Trustees or their affiliates. These prohibitions will affect the manner in which investment opportunities are allocated between the Fund and other funds managed by OHA or its affiliates. Most importantly, the Fund generally is prohibited from co-investing with Other OHA Accounts or affiliates of the Adviser in OHA-originated loans and financings unless the Fund co-invests in accordance with the applicable regulatory guidance or with the Co-Investment Exemptive Order. Accordingly, while the Adviser intends to allocate suitable opportunities among the Fund and Other OHA Accounts or affiliates of the Adviser based on the principles described above, the prohibition on co-investing with affiliates could significantly limit the scope of investment opportunities available to the Fund. In particular, the decision by OHA to allocate an opportunity to one or more Other OHA Investors or to an affiliate of the Adviser, or the existence of a prior co-investment structure, might cause the Fund to forgo an investment opportunity that it otherwise would have made. Similarly, the Fund generally may be limited in its ability to invest in an issuer in which an Other OHA Investor or affiliate of the Adviser had previously invested. The Fund may in certain circumstances also be required to sell, transfer or otherwise reorganize assets in which the Fund has invested with Other OHA Accounts or affiliates of the Adviser at times that the Fund may not consider advantageous.</t>
        </is>
      </c>
      <c r="C154" s="4" t="inlineStr">
        <is>
          <t xml:space="preserve"> </t>
        </is>
      </c>
      <c r="D154" s="4" t="inlineStr">
        <is>
          <t xml:space="preserve"> </t>
        </is>
      </c>
      <c r="E154" s="4" t="inlineStr">
        <is>
          <t xml:space="preserve"> </t>
        </is>
      </c>
    </row>
    <row r="155">
      <c r="A155" s="4" t="inlineStr">
        <is>
          <t>The Fund Is Subject To Risks Relating To Distributions Risk [Member]</t>
        </is>
      </c>
      <c r="B155" s="4" t="inlineStr">
        <is>
          <t xml:space="preserve"> </t>
        </is>
      </c>
      <c r="C155" s="4" t="inlineStr">
        <is>
          <t xml:space="preserve"> </t>
        </is>
      </c>
      <c r="D155" s="4" t="inlineStr">
        <is>
          <t xml:space="preserve"> </t>
        </is>
      </c>
      <c r="E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row>
    <row r="157">
      <c r="A157" s="4" t="inlineStr">
        <is>
          <t>Risk [Text Block]</t>
        </is>
      </c>
      <c r="B157" s="4" t="inlineStr">
        <is>
          <t>The Fund is Subject to Risks Relating to Distributions. The Fund intends to pay monthly distributions to shareholders out of assets legally available for distribution. We cannot guarantee that we will make distributions, and if we do we may fund such distributions from sources other than cash flow from operations, including, without limitation, the sale of assets, borrowings, net proceeds from the current offering or return of capital, and although we generally expect to fund distributions from cash flow from operations, we have not established limits on the amounts we may pay from such sources. The Fund cannot guarantee that it will achieve investment results that will allow it to make a specified level of cash distributions or year-to-year increases in cash distributions. If the Fund is unable to satisfy the asset coverage test applicable to it as a BDC, or if the Fund violates certain debt financing agreements, its ability to pay distributions to shareholders could be limited. All distributions will be paid at the discretion of the Fund’s Board and will depend on the Fund’s earnings, financial condition, maintenance of RIC status, compliance with applicable BDC regulations, compliance with debt financing agreements and such other factors as the Board may deem relevant from time to time. The distributions the Fund pays to investors in a year may exceed the Fund’s taxable income for that year and, accordingly, a portion of such distributions may constitute a return of capital for U.S. federal income tax purpos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Fund and the information about the specific tax characteristics of the Fund’s distributions provided to investors after the end of each calendar year, and should not assume that the source of any distribution is the Fund’s net ordinary income or capital gains.</t>
        </is>
      </c>
      <c r="C157" s="4" t="inlineStr">
        <is>
          <t xml:space="preserve"> </t>
        </is>
      </c>
      <c r="D157" s="4" t="inlineStr">
        <is>
          <t xml:space="preserve"> </t>
        </is>
      </c>
      <c r="E157" s="4" t="inlineStr">
        <is>
          <t xml:space="preserve"> </t>
        </is>
      </c>
    </row>
    <row r="158">
      <c r="A158" s="4" t="inlineStr">
        <is>
          <t>The Board Has The Discretion To Not Repurchase Common Shares, To Suspend The Share Repurchase Program, And To Cease Repurchases Risk [Member]</t>
        </is>
      </c>
      <c r="B158" s="4" t="inlineStr">
        <is>
          <t xml:space="preserve"> </t>
        </is>
      </c>
      <c r="C158" s="4" t="inlineStr">
        <is>
          <t xml:space="preserve"> </t>
        </is>
      </c>
      <c r="D158" s="4" t="inlineStr">
        <is>
          <t xml:space="preserve"> </t>
        </is>
      </c>
      <c r="E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row>
    <row r="160">
      <c r="A160" s="4" t="inlineStr">
        <is>
          <t>Risk [Text Block]</t>
        </is>
      </c>
      <c r="B160" s="4" t="inlineStr">
        <is>
          <t>The Board Has the Discretion to Not Repurchase Common Shares, to Suspend the Share Repurchase Program, and to Cease Repurchases. Our Board may not adopt a share repurchase program, and if such a program is adopted, may amend, suspend or terminate the share repurchase program at any time in its discretion. You may not be able to sell your shares at all in the event our Board amends, suspends or terminates the share repurchase program, absent a liquidity event, and we currently do not intend to undertake a liquidity event, and we are not obligated by our charter or otherwise to effect a liquidity event at any time. We will notify you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t>
        </is>
      </c>
      <c r="C160" s="4" t="inlineStr">
        <is>
          <t xml:space="preserve"> </t>
        </is>
      </c>
      <c r="D160" s="4" t="inlineStr">
        <is>
          <t xml:space="preserve"> </t>
        </is>
      </c>
      <c r="E160" s="4" t="inlineStr">
        <is>
          <t xml:space="preserve"> </t>
        </is>
      </c>
    </row>
    <row r="161">
      <c r="A161" s="4" t="inlineStr">
        <is>
          <t>Provisions In Our Declaration Of Trust Could Make It More Difficult For A Potential Acquirer To Acquire Us Risk [Member]</t>
        </is>
      </c>
      <c r="B161" s="4" t="inlineStr">
        <is>
          <t xml:space="preserve"> </t>
        </is>
      </c>
      <c r="C161" s="4" t="inlineStr">
        <is>
          <t xml:space="preserve"> </t>
        </is>
      </c>
      <c r="D161" s="4" t="inlineStr">
        <is>
          <t xml:space="preserve"> </t>
        </is>
      </c>
      <c r="E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row>
    <row r="163">
      <c r="A163" s="4" t="inlineStr">
        <is>
          <t>Risk [Text Block]</t>
        </is>
      </c>
      <c r="B163" s="4" t="inlineStr">
        <is>
          <t>Provisions in Our Declaration of Trust Could Make it More Difficult for a Potential Acquirer to Acquire Us. Our Declaration of Trust contains provisions that could make it more difficult for a potential acquirer to acquire us by means of a tender offer, proxy contest or otherwise. Our Board may, without shareholder action, authorize the issuance of shares in one or more classes or series, including preferred shares; our Board may, without shareholder action, amend our Declaration of Trust to increase the number of our Common Shares, of any class or series, that we will have authority to issue; and our Declaration of Trust provides that, if any class of our shares is listed on a national securities exchange, our Board will be divided into three classes of Trustees serving staggered terms of three years each. These provisions may inhibit a takeover of us, which could limit the price investors might be willing to pay in the future for shares of our Common Shares and could entrench management. In particular, a classified Board with three-year staggered terms could delay the ability of shareholders to change the membership of a majority of the Board.</t>
        </is>
      </c>
      <c r="C163" s="4" t="inlineStr">
        <is>
          <t xml:space="preserve"> </t>
        </is>
      </c>
      <c r="D163" s="4" t="inlineStr">
        <is>
          <t xml:space="preserve"> </t>
        </is>
      </c>
      <c r="E163" s="4" t="inlineStr">
        <is>
          <t xml:space="preserve"> </t>
        </is>
      </c>
    </row>
    <row r="164">
      <c r="A164" s="4" t="inlineStr">
        <is>
          <t>The Timing Of Repurchase May Be Disadvantageous Risk [Member]</t>
        </is>
      </c>
      <c r="B164" s="4" t="inlineStr">
        <is>
          <t xml:space="preserve"> </t>
        </is>
      </c>
      <c r="C164" s="4" t="inlineStr">
        <is>
          <t xml:space="preserve"> </t>
        </is>
      </c>
      <c r="D164" s="4" t="inlineStr">
        <is>
          <t xml:space="preserve"> </t>
        </is>
      </c>
      <c r="E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row>
    <row r="166">
      <c r="A166" s="4" t="inlineStr">
        <is>
          <t>Risk [Text Block]</t>
        </is>
      </c>
      <c r="B166" s="4" t="inlineStr">
        <is>
          <t>The Timing of Repurchase May be Disadvantageou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t>
        </is>
      </c>
      <c r="C166" s="4" t="inlineStr">
        <is>
          <t xml:space="preserve"> </t>
        </is>
      </c>
      <c r="D166" s="4" t="inlineStr">
        <is>
          <t xml:space="preserve"> </t>
        </is>
      </c>
      <c r="E166" s="4" t="inlineStr">
        <is>
          <t xml:space="preserve"> </t>
        </is>
      </c>
    </row>
    <row r="167">
      <c r="A167" s="4" t="inlineStr">
        <is>
          <t>Our Business Is Dependent On Bank Relationships And Recent Strain On The Banking System May Adversely Impact Us Risk [Member]</t>
        </is>
      </c>
      <c r="B167" s="4" t="inlineStr">
        <is>
          <t xml:space="preserve"> </t>
        </is>
      </c>
      <c r="C167" s="4" t="inlineStr">
        <is>
          <t xml:space="preserve"> </t>
        </is>
      </c>
      <c r="D167" s="4" t="inlineStr">
        <is>
          <t xml:space="preserve"> </t>
        </is>
      </c>
      <c r="E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row>
    <row r="169">
      <c r="A169" s="4" t="inlineStr">
        <is>
          <t>Risk [Text Block]</t>
        </is>
      </c>
      <c r="B169" s="4" t="inlineStr">
        <is>
          <t>Our Business is Dependent on Bank Relationships and Recent Strain on the Banking System May Adversely Impact Us. The financial markets recently have encountered volatility associated with concerns about the banking industry,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including suffering bank failures,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t>
        </is>
      </c>
      <c r="C169" s="4" t="inlineStr">
        <is>
          <t xml:space="preserve"> </t>
        </is>
      </c>
      <c r="D169" s="4" t="inlineStr">
        <is>
          <t xml:space="preserve"> </t>
        </is>
      </c>
      <c r="E169" s="4" t="inlineStr">
        <is>
          <t xml:space="preserve"> </t>
        </is>
      </c>
    </row>
    <row r="170">
      <c r="A170" s="4" t="inlineStr">
        <is>
          <t>The Fund Is Subject To General Risks [Member]</t>
        </is>
      </c>
      <c r="B170" s="4" t="inlineStr">
        <is>
          <t xml:space="preserve"> </t>
        </is>
      </c>
      <c r="C170" s="4" t="inlineStr">
        <is>
          <t xml:space="preserve"> </t>
        </is>
      </c>
      <c r="D170" s="4" t="inlineStr">
        <is>
          <t xml:space="preserve"> </t>
        </is>
      </c>
      <c r="E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row>
    <row r="172">
      <c r="A172" s="4" t="inlineStr">
        <is>
          <t>Risk [Text Block]</t>
        </is>
      </c>
      <c r="B172" s="4" t="inlineStr">
        <is>
          <t>The Fund is Subject to General Risks. A fundamental risk associated with the Fund’s investment strategy is that the companies in whose debt the Fund invests will be unable to make regular payments ( e.g ., principal and interest payments) when due, or at all, or otherwise fail to perform. Portfolio companies could deteriorate as a result of, among other factors, an adverse development in their business, poor performance by their management teams, a change in the competitive environment, an economic downturn or legal, tax or regulatory changes. Portfolio companies that the Adviser expects to remain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t>
        </is>
      </c>
      <c r="C172" s="4" t="inlineStr">
        <is>
          <t xml:space="preserve"> </t>
        </is>
      </c>
      <c r="D172" s="4" t="inlineStr">
        <is>
          <t xml:space="preserve"> </t>
        </is>
      </c>
      <c r="E172" s="4" t="inlineStr">
        <is>
          <t xml:space="preserve"> </t>
        </is>
      </c>
    </row>
    <row r="173">
      <c r="A173" s="4" t="inlineStr">
        <is>
          <t>The Fund’s Portfolio Companies May Be Highly Leveraged Risk [Member]</t>
        </is>
      </c>
      <c r="B173" s="4" t="inlineStr">
        <is>
          <t xml:space="preserve"> </t>
        </is>
      </c>
      <c r="C173" s="4" t="inlineStr">
        <is>
          <t xml:space="preserve"> </t>
        </is>
      </c>
      <c r="D173" s="4" t="inlineStr">
        <is>
          <t xml:space="preserve"> </t>
        </is>
      </c>
      <c r="E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row>
    <row r="175">
      <c r="A175" s="4" t="inlineStr">
        <is>
          <t>Risk [Text Block]</t>
        </is>
      </c>
      <c r="B175" s="4" t="inlineStr">
        <is>
          <t>The Fund’s Portfolio Companies May be Highly Leveraged. Portfolio companies may be highly leveraged, and there may be no restriction on the amount of debt a portfolio company can incur. Substantial indebtedness may add additional risk with respect to a portfolio company, and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or (iv) subject it to restrictive financial and operating covenants, which may preclude it from favorable business activities or the financing of future operations or other capital needs. In some cases, proceeds of debt incurred by a portfolio company could be paid as a dividend to stockholders rather than retained by the portfolio company for its working capital. Leveraged companies are often more sensitive to declines in revenues, increases in expenses, and adverse business, political, or financial developments or economic factors such as a significant rise in interest rates, a severe downturn in the economy, including a recession, even if the Fund is thought to be recession-resistant, or deterioration in the condition of such companies or their industries. A leveraged company’s income and net assets will tend to increase or decrease at a greater rate than if borrowed money were not used. If a portfolio company is unable to generate sufficient cash flow to meet principal and interest payments to its lenders, it may be forced to take other actions to satisfy such obligations under its indebtedness. These alternative measures may include reducing or delaying capital expenditures, selling assets, seeking additional capital, or restructuring or refinancing indebtedness. Any of these actions could significantly reduce the value of the Fund’s investment(s) in such portfolio company. If such strategies are not successful and do not permit the portfolio company to meet its scheduled debt service obligations, the portfolio company may also be forced into liquidation, dissolution or insolvency, and the value of the Fund’s investment in such portfolio company could be significantly reduced or even eliminated.</t>
        </is>
      </c>
      <c r="C175" s="4" t="inlineStr">
        <is>
          <t xml:space="preserve"> </t>
        </is>
      </c>
      <c r="D175" s="4" t="inlineStr">
        <is>
          <t xml:space="preserve"> </t>
        </is>
      </c>
      <c r="E175" s="4" t="inlineStr">
        <is>
          <t xml:space="preserve"> </t>
        </is>
      </c>
    </row>
    <row r="176">
      <c r="A176" s="4" t="inlineStr">
        <is>
          <t>The Fund Is Subject To Risks Relating To Issuer/Borrower Fraud Risk [Member]</t>
        </is>
      </c>
      <c r="B176" s="4" t="inlineStr">
        <is>
          <t xml:space="preserve"> </t>
        </is>
      </c>
      <c r="C176" s="4" t="inlineStr">
        <is>
          <t xml:space="preserve"> </t>
        </is>
      </c>
      <c r="D176" s="4" t="inlineStr">
        <is>
          <t xml:space="preserve"> </t>
        </is>
      </c>
      <c r="E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row>
    <row r="178">
      <c r="A178" s="4" t="inlineStr">
        <is>
          <t>Risk [Text Block]</t>
        </is>
      </c>
      <c r="B178" s="4" t="inlineStr">
        <is>
          <t>The Fund is Subject to Risks Relating to Issuer/Borrower Fraud. Of paramount concern in originating loans is the possibility of material misrepresentation or omission on the part of borrowers or guarantors. Such inaccuracy or incompleteness may adversely affect the valuation of the collateral underlying the loans or may adversely affect the ability of the Fund or its affiliates to perfect or effectuate a lien on the collateral securing the loan. The Fund or its affiliates will rely upon the accuracy and completeness of representations made by borrowers to the extent reasonable, but cannot guarantee such accuracy or completeness.</t>
        </is>
      </c>
      <c r="C178" s="4" t="inlineStr">
        <is>
          <t xml:space="preserve"> </t>
        </is>
      </c>
      <c r="D178" s="4" t="inlineStr">
        <is>
          <t xml:space="preserve"> </t>
        </is>
      </c>
      <c r="E178" s="4" t="inlineStr">
        <is>
          <t xml:space="preserve"> </t>
        </is>
      </c>
    </row>
    <row r="179">
      <c r="A179" s="4" t="inlineStr">
        <is>
          <t>The Fund Is Subject To Risks Due To Its Reliance On Fund Management Risk [Member]</t>
        </is>
      </c>
      <c r="B179" s="4" t="inlineStr">
        <is>
          <t xml:space="preserve"> </t>
        </is>
      </c>
      <c r="C179" s="4" t="inlineStr">
        <is>
          <t xml:space="preserve"> </t>
        </is>
      </c>
      <c r="D179" s="4" t="inlineStr">
        <is>
          <t xml:space="preserve"> </t>
        </is>
      </c>
      <c r="E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row>
    <row r="181">
      <c r="A181" s="4" t="inlineStr">
        <is>
          <t>Risk [Text Block]</t>
        </is>
      </c>
      <c r="B181" s="4" t="inlineStr">
        <is>
          <t>The Fund is Subject to Risks Due to its Reliance on Fund Management. The Adviser generally will seek to monitor the performance of investments in operating companies either through interaction with the board of the applicable company and/or by maintaining an ongoing dialogue with the company’s management team and/or sponsor. However, the Fund generally will not be in a position to control any borrower by virtue of investing in its debt and the portfolio company’s management will be primarily responsible for the operations of the company on a day-to-day basis. Although it is the intent of the Fund to invest in companies with strong management teams, there can be no assurance that the existing management team, or any new one, will be able to operate the company successfully. In addition, the Fund is subject to the risk that a borrower in which it invests may make business decisions with which the Fund disagrees and the management of such borrower, as representatives of the common equity holders, may take risks or otherwise act in ways that do not serve the interests of the debt investors, including the Fund. Furthermore, in exercising its investment discretion, the Adviser may in certain circumstances commit funds of the Fund to other entities that will be given a mandate to make certain investments consistent with the Fund’s investment objective and that may earn a performance-based fee on those investments. Once such a commitment is made, such entities will have full control over the investment of such funds, and the Adviser will cease to have such control.</t>
        </is>
      </c>
      <c r="C181" s="4" t="inlineStr">
        <is>
          <t xml:space="preserve"> </t>
        </is>
      </c>
      <c r="D181" s="4" t="inlineStr">
        <is>
          <t xml:space="preserve"> </t>
        </is>
      </c>
      <c r="E181" s="4" t="inlineStr">
        <is>
          <t xml:space="preserve"> </t>
        </is>
      </c>
    </row>
    <row r="182">
      <c r="A182" s="4" t="inlineStr">
        <is>
          <t>The Fund Is Subject To Risks Relating To Environmental Matters Risk [Member]</t>
        </is>
      </c>
      <c r="B182" s="4" t="inlineStr">
        <is>
          <t xml:space="preserve"> </t>
        </is>
      </c>
      <c r="C182" s="4" t="inlineStr">
        <is>
          <t xml:space="preserve"> </t>
        </is>
      </c>
      <c r="D182" s="4" t="inlineStr">
        <is>
          <t xml:space="preserve"> </t>
        </is>
      </c>
      <c r="E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row>
    <row r="184">
      <c r="A184" s="4" t="inlineStr">
        <is>
          <t>Risk [Text Block]</t>
        </is>
      </c>
      <c r="B184" s="4" t="inlineStr">
        <is>
          <t>The Fund is Subject to Risks Relating to Environmental Matters. Ordinary operation or the occurrence of an accident with respect to the portfolio companies in which the Fund invest could cause major environmental damage, which may result in significant financial distress to the Fund’s investments and any portfolio company holding such assets, even if covered by insurance. Certain environmental laws and regulations may require that an owner or operator of an asset address prior environmental contamination, which could involve substantial cost and other liabilities. The Fund (and the Fund investors) may therefore be exposed to substantial risk of loss from environmental claims arising in respect of its investments. Furthermore, changes in environmental laws or regulations or the environmental condition of an investment may create liabilities that did not exist at the time of its acquisition and that could not have been foreseen. Even in cases where the Fund are indemnified by the seller with respect to an investment against liabilities arising out of violations of environmental laws and regulations, there can be no assurance as to the financial viability of the seller to satisfy such indemnities or the ability of the Fund to achieve enforcement of such indemnities. See also “ – Risk Arising from Provision of Managerial Assistance; Control Person Liability ” below.</t>
        </is>
      </c>
      <c r="C184" s="4" t="inlineStr">
        <is>
          <t xml:space="preserve"> </t>
        </is>
      </c>
      <c r="D184" s="4" t="inlineStr">
        <is>
          <t xml:space="preserve"> </t>
        </is>
      </c>
      <c r="E184" s="4" t="inlineStr">
        <is>
          <t xml:space="preserve"> </t>
        </is>
      </c>
    </row>
    <row r="185">
      <c r="A185" s="4" t="inlineStr">
        <is>
          <t>The Value Of Certain Portfolio Investments May Not Be Readily Determinable Risk [Member]</t>
        </is>
      </c>
      <c r="B185" s="4" t="inlineStr">
        <is>
          <t xml:space="preserve"> </t>
        </is>
      </c>
      <c r="C185" s="4" t="inlineStr">
        <is>
          <t xml:space="preserve"> </t>
        </is>
      </c>
      <c r="D185" s="4" t="inlineStr">
        <is>
          <t xml:space="preserve"> </t>
        </is>
      </c>
      <c r="E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row>
    <row r="187">
      <c r="A187" s="4" t="inlineStr">
        <is>
          <t>Risk [Text Block]</t>
        </is>
      </c>
      <c r="B187" s="4" t="inlineStr">
        <is>
          <t>The Value of Certain Portfolio Investments May Not be Readily Determinable. Many of the Fund’s portfolio investments will take the form of securities that are not publicly traded. The fair value of loans, securities and other investments that are not publicly traded may not be readily determinable, and will be valued at fair value as determined in good faith by the Adviser, including to reflect significant events affecting the value of the Fund’s investments. Most, if not all, of the Fund’s investments (other than cash and cash equivalents) will be classified as Level 3 assets under Topic 820 of the U.S. Financial Accounting Standards Board’s Accounting Standards Codification, as amended, Fair Value Measurements and Disclosures (“ASC Topic 820”). This means that the Fund’s portfolio valuations will be based on unobservable inputs and the Fund’s assumptions about how market participants would price the asset or liability in question. Inputs into the determination of fair value of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Fund has retained the services of one or more independent service providers to review the valuation of these loans and securities. The types of factors that may be taken into account in determining the fair value of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 ready market for these loans and securities existed. The Fund’s NAV could be adversely affected if determinations regarding the fair value of the Fund’s investments were materially higher than the values that the Fund ultimately realizes upon the disposal of such loans and securities. In addition, the method of calculating the management fee and incentive fee may result in conflicts of interest between the Adviser, on the one hand, and investors on the other hand, with respect to the valuation of investments.</t>
        </is>
      </c>
      <c r="C187" s="4" t="inlineStr">
        <is>
          <t xml:space="preserve"> </t>
        </is>
      </c>
      <c r="D187" s="4" t="inlineStr">
        <is>
          <t xml:space="preserve"> </t>
        </is>
      </c>
      <c r="E187" s="4" t="inlineStr">
        <is>
          <t xml:space="preserve"> </t>
        </is>
      </c>
    </row>
    <row r="188">
      <c r="A188" s="4" t="inlineStr">
        <is>
          <t>The Fund May Elect Not To Or May Be Unable To Make Follow-On Investments In Portfolio Companies Risk [Member]</t>
        </is>
      </c>
      <c r="B188" s="4" t="inlineStr">
        <is>
          <t xml:space="preserve"> </t>
        </is>
      </c>
      <c r="C188" s="4" t="inlineStr">
        <is>
          <t xml:space="preserve"> </t>
        </is>
      </c>
      <c r="D188" s="4" t="inlineStr">
        <is>
          <t xml:space="preserve"> </t>
        </is>
      </c>
      <c r="E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row>
    <row r="190">
      <c r="A190" s="4" t="inlineStr">
        <is>
          <t>Risk [Text Block]</t>
        </is>
      </c>
      <c r="B190" s="4" t="inlineStr">
        <is>
          <t>The Fund May Elect Not to or May be Unable to Make Follow-On Investments in Portfolio Companies. Following an initial investment in a portfolio company, the Fund may make additional investments in that portfolio company as “follow-on” investments, in order to: ◦ increase or maintain in whole or in part the Fund’s equity ownership percentage; ◦ exercise warrants, options or convertible securities that were acquired in the original or subsequent financing; or ◦ attempt to preserve or enhance the value of the Fund’s investment. The Fund may elect not to make follow-on investments or otherwise lack sufficient funds to make those investments. The Fund has the discretion to make any follow-on investments, subject to the availability of capital resources. The failure to make follow-on investments may, in some circumstances, jeopardize the continued viability of a portfolio company and the Fund’s initial investment, or may result in a missed opportunity for the Fund to increase its participation in a successful operation. Even if the Fund has sufficient capital to make a desired follow-on investment, it may elect not to make a follow-on investment because it may not want to increase its concentration of risk, because it prefers other opportunities or because it is inhibited by compliance with BDC requirements, or compliance with the requirements for maintenance of its RIC status.</t>
        </is>
      </c>
      <c r="C190" s="4" t="inlineStr">
        <is>
          <t xml:space="preserve"> </t>
        </is>
      </c>
      <c r="D190" s="4" t="inlineStr">
        <is>
          <t xml:space="preserve"> </t>
        </is>
      </c>
      <c r="E190" s="4" t="inlineStr">
        <is>
          <t xml:space="preserve"> </t>
        </is>
      </c>
    </row>
    <row r="191">
      <c r="A191" s="4" t="inlineStr">
        <is>
          <t>The Fund May Be Subject To Risks Due To Not Holding Controlling Equity Interests In Portfolio Companies Risk [Member]</t>
        </is>
      </c>
      <c r="B191" s="4" t="inlineStr">
        <is>
          <t xml:space="preserve"> </t>
        </is>
      </c>
      <c r="C191" s="4" t="inlineStr">
        <is>
          <t xml:space="preserve"> </t>
        </is>
      </c>
      <c r="D191" s="4" t="inlineStr">
        <is>
          <t xml:space="preserve"> </t>
        </is>
      </c>
      <c r="E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row>
    <row r="193">
      <c r="A193" s="4" t="inlineStr">
        <is>
          <t>Risk [Text Block]</t>
        </is>
      </c>
      <c r="B193" s="4" t="inlineStr">
        <is>
          <t>The Fund May be Subject to Risks Due to Not Holding Controlling Equity Interests in Portfolio Companies. The Fund does not generally intend to take controlling equity positions in the Fund’s portfolio companies. To the extent that the Fund does not hold a controlling equity interest in a portfolio company, it will be subject to the risk that such portfolio company may make business decisions with which the Fund disagrees, and the stockholders and management of such portfolio company may take risks or otherwise act in ways that are adverse to the Fund’s interests. Due to the lack of liquidity for the debt and equity investments that the Fund typically holds in portfolio companies, the Fund may not be able to dispose of its investments in the event it disagrees with the actions of a portfolio company, and may therefore suffer a decrease in the value of its investments.</t>
        </is>
      </c>
      <c r="C193" s="4" t="inlineStr">
        <is>
          <t xml:space="preserve"> </t>
        </is>
      </c>
      <c r="D193" s="4" t="inlineStr">
        <is>
          <t xml:space="preserve"> </t>
        </is>
      </c>
      <c r="E193" s="4" t="inlineStr">
        <is>
          <t xml:space="preserve"> </t>
        </is>
      </c>
    </row>
    <row r="194">
      <c r="A194" s="4" t="inlineStr">
        <is>
          <t>The Fund Is Subject To Risks Relating To Defaults By Portfolio Companies Risk [Member]</t>
        </is>
      </c>
      <c r="B194" s="4" t="inlineStr">
        <is>
          <t xml:space="preserve"> </t>
        </is>
      </c>
      <c r="C194" s="4" t="inlineStr">
        <is>
          <t xml:space="preserve"> </t>
        </is>
      </c>
      <c r="D194" s="4" t="inlineStr">
        <is>
          <t xml:space="preserve"> </t>
        </is>
      </c>
      <c r="E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row>
    <row r="196">
      <c r="A196" s="4" t="inlineStr">
        <is>
          <t>Risk [Text Block]</t>
        </is>
      </c>
      <c r="B196" s="4" t="inlineStr">
        <is>
          <t>The Fund is Subject to Risks Relating to Defaults by Portfolio Companies. A portfolio company’s failure to satisfy financial or operating covenants imposed by the Fund or other lenders could lead to defaults and, potentially, acceleration of the time when the loans are due and foreclosure on the portfolio company’s assets representing collateral for its obligations. This could trigger cross defaults under other agreements and jeopardize the portfolio company’s ability to meet its obligations under the debt that the Fund holds and the value of any equity securities the Fund owns. The Fund may incur expenses to the extent necessary to seek recovery upon default or to negotiate new terms with a defaulting portfolio company.</t>
        </is>
      </c>
      <c r="C196" s="4" t="inlineStr">
        <is>
          <t xml:space="preserve"> </t>
        </is>
      </c>
      <c r="D196" s="4" t="inlineStr">
        <is>
          <t xml:space="preserve"> </t>
        </is>
      </c>
      <c r="E196" s="4" t="inlineStr">
        <is>
          <t xml:space="preserve"> </t>
        </is>
      </c>
    </row>
    <row r="197">
      <c r="A197" s="4" t="inlineStr">
        <is>
          <t>The Fund Is Subject To Risks Relating To Third Party Litigation Risk [Member]</t>
        </is>
      </c>
      <c r="B197" s="4" t="inlineStr">
        <is>
          <t xml:space="preserve"> </t>
        </is>
      </c>
      <c r="C197" s="4" t="inlineStr">
        <is>
          <t xml:space="preserve"> </t>
        </is>
      </c>
      <c r="D197" s="4" t="inlineStr">
        <is>
          <t xml:space="preserve"> </t>
        </is>
      </c>
      <c r="E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row>
    <row r="199">
      <c r="A199" s="4" t="inlineStr">
        <is>
          <t>Risk [Text Block]</t>
        </is>
      </c>
      <c r="B199" s="4" t="inlineStr">
        <is>
          <t>The Fund is Subject to Risks Relating to Third Party Litigation. The Fund’s investment activities subject it to the normal risks of becoming involved in litigation initiated by third parties. This risk is somewhat greater where the Fund exercises control or influence over a company’s direction. The expense of defending against claims by third parties and paying any amounts pursuant to settlements or judgments would, absent willful misconduct or gross negligence by the Adviser, be borne by the Fund (to the extent not borne by the portfolio companies) and would reduce net assets. The Adviser and others are indemnified in connection with such litigation, subject to certain conditions.</t>
        </is>
      </c>
      <c r="C199" s="4" t="inlineStr">
        <is>
          <t xml:space="preserve"> </t>
        </is>
      </c>
      <c r="D199" s="4" t="inlineStr">
        <is>
          <t xml:space="preserve"> </t>
        </is>
      </c>
      <c r="E199" s="4" t="inlineStr">
        <is>
          <t xml:space="preserve"> </t>
        </is>
      </c>
    </row>
    <row r="200">
      <c r="A200" s="4" t="inlineStr">
        <is>
          <t>The Fund Is Subject To Risks Related To Reliance On Projections Risk [Member]</t>
        </is>
      </c>
      <c r="B200" s="4" t="inlineStr">
        <is>
          <t xml:space="preserve"> </t>
        </is>
      </c>
      <c r="C200" s="4" t="inlineStr">
        <is>
          <t xml:space="preserve"> </t>
        </is>
      </c>
      <c r="D200" s="4" t="inlineStr">
        <is>
          <t xml:space="preserve"> </t>
        </is>
      </c>
      <c r="E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row>
    <row r="202">
      <c r="A202" s="4" t="inlineStr">
        <is>
          <t>Risk [Text Block]</t>
        </is>
      </c>
      <c r="B202" s="4" t="inlineStr">
        <is>
          <t>The Fund is Subject to Risks Related to Reliance on Projections. The Fund may rely upon projections developed by the Adviser concerning an investment’s future performance, outcome and cash flow. Projections are inherently subject to uncertainty and factors beyond the control of the Adviser. The inaccuracy of certain assumptions, the failure to satisfy certain requirements and the occurrence of other unforeseen events could impair the ability of an investment to realize projected values, outcomes and cash flow.</t>
        </is>
      </c>
      <c r="C202" s="4" t="inlineStr">
        <is>
          <t xml:space="preserve"> </t>
        </is>
      </c>
      <c r="D202" s="4" t="inlineStr">
        <is>
          <t xml:space="preserve"> </t>
        </is>
      </c>
      <c r="E202" s="4" t="inlineStr">
        <is>
          <t xml:space="preserve"> </t>
        </is>
      </c>
    </row>
    <row r="203">
      <c r="A203" s="4" t="inlineStr">
        <is>
          <t>Economic Conditions May Have Adverse Effects On The Fund And The Portfolio Companies Risk [Member]</t>
        </is>
      </c>
      <c r="B203" s="4" t="inlineStr">
        <is>
          <t xml:space="preserve"> </t>
        </is>
      </c>
      <c r="C203" s="4" t="inlineStr">
        <is>
          <t xml:space="preserve"> </t>
        </is>
      </c>
      <c r="D203" s="4" t="inlineStr">
        <is>
          <t xml:space="preserve"> </t>
        </is>
      </c>
      <c r="E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row>
    <row r="205">
      <c r="A205" s="4" t="inlineStr">
        <is>
          <t>Risk [Text Block]</t>
        </is>
      </c>
      <c r="B205" s="4" t="inlineStr">
        <is>
          <t>Economic Conditions May Have Adverse Effects on the Fund and the Portfolio Companies. The Fund and the portfolio companies in which the Fund invests may be adversely affected by deteriorations in the financial markets and economic conditions throughout the world, some of which may magnify the risks described in this prospectus and have other adverse effects. Deteriorating market conditions could result in increasing volatility and illiquidity in the global credit, debt and equity markets generally. The duration and ultimate effect of adverse market conditions cannot be forecast, nor is it known whether or the degree to which such conditions may remain stable or worsen. Deteriorating market conditions and uncertainty regarding economic markets generally could result in declines in the market values of potential investments or declines in the market values of investments after they are acquired by the Fund. Such declines could lead to weakened investment opportunities for the Fund, could prevent the Fund from successfully meeting its investment objective or could require the Fund to dispose of investments at a loss while such unfavorable market conditions prevail. In addition, the investment opportunities of the Fund may be dependent in part upon the consummation of leveraged buyouts and other private equity sponsored transactions, recapitalizations, refinancings, acquisitions and structured transactions. If fewer of these transactions occur than the Adviser expects, there may be limited investment opportunities for the Fund. Periods of prolonged market stability may also adversely affect the investment opportunities available to the Fund.</t>
        </is>
      </c>
      <c r="C205" s="4" t="inlineStr">
        <is>
          <t xml:space="preserve"> </t>
        </is>
      </c>
      <c r="D205" s="4" t="inlineStr">
        <is>
          <t xml:space="preserve"> </t>
        </is>
      </c>
      <c r="E205" s="4" t="inlineStr">
        <is>
          <t xml:space="preserve"> </t>
        </is>
      </c>
    </row>
    <row r="206">
      <c r="A206" s="4" t="inlineStr">
        <is>
          <t>The Fund Is Subject To Risks Relating To Reduced Investment Opportunities Risk [Member]</t>
        </is>
      </c>
      <c r="B206" s="4" t="inlineStr">
        <is>
          <t xml:space="preserve"> </t>
        </is>
      </c>
      <c r="C206" s="4" t="inlineStr">
        <is>
          <t xml:space="preserve"> </t>
        </is>
      </c>
      <c r="D206" s="4" t="inlineStr">
        <is>
          <t xml:space="preserve"> </t>
        </is>
      </c>
      <c r="E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row>
    <row r="208">
      <c r="A208" s="4" t="inlineStr">
        <is>
          <t>Risk [Text Block]</t>
        </is>
      </c>
      <c r="B208" s="4" t="inlineStr">
        <is>
          <t>The Fund is Subject to Risks Relating to Reduced Investment Opportunities. The Adviser believes that periods of volatility and instability in the credit markets can create significant investment opportunities for the Fund. The Adviser expects periods of market volatility to occur from time to time. If the credit markets remain stable for a prolonged period, there may be reduced investment opportunities for the Fund and/or the Fund may not be able acquire investments on favorable terms. Periods of prolonged market stability may also adversely affect the investment opportunity set available to the Fund.</t>
        </is>
      </c>
      <c r="C208" s="4" t="inlineStr">
        <is>
          <t xml:space="preserve"> </t>
        </is>
      </c>
      <c r="D208" s="4" t="inlineStr">
        <is>
          <t xml:space="preserve"> </t>
        </is>
      </c>
      <c r="E208" s="4" t="inlineStr">
        <is>
          <t xml:space="preserve"> </t>
        </is>
      </c>
    </row>
    <row r="209">
      <c r="A209" s="4" t="inlineStr">
        <is>
          <t>The Fund Is Subject To Risks Relating To Investments In Undervalued Assets Risk [Member]</t>
        </is>
      </c>
      <c r="B209" s="4" t="inlineStr">
        <is>
          <t xml:space="preserve"> </t>
        </is>
      </c>
      <c r="C209" s="4" t="inlineStr">
        <is>
          <t xml:space="preserve"> </t>
        </is>
      </c>
      <c r="D209" s="4" t="inlineStr">
        <is>
          <t xml:space="preserve"> </t>
        </is>
      </c>
      <c r="E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row>
    <row r="211">
      <c r="A211" s="4" t="inlineStr">
        <is>
          <t>Risk [Text Block]</t>
        </is>
      </c>
      <c r="B211" s="4" t="inlineStr">
        <is>
          <t>The Fund is Subject to Risks Relating to Investments in Undervalued Assets. The Fund may invest in undervalued loans and other assets as part of its investment strategy. The identification of investment opportunities in undervalued loans and other assets is a difficult task, and there is no assurance that such opportunities will be successfully recognized or acquired. While investments in undervalued assets offer the opportunity for above-average capital appreciation, these investments involve a high degree of financial risk and can result in substantial or complete losses. The Fund may incur substantial losses related to assets purchased on the belief that they were undervalued by their sellers, if they were not in fact undervalued at the time of purchase. In addition, the Fund may be required to hold such assets for a substantial period of time before realizing their anticipated value, and there is no assurance that the value of the assets would not decline further during such time. Moreover, during this period, a portion of the Fund’s assets would be committed to those assets purchased, thus preventing the Fund from investing in other opportunities. In addition, the Fund may finance such purchases with borrowed funds and thus will have to pay interest on such borrowed amounts during the holding period.</t>
        </is>
      </c>
      <c r="C211" s="4" t="inlineStr">
        <is>
          <t xml:space="preserve"> </t>
        </is>
      </c>
      <c r="D211" s="4" t="inlineStr">
        <is>
          <t xml:space="preserve"> </t>
        </is>
      </c>
      <c r="E211" s="4" t="inlineStr">
        <is>
          <t xml:space="preserve"> </t>
        </is>
      </c>
    </row>
    <row r="212">
      <c r="A212" s="4" t="inlineStr">
        <is>
          <t>The Fund Operates In A Competitive Debt Environment Risk [Member]</t>
        </is>
      </c>
      <c r="B212" s="4" t="inlineStr">
        <is>
          <t xml:space="preserve"> </t>
        </is>
      </c>
      <c r="C212" s="4" t="inlineStr">
        <is>
          <t xml:space="preserve"> </t>
        </is>
      </c>
      <c r="D212" s="4" t="inlineStr">
        <is>
          <t xml:space="preserve"> </t>
        </is>
      </c>
      <c r="E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row>
    <row r="214">
      <c r="A214" s="4" t="inlineStr">
        <is>
          <t>Risk [Text Block]</t>
        </is>
      </c>
      <c r="B214" s="4" t="inlineStr">
        <is>
          <t>The Fund Operates in a Competitive Debt Environment. The business of investing in debt investments is highly competitive and involves a high degree of uncertainty. Market competition for investment opportunities includes traditional lending institutions, including commercial and investment banks, as well as a growing number of non-traditional participants, such as private credit funds, hedge funds, private equity funds, mezzanine funds, and other private investors, as well as BDCs, and debt-focused competitors, such as issuers of collateralized loan obligations, or CLOs, and other structured loan funds. Some competitors may have access to greater amounts of capital and to capital that may be committed for longer periods of time or may have different return thresholds than the Fund, and thus these competitors may have advantages not shared by the Fund. In addition, competitors may have incurred, or may in the future incur, leverage to finance their debt investments at levels or on terms more favorable than those available to the Fund. Furthermore, competitors may offer loan terms that are more favorable to borrowers, such as less onerous borrower financial and other covenants, borrower rights to cure defaults, and other terms more favorable to borrowers than current or historical norms. Strong competition for investments could result in fewer investment opportunities for the Fund, as certain of these competitors have established or are establishing investment vehicles that target the same or similar investments that the Fund intends to purchase. Over the past several years, many investment funds have been formed with investment objectives similar to those of the Fund, and many such existing funds have grown in size and have added larger successor funds to their platform. These and other investors may make competing offers for investment opportunities identified by the Adviser which may affect the Fund’s ability to participate in attractive investment opportunities and/or cause the Fund to incur additional risks when competing for investment opportunities. Moreover, identifying attractive investment opportunities is difficult and involves a high degree of uncertainty. The Adviser may identify an investment that presents an attractive investment opportunity but may not be able to complete such investment in a manner that meets the objectives of the Fund. The Fund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advisors.</t>
        </is>
      </c>
      <c r="C214" s="4" t="inlineStr">
        <is>
          <t xml:space="preserve"> </t>
        </is>
      </c>
      <c r="D214" s="4" t="inlineStr">
        <is>
          <t xml:space="preserve"> </t>
        </is>
      </c>
      <c r="E214" s="4" t="inlineStr">
        <is>
          <t xml:space="preserve"> </t>
        </is>
      </c>
    </row>
    <row r="215">
      <c r="A215" s="4" t="inlineStr">
        <is>
          <t>The Fund Is Subject To Risks Relating To Illiquidity Of The Fund’s Assets And Distributions In Kind Risk [Member]</t>
        </is>
      </c>
      <c r="B215" s="4" t="inlineStr">
        <is>
          <t xml:space="preserve"> </t>
        </is>
      </c>
      <c r="C215" s="4" t="inlineStr">
        <is>
          <t xml:space="preserve"> </t>
        </is>
      </c>
      <c r="D215" s="4" t="inlineStr">
        <is>
          <t xml:space="preserve"> </t>
        </is>
      </c>
      <c r="E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row>
    <row r="217">
      <c r="A217" s="4" t="inlineStr">
        <is>
          <t>Risk [Text Block]</t>
        </is>
      </c>
      <c r="B217" s="4" t="inlineStr">
        <is>
          <t>The Fund is Subject to Risks Relating to Illiquidity of the Fund’s Assets and Distributions In Kind. The Fund invests primarily in private illiquid debt, loans and other assets for which no (or only a limited) liquid market exists or that are subject to legal or other restrictions on transfer and are difficult to sell in a secondary market. In some cases, the Fund may be prohibited from selling such investments for a period of time or otherwise be restricted from disposing of such investments. The market prices, if any, for such assets tend to be volatile, and may fluctuate due to a variety of factors that are inherently difficult to predict. Furthermore, the types of investments made may require a substantial length of time to liquidate due to the lack of an established market for such investments or other factors. As a result, there is a significant risk that the Fund may be unable to realize its investment objective by sale or other disposition at attractive prices or will otherwise be unable to complete any exit strategy. Accordingly, the Adviser is unable to predict with confidence what, if any, exit strategies will ultimately be available for any given asset. Exit strategies which appear to be viable when an investment is initiated may be precluded by the time the investment is ready to be realized due to economic, legal or other reasons, and the Fund may not be able to sell assets when the Fund desires to do so or to realize what the Adviser perceives to be the fair value of its assets in the event of a sale. Further, although the Adviser may at the time of making investments expect a certain portion of such investments to be refinanced or repaid before maturity, depending on economic conditions, interest rates and other variables, borrowers may not finance or repay loans early. Restricted securities may sell at a price lower than similar securities that are not subject to restrictions on resale. In addition, in times of extreme market disruption, there may be no market at all for one or more asset classes, potentially resulting in the inability of the Fund to dispose of its assets for an indefinite period of time. Even if investments are successful, they are unlikely to produce a realized return to Fund investors for a period of years. Furthermore, a portion of interest on investments may be paid in kind rather than in cash to the Fund and, in certain circumstances, the Fund may exit investments through distributions in kind to Fund investors, after which the Fund investors will bear the risk of holding the investments and must make their own disposition decisions.</t>
        </is>
      </c>
      <c r="C217" s="4" t="inlineStr">
        <is>
          <t xml:space="preserve"> </t>
        </is>
      </c>
      <c r="D217" s="4" t="inlineStr">
        <is>
          <t xml:space="preserve"> </t>
        </is>
      </c>
      <c r="E217" s="4" t="inlineStr">
        <is>
          <t xml:space="preserve"> </t>
        </is>
      </c>
    </row>
    <row r="218">
      <c r="A218" s="4" t="inlineStr">
        <is>
          <t>The Fund Is Subject To Risks Relating To Priority Of Repayment Of Debt Investments Risk [Member]</t>
        </is>
      </c>
      <c r="B218" s="4" t="inlineStr">
        <is>
          <t xml:space="preserve"> </t>
        </is>
      </c>
      <c r="C218" s="4" t="inlineStr">
        <is>
          <t xml:space="preserve"> </t>
        </is>
      </c>
      <c r="D218" s="4" t="inlineStr">
        <is>
          <t xml:space="preserve"> </t>
        </is>
      </c>
      <c r="E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row>
    <row r="220">
      <c r="A220" s="4" t="inlineStr">
        <is>
          <t>Risk [Text Block]</t>
        </is>
      </c>
      <c r="B220" s="4" t="inlineStr">
        <is>
          <t>The Fund is Subject to Risks Relating to Priority of Repayment of Debt Investments. The characterization of an investment as senior debt or senior secured debt does not mean that such debt will necessarily have repayment priority with respect to all other obligations of a portfolio company. Portfolio companies may have, and/or may be permitted to incur, other debt and liabilities that rank equally with or senior to the senior loans in which the Fund invests. If other indebtedness is incurred that ranks in parity in right of payment or proceeds of collateral with respect to debt securities in which the Fund invests, the Fund would have to share on an equal basis any distributions with other creditors in the event of a liquidation, reorganization, insolvency, dissolution or bankruptcy of such a portfolio company. Where the Fund holds a first lien to secure senior indebtedness, the portfolio companies may be permitted to issue other senior loans with liens that rank junior to the first liens granted to the Fund. The intercreditor rights of the holders of such other junior lien debt may, in any liquidation, reorganization, insolvency, dissolution or bankruptcy of such a portfolio company, affect the recovery that the Fund would have been able to achieve in the absence of such other debt. Even where the senior loans held by the Fund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ssets. For example, debt and other liabilities incurred by non-guarantor subsidiaries of portfolio companies will be structurally senior to the debt held by the Fund. Accordingly, any such debt and other liabilities of such subsidiaries would, in the event of liquidation, dissolution, insolvency, reorganization or bankruptcy of such subsidiary, be repaid in full before any distributions to an obligor of the loans held by the Fund. Furthermore, these other assets over which other lenders have a lien may be substantially more liquid or valuable than the assets over which the Fund has a lien. The Fund also invests in second-lien secured debt, which compounds the risks described in this paragraph.</t>
        </is>
      </c>
      <c r="C220" s="4" t="inlineStr">
        <is>
          <t xml:space="preserve"> </t>
        </is>
      </c>
      <c r="D220" s="4" t="inlineStr">
        <is>
          <t xml:space="preserve"> </t>
        </is>
      </c>
      <c r="E220" s="4" t="inlineStr">
        <is>
          <t xml:space="preserve"> </t>
        </is>
      </c>
    </row>
    <row r="221">
      <c r="A221" s="4" t="inlineStr">
        <is>
          <t>The Fund Is Subject To Risks Relating To Certain Guarantees Risk [Member]</t>
        </is>
      </c>
      <c r="B221" s="4" t="inlineStr">
        <is>
          <t xml:space="preserve"> </t>
        </is>
      </c>
      <c r="C221" s="4" t="inlineStr">
        <is>
          <t xml:space="preserve"> </t>
        </is>
      </c>
      <c r="D221" s="4" t="inlineStr">
        <is>
          <t xml:space="preserve"> </t>
        </is>
      </c>
      <c r="E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row>
    <row r="223">
      <c r="A223" s="4" t="inlineStr">
        <is>
          <t>Risk [Text Block]</t>
        </is>
      </c>
      <c r="B223" s="4" t="inlineStr">
        <is>
          <t>The Fund is Subject to Risks Relating to Certain Guarantees. The Fund may invest in debt that is guaranteed by a subsidiary of the issuer. In some circumstances, guarantees of secured debt issued by subsidiaries of a portfolio company and held by the Fund may be subject to fraudulent conveyance or similar avoidance claims made by other creditors of such subsidiaries under applicable insolvency laws. As a result, such creditors may take priority over the claims of the Fund under such guarantees. Under federal or state fraudulent transfer law, a court may void or otherwise decline to enforce such debt and the Fund would no longer have any claim against such portfolio company or the applicable guarantor. In addition, the court might direct the Fund to disgorge any amounts already received from the portfolio company or a guarantor. In some cases, significant subsidiaries of portfolio companies may not guarantee the obligations of the portfolio company; in other cases, a portfolio company may have the ability to release subsidiaries as guarantors of the portfolio company’s obligations. The repayment of such investments may depend on cash flow from subsidiaries of a portfolio company that are not themselves guarantors of the portfolio company’s obligations.</t>
        </is>
      </c>
      <c r="C223" s="4" t="inlineStr">
        <is>
          <t xml:space="preserve"> </t>
        </is>
      </c>
      <c r="D223" s="4" t="inlineStr">
        <is>
          <t xml:space="preserve"> </t>
        </is>
      </c>
      <c r="E223" s="4" t="inlineStr">
        <is>
          <t xml:space="preserve"> </t>
        </is>
      </c>
    </row>
    <row r="224">
      <c r="A224" s="4" t="inlineStr">
        <is>
          <t>The Fund Is Subject To Risks Relating To Secured Loans Risk [Member]</t>
        </is>
      </c>
      <c r="B224" s="4" t="inlineStr">
        <is>
          <t xml:space="preserve"> </t>
        </is>
      </c>
      <c r="C224" s="4" t="inlineStr">
        <is>
          <t xml:space="preserve"> </t>
        </is>
      </c>
      <c r="D224" s="4" t="inlineStr">
        <is>
          <t xml:space="preserve"> </t>
        </is>
      </c>
      <c r="E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row>
    <row r="226">
      <c r="A226" s="4" t="inlineStr">
        <is>
          <t>Risk [Text Block]</t>
        </is>
      </c>
      <c r="B226" s="4" t="inlineStr">
        <is>
          <t>The Fund is Subject to Risks Relating to Secured Loans. Most of the loans held by the Fund are secured. These investments may be subject to the risk that the Fund’s security interests in the underlying collateral are not properly or fully perfected. Compounding these risks, the collateral securing debt investments will often be subject to casualty or devaluation risks.</t>
        </is>
      </c>
      <c r="C226" s="4" t="inlineStr">
        <is>
          <t xml:space="preserve"> </t>
        </is>
      </c>
      <c r="D226" s="4" t="inlineStr">
        <is>
          <t xml:space="preserve"> </t>
        </is>
      </c>
      <c r="E226" s="4" t="inlineStr">
        <is>
          <t xml:space="preserve"> </t>
        </is>
      </c>
    </row>
    <row r="227">
      <c r="A227" s="4" t="inlineStr">
        <is>
          <t>The Fund Is Subject To Risks Relating To Senior Secured Debt And Unitranche Debt Risk [Member]</t>
        </is>
      </c>
      <c r="B227" s="4" t="inlineStr">
        <is>
          <t xml:space="preserve"> </t>
        </is>
      </c>
      <c r="C227" s="4" t="inlineStr">
        <is>
          <t xml:space="preserve"> </t>
        </is>
      </c>
      <c r="D227" s="4" t="inlineStr">
        <is>
          <t xml:space="preserve"> </t>
        </is>
      </c>
      <c r="E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row>
    <row r="229">
      <c r="A229" s="4" t="inlineStr">
        <is>
          <t>Risk [Text Block]</t>
        </is>
      </c>
      <c r="B229" s="4" t="inlineStr">
        <is>
          <t>The Fund is Subject to Risks Relating to Senior Secured Debt and Unitranche Debt. When the Fund invests in senior secured term debt and unitranche debt, it will generally take a security interest in the available assets of these portfolio companies, including equity interests in their subsidiaries. There is a risk that the collateral securing the Fund’s investment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the Fund’s security interest could be subordinated to claims of other creditors. In addition, any deterioration in a portfolio company’s financial condition and prospects, including any inability on its part to raise additional capital, may result in the deterioration in the value of the related collateral. Consequently, the fact that debt is secured does not guarantee that the Fund will receive principal and interest payments according to the investment terms or at all, or that the Fund will be able to collect on the investment should the Fund be forced to enforce its remedies.</t>
        </is>
      </c>
      <c r="C229" s="4" t="inlineStr">
        <is>
          <t xml:space="preserve"> </t>
        </is>
      </c>
      <c r="D229" s="4" t="inlineStr">
        <is>
          <t xml:space="preserve"> </t>
        </is>
      </c>
      <c r="E229" s="4" t="inlineStr">
        <is>
          <t xml:space="preserve"> </t>
        </is>
      </c>
    </row>
    <row r="230">
      <c r="A230" s="4" t="inlineStr">
        <is>
          <t>The Fund Is Subject To Business And Credit Risks [Member]</t>
        </is>
      </c>
      <c r="B230" s="4" t="inlineStr">
        <is>
          <t xml:space="preserve"> </t>
        </is>
      </c>
      <c r="C230" s="4" t="inlineStr">
        <is>
          <t xml:space="preserve"> </t>
        </is>
      </c>
      <c r="D230" s="4" t="inlineStr">
        <is>
          <t xml:space="preserve"> </t>
        </is>
      </c>
      <c r="E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row>
    <row r="232">
      <c r="A232" s="4" t="inlineStr">
        <is>
          <t>Risk [Text Block]</t>
        </is>
      </c>
      <c r="B232" s="4" t="inlineStr">
        <is>
          <t>The Fund is Subject to Business and Credit Risks. Investments made by the Fund generally will involve a significant degree of financial and/or business risk. The securities in which the Fund invests may pay fixed, variable or floating rates of interest, and may include zero coupon obligations or interest that is paid-in-kind (which tend to increase business and credit risks if an investment becomes impaired because there would be little to no realized proceeds through cash interest payments prior to such impairment). These types of securities are subject to the risk of the issuer’s inability to make principal and interest payments on its obligations ( i.e ., credit risk) and are also subject to price volatility due to such factors as interest rate sensitivity, market perception of the creditworthiness of the issuer and general market liquidity ( i.e ., market risk). Business risks may be more significant in smaller portfolio companies or those that are embarking on a build-up or operating turnaround strategy. Such companies may have no or short operating histories, new technologies and products and their management teams may have limited experience working together, all of which enhance the difficulty of evaluating these investment opportunities. The management of such companies will need to implement and maintain successful finance personnel and other operational strategies and resources in order to become and remain successful. Other substantial operational risks to which such companies are subject include uncertain market acceptance of the company’s services, a potential regulatory risk for new or untried and/or untested business models (if applicable), products and services to the extent they relate to regulated activities in the relevant jurisdiction, high levels of competition among similarly situated companies, lower capitalizations and fewer financial resources and the potential for rapid organizational or strategic change. Such companies will have no or short operating histories on which to judge future performance and in many cases, if operating, will have negative cash flow.</t>
        </is>
      </c>
      <c r="C232" s="4" t="inlineStr">
        <is>
          <t xml:space="preserve"> </t>
        </is>
      </c>
      <c r="D232" s="4" t="inlineStr">
        <is>
          <t xml:space="preserve"> </t>
        </is>
      </c>
      <c r="E232" s="4" t="inlineStr">
        <is>
          <t xml:space="preserve"> </t>
        </is>
      </c>
    </row>
    <row r="233">
      <c r="A233" s="4" t="inlineStr">
        <is>
          <t>The Fund’s Investments May Be Affected By Force Majeure Events Risk [Member]</t>
        </is>
      </c>
      <c r="B233" s="4" t="inlineStr">
        <is>
          <t xml:space="preserve"> </t>
        </is>
      </c>
      <c r="C233" s="4" t="inlineStr">
        <is>
          <t xml:space="preserve"> </t>
        </is>
      </c>
      <c r="D233" s="4" t="inlineStr">
        <is>
          <t xml:space="preserve"> </t>
        </is>
      </c>
      <c r="E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row>
    <row r="235">
      <c r="A235" s="4" t="inlineStr">
        <is>
          <t>Risk [Text Block]</t>
        </is>
      </c>
      <c r="B235" s="4" t="inlineStr">
        <is>
          <t>The Fund’s Investments May be Affected by Force Majeure Events. The instruments in which the Fund invests may be affected by force majeure events ( i.e ., events beyond the control of the party claiming that the event has occurred, including, without limitation, acts of God, fire, flood, earthquakes, outbreaks of an infectious disease, pandemic or any other serious public health concern, war, terrorism and labor strikes). Some force majeure events may adversely affect the ability of a portfolio company to perform its obligations until it is able to remedy the force majeure event. In addition, the cost to a portfolio company of repairing or replacing damaged assets resulting from such force majeure event could be considerable. Additionally, a major governmental intervention into industry, including the nationalization of an industry or the assertion of control over one or more companies or its assets, could result in a loss, including if the Fund’s investment in such issuer is cancelled, unwound or acquired (which could be without what the Adviser considers to be adequate compensation). Certain force majeure events (such as war or an outbreak of an infectious disease) could have a broader negative impact on the world economy and international business activity generally, or in any of the countries in which the Fund may invest specifically. To the extent the Fund is exposed to investments in issuers that as a group are exposed to such force majeure events, the Fund’s risks and potential losses are enhanced.</t>
        </is>
      </c>
      <c r="C235" s="4" t="inlineStr">
        <is>
          <t xml:space="preserve"> </t>
        </is>
      </c>
      <c r="D235" s="4" t="inlineStr">
        <is>
          <t xml:space="preserve"> </t>
        </is>
      </c>
      <c r="E235" s="4" t="inlineStr">
        <is>
          <t xml:space="preserve"> </t>
        </is>
      </c>
    </row>
    <row r="236">
      <c r="A236" s="4" t="inlineStr">
        <is>
          <t>The Fund Is Subject To Risks Relating To Infectious Diseases And Pandemics Risk [Member]</t>
        </is>
      </c>
      <c r="B236" s="4" t="inlineStr">
        <is>
          <t xml:space="preserve"> </t>
        </is>
      </c>
      <c r="C236" s="4" t="inlineStr">
        <is>
          <t xml:space="preserve"> </t>
        </is>
      </c>
      <c r="D236" s="4" t="inlineStr">
        <is>
          <t xml:space="preserve"> </t>
        </is>
      </c>
      <c r="E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row>
    <row r="238">
      <c r="A238" s="4" t="inlineStr">
        <is>
          <t>Risk [Text Block]</t>
        </is>
      </c>
      <c r="B238" s="4" t="inlineStr">
        <is>
          <t>The Fund is Subject to Risks Relating to Infectious Diseases and Pandemics. Certain illnesses spread rapidly and have the potential to significantly adversely affect the global economy. Outbreaks such as the severe acute respiratory syndrome, avian influenza, H1N1/09, and, most recently, the coronavirus (COVID-19), or other similarly infectious diseases may have material adverse impacts on the Fund, the Adviser, their respective affiliates and portfolio companies. Actual pandemics, or fear of pandemics, can trigger market disruptions or economic turndowns with the consequences described above. The Adviser cannot predict the likelihood of disease outbreaks occurring in the future nor how such outbreaks may affect the Fund’s investments. The outbreak of disease epidemics may result in the closure of the Adviser’s and/or a portfolio company’s offices or other businesses, including office buildings, retail stores and other commercial venues and could also result in: (a) the lack of availability or price volatility of raw materials or component parts necessary to a portfolio company’s business which may adversely affect the ability of a portfolio company to perform its obligations, (b) disruption of regional or global trade markets and/or the availability of capital, (c) the availability of leverage, including an inability to obtain indebtedness at all or to the Fund’s desired degree, and less favorable timing of repayment and other terms with respect to such leverage, (d) trade or travel restrictions which impact a portfolio company’s business and/or (e) a general economic decline and have an adverse impact on the Fund’s value, the Fund’s investments, or the Fund’s ability to make new investments. If a future pandemic occurs (including a recurrence of COVID-19) during a period when the Fund expects to be harvesting its investments, the Fund may not achieve its investment objective or may not be able to realize its investments.</t>
        </is>
      </c>
      <c r="C238" s="4" t="inlineStr">
        <is>
          <t xml:space="preserve"> </t>
        </is>
      </c>
      <c r="D238" s="4" t="inlineStr">
        <is>
          <t xml:space="preserve"> </t>
        </is>
      </c>
      <c r="E238" s="4" t="inlineStr">
        <is>
          <t xml:space="preserve"> </t>
        </is>
      </c>
    </row>
    <row r="239">
      <c r="A239" s="4" t="inlineStr">
        <is>
          <t>The Fund Is Subject To Risks Relating To Inflation Risk [Member]</t>
        </is>
      </c>
      <c r="B239" s="4" t="inlineStr">
        <is>
          <t xml:space="preserve"> </t>
        </is>
      </c>
      <c r="C239" s="4" t="inlineStr">
        <is>
          <t xml:space="preserve"> </t>
        </is>
      </c>
      <c r="D239" s="4" t="inlineStr">
        <is>
          <t xml:space="preserve"> </t>
        </is>
      </c>
      <c r="E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row>
    <row r="241">
      <c r="A241" s="4" t="inlineStr">
        <is>
          <t>Risk [Text Block]</t>
        </is>
      </c>
      <c r="B241" s="4" t="inlineStr">
        <is>
          <t>The Fund is Subject to Risks Relating to Inflation. Certain of our portfolio companies may be impacted by inflation as well as actions by central banks or monetary authorities, including the U.S. Federal Reserve, to address inflation. If such portfolio companies are unable pass any increases in their costs along to their customers, it could adversely affect their results and their ability to impacting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In recent periods, the U.S. Federal Reserve and certain other central banks or monetary authorities have increased interest rates at significant levels and may continue to increase or maintain interest rates at increased levels. It is difficult to predict the magnitude or timing of these interest rate increases and the impact these actions will have on the Fund’s portfolio companies and the markets where they operate.</t>
        </is>
      </c>
      <c r="C241" s="4" t="inlineStr">
        <is>
          <t xml:space="preserve"> </t>
        </is>
      </c>
      <c r="D241" s="4" t="inlineStr">
        <is>
          <t xml:space="preserve"> </t>
        </is>
      </c>
      <c r="E241" s="4" t="inlineStr">
        <is>
          <t xml:space="preserve"> </t>
        </is>
      </c>
    </row>
    <row r="242">
      <c r="A242" s="4" t="inlineStr">
        <is>
          <t>The Fund May Invest In Loans With Limited Amortization Requirements Risk [Member]</t>
        </is>
      </c>
      <c r="B242" s="4" t="inlineStr">
        <is>
          <t xml:space="preserve"> </t>
        </is>
      </c>
      <c r="C242" s="4" t="inlineStr">
        <is>
          <t xml:space="preserve"> </t>
        </is>
      </c>
      <c r="D242" s="4" t="inlineStr">
        <is>
          <t xml:space="preserve"> </t>
        </is>
      </c>
      <c r="E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row>
    <row r="244">
      <c r="A244" s="4" t="inlineStr">
        <is>
          <t>Risk [Text Block]</t>
        </is>
      </c>
      <c r="B244" s="4" t="inlineStr">
        <is>
          <t>The Fund May Invest in Loans with Limited Amortization Requirements. The Fund may invest in loans that have limited mandatory amortization requirements. While such a loan may obligate a portfolio company to repay the loan out of asset sale proceeds or with annual excess cash flow, such requirements may be subject to substantial limitations and/or “baskets” that would allow a portfolio company to retain such proceeds or cash flow, thereby extending the expected weighted average life of the investment. In addition, a low level of amortization of any debt over the life of the investment may increase the risk that a portfolio company will not be able to repay or refinance the loans held by the Fund when they come due at their final stated maturity.</t>
        </is>
      </c>
      <c r="C244" s="4" t="inlineStr">
        <is>
          <t xml:space="preserve"> </t>
        </is>
      </c>
      <c r="D244" s="4" t="inlineStr">
        <is>
          <t xml:space="preserve"> </t>
        </is>
      </c>
      <c r="E244" s="4" t="inlineStr">
        <is>
          <t xml:space="preserve"> </t>
        </is>
      </c>
    </row>
    <row r="245">
      <c r="A245" s="4" t="inlineStr">
        <is>
          <t>The Fund Is Subject To Risks Relating To Potential Early Redemption Of Some Investments Risk [Member]</t>
        </is>
      </c>
      <c r="B245" s="4" t="inlineStr">
        <is>
          <t xml:space="preserve"> </t>
        </is>
      </c>
      <c r="C245" s="4" t="inlineStr">
        <is>
          <t xml:space="preserve"> </t>
        </is>
      </c>
      <c r="D245" s="4" t="inlineStr">
        <is>
          <t xml:space="preserve"> </t>
        </is>
      </c>
      <c r="E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row>
    <row r="247">
      <c r="A247" s="4" t="inlineStr">
        <is>
          <t>Risk [Text Block]</t>
        </is>
      </c>
      <c r="B247" s="4" t="inlineStr">
        <is>
          <t>The Fund is Subject to Risks Relating to Potential Early Redemption of Some Investments. The terms of loans in which the Fund invests may be subject to early redemption features, refinancing options, prepayment options or similar provisions which, in each case, could result in the issuer repaying the principal of an obligation held by the Fund earlier than expected, either with no or a nominal prepayment premium. This may happen when there is a decline in interest rates, or when the borrower’s improved credit or operating or financial performance allows the refinancing of certain classes of debt with lower cost debt or when general credit market conditions improve. Assuming an improvement in the credit market conditions, early repayments of the debt held by the Fund could increase. There is no assurance that the Fund will be able to reinvest proceeds received from prepayments in assets that satisfy its investment objective, and any delay in reinvesting such proceeds may materially affect the performance of the Fund. Conversely, if the prepayment does not occur within the expected timeframe or if the debt does not otherwise become liquid, the Fund may make distributions in kind.</t>
        </is>
      </c>
      <c r="C247" s="4" t="inlineStr">
        <is>
          <t xml:space="preserve"> </t>
        </is>
      </c>
      <c r="D247" s="4" t="inlineStr">
        <is>
          <t xml:space="preserve"> </t>
        </is>
      </c>
      <c r="E247" s="4" t="inlineStr">
        <is>
          <t xml:space="preserve"> </t>
        </is>
      </c>
    </row>
    <row r="248">
      <c r="A248" s="4" t="inlineStr">
        <is>
          <t>The Fund Is Subject To Risks Relating To Licensing Requirements Risk [Member]</t>
        </is>
      </c>
      <c r="B248" s="4" t="inlineStr">
        <is>
          <t xml:space="preserve"> </t>
        </is>
      </c>
      <c r="C248" s="4" t="inlineStr">
        <is>
          <t xml:space="preserve"> </t>
        </is>
      </c>
      <c r="D248" s="4" t="inlineStr">
        <is>
          <t xml:space="preserve"> </t>
        </is>
      </c>
      <c r="E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row>
    <row r="250">
      <c r="A250" s="4" t="inlineStr">
        <is>
          <t>Risk [Text Block]</t>
        </is>
      </c>
      <c r="B250" s="4" t="inlineStr">
        <is>
          <t>The Fund is Subject to Risks Relating to Licensing Requirements. Certain banking and regulatory bodies or agencies in or outside the United States may require the Fund, the Adviser and/or certain employees of the Adviser to obtain licenses or authorizations to engage in many types of lending activities including the origination of loans. It may take a significant amount of time and expense to obtain such licenses or authorizations and the Fund may be required to bear the cost of obtaining such licenses and authorizations. There can be no assurance that any such licenses or authorizations would be granted or, if granted, whether any such licenses or authorizations would impose restrictions on the Fund. Such licenses or authorizations may require the disclosure of confidential information about the Fund, Fund investors or their respective affiliates, including the identity, financial information and/or information regarding the Fund investors and their officers and trustees. The Fund may not be willing or able to comply with these requirements. Alternatively, the Adviser may be compelled to structure certain potential investments in a manner that would not require such licenses and authorizations, although such transactions may be inefficient or otherwise disadvantageous for the Fund and/or any relevant portfolio company, including because of the risk that licensing authorities would not accept such structuring alternatives in lieu of obtaining a license or authorization. The inability of the Fund or the Adviser to obtain necessary licenses or authorizations, the structuring of an investment in an inefficient or otherwise disadvantageous manner, or changes in licensing regulations, could adversely affect the Fund’s ability to implement its investment program and achieve its intended results.</t>
        </is>
      </c>
      <c r="C250" s="4" t="inlineStr">
        <is>
          <t xml:space="preserve"> </t>
        </is>
      </c>
      <c r="D250" s="4" t="inlineStr">
        <is>
          <t xml:space="preserve"> </t>
        </is>
      </c>
      <c r="E250" s="4" t="inlineStr">
        <is>
          <t xml:space="preserve"> </t>
        </is>
      </c>
    </row>
    <row r="251">
      <c r="A251" s="4" t="inlineStr">
        <is>
          <t>The Fund Is Subject To Risks Relating To Minority Investments And Joint Ventures Risk [Member]</t>
        </is>
      </c>
      <c r="B251" s="4" t="inlineStr">
        <is>
          <t xml:space="preserve"> </t>
        </is>
      </c>
      <c r="C251" s="4" t="inlineStr">
        <is>
          <t xml:space="preserve"> </t>
        </is>
      </c>
      <c r="D251" s="4" t="inlineStr">
        <is>
          <t xml:space="preserve"> </t>
        </is>
      </c>
      <c r="E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row>
    <row r="253">
      <c r="A253" s="4" t="inlineStr">
        <is>
          <t>Risk [Text Block]</t>
        </is>
      </c>
      <c r="B253" s="4" t="inlineStr">
        <is>
          <t>The Fund is Subject to Risks Relating to Minority Investments and Joint Ventures. The Fund could make minority equity investments in entities in which the Fund does not control the business or affairs of such entities. In addition, the Fund could co-invest with other parties through partnerships, joint ventures or other entities and the Adviser may share management fees, incentive fees and/or other forms of compensation with such parties. It is possible that in some cases the Fund will have control over, or significant influence on, the decision making of joint ventures. However, in other cases, in particular with respect to certain terms, amendments and waivers related to the underlying loans, the joint venture partner may have controlling or blocking rights (including because certain decisions require unanimous approval of the joint venture partners) or a tie vote among joint venture partners may be resolved by an appointed third party. Where a joint venture partner or third party has controlling or blocking rights or decision-making power with respect to a joint venture matter, there can be no assurance that the matter will be resolved in the manner desired by the Fund. In addition, these types of voting arrangements may slow the decision-making process and hinder the joint venture’s ability to act quickly. Cooperation among joint venture partners or co-investors on existing and future business decisions will be an important factor for the sound operation and financial success of any joint venture or other business in which the Fund is involved. In particular, a joint venture partner or co-investor may have economic or business interests or goals that are inconsistent with those of the Fund, and the Fund may not be in a position to limit or otherwise protect the value of one or more of the Fund’s investments. Disputes among joint venture partners or co-investors over obligations, expenses or other matters could have an adverse effect on the financial conditions or results of operations of the relevant businesses. In addition, the Fund may in certain circumstances be liable for actions of its joint venture partners. In certain cases, conflicts of interest may arise between the Fund and a joint venture partner, for example, because the joint venture partner has invested in a different level of the issuer’s capital structure or because the joint venture partner has different investment goals or timelines. There can be no assurance that a joint venture partner with divergent interests from the Fund will cause the joint venture to be managed in a manner that is favorable to the Fund. In addition, it is anticipated that the Fund could be invested in debt instruments issued by a joint venture entity while one or more other clients managed by OHA will be invested in equity interests in such entity or vice versa, which presents certain potential conflicts of interest with respect to the capital structure of such entity.</t>
        </is>
      </c>
      <c r="C253" s="4" t="inlineStr">
        <is>
          <t xml:space="preserve"> </t>
        </is>
      </c>
      <c r="D253" s="4" t="inlineStr">
        <is>
          <t xml:space="preserve"> </t>
        </is>
      </c>
      <c r="E253" s="4" t="inlineStr">
        <is>
          <t xml:space="preserve"> </t>
        </is>
      </c>
    </row>
    <row r="254">
      <c r="A254" s="4" t="inlineStr">
        <is>
          <t>The Fund Is Subject To Risks From Provision Of Managerial Assistance And Control Person Liability Risk [Member]</t>
        </is>
      </c>
      <c r="B254" s="4" t="inlineStr">
        <is>
          <t xml:space="preserve"> </t>
        </is>
      </c>
      <c r="C254" s="4" t="inlineStr">
        <is>
          <t xml:space="preserve"> </t>
        </is>
      </c>
      <c r="D254" s="4" t="inlineStr">
        <is>
          <t xml:space="preserve"> </t>
        </is>
      </c>
      <c r="E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row>
    <row r="256">
      <c r="A256" s="4" t="inlineStr">
        <is>
          <t>Risk [Text Block]</t>
        </is>
      </c>
      <c r="B256" s="4" t="inlineStr">
        <is>
          <t>The Fund is Subject to Risks from Provision of Managerial Assistance and Control Person Liability. The Fund may obtain rights to participate in the governance of certain of the Fund’s portfolio companies. In such instances, the Fund typically will designate board members to serve on the boards of portfolio companies. The designation of representatives and other measures contemplated could expose the assets of the Fund to claims by a portfolio company, its security holders and its creditors, including claims that the Fund is a controlling person and thus is liable for securities laws violations and other liabilities of a portfolio company. The exercise of control over a company may impose additional risks of liability for environmental damage, product defects, failure to supervise management, violation of governmental regulations (including securities laws) or other types of liability in which the limited liability generally characteristic of business ownership may be ignored. If these liabilities were to arise, the Fund might suffer a significant loss. These measures also could result in certain liabilities in the event of the bankruptcy or reorganization of a portfolio company, could result in claims against the Fund if the designated board members violate their fiduciary or other duties to a portfolio company or fail to exercise appropriate levels of care under applicable corporate or securities laws, environmental laws or other legal principles, and could expose the Fund to claims that it has interfered in management to the detriment of a portfolio company. While the Adviser intends to operate the Fund in a way that will minimize the exposure to these risks, the possibility of successful claims cannot be precluded, nor can there be any assurance as to whether laws, rules, regulations and court decisions will be expanded or otherwise applied in a manner that is adverse to portfolio companies and the Fund and the Fund investors.</t>
        </is>
      </c>
      <c r="C256" s="4" t="inlineStr">
        <is>
          <t xml:space="preserve"> </t>
        </is>
      </c>
      <c r="D256" s="4" t="inlineStr">
        <is>
          <t xml:space="preserve"> </t>
        </is>
      </c>
      <c r="E256" s="4" t="inlineStr">
        <is>
          <t xml:space="preserve"> </t>
        </is>
      </c>
    </row>
    <row r="257">
      <c r="A257" s="4" t="inlineStr">
        <is>
          <t>The Fund Is Subject To Risks Of Investments In Certain Countries Risk [Member]</t>
        </is>
      </c>
      <c r="B257" s="4" t="inlineStr">
        <is>
          <t xml:space="preserve"> </t>
        </is>
      </c>
      <c r="C257" s="4" t="inlineStr">
        <is>
          <t xml:space="preserve"> </t>
        </is>
      </c>
      <c r="D257" s="4" t="inlineStr">
        <is>
          <t xml:space="preserve"> </t>
        </is>
      </c>
      <c r="E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row>
    <row r="259">
      <c r="A259" s="4" t="inlineStr">
        <is>
          <t>Risk [Text Block]</t>
        </is>
      </c>
      <c r="B259" s="4" t="inlineStr">
        <is>
          <t>The Fund is Subject to Risks of Investments in Certain Countries. The Fund may make investments in a number of different countries, including in emerging markets, some of which may prove unstable. Depending on the country in which a portfolio company is located, such investments may involve a number of risks, including the risk of adverse political developments such as nationalization, confiscation without fair compensation or war, and the risk of regulations which might prevent the implementation of cost cutting or other operational improvements. A portion of the Fund’s assets may be invested in loans denominated in currencies other than the U.S. dollar or the price of which is determined with references to such currencies. As a result, any fluctuation in exchange rates will affect the value of investments. To the extent it holds non-U.S. dollar-denominated assets, the Fund generally expects to employ hedging techniques designed to reduce the risk of adverse movements in currency exchange rates. Furthermore, the Fund may incur costs in connection with conversions between various currencies. Investments in corporations or assets in certain countries may require significant government approvals under corporate, securities, exchange control, foreign investment and other similar laws. In addition, such investments may give rise to taxes in local jurisdictions, for which a Fund investor may not be entitled to any corresponding credit or tax benefit to a Fund investor. Such investments may also give rise to tax filing obligations for Fund investors in these jurisdictions, although the Adviser may structure such investments so as to prevent such obligations from being imposed on Fund investors. Also, some governments from time to time may impose restrictions intended to prevent capital flight, which may, for example, involve punitive taxation (including high withholding taxes) on certain securities or asset transfers or the imposition of exchange controls making it difficult or impossible to exchange or repatriate the local currency. In addition, the laws of various countries governing business organizations, bankruptcy and insolvency may make legal action difficult and provide little, if any, legal protection for investors. The availability of information within developing countries and emerging market jurisdictions, including information concerning their economies and the securities of companies in such countries, and the amount of government supervision and regulation of private companies in developing countries, generally is more limited than is the case in more developed countries. The accounting, auditing and financial reporting standards and practices of certain countries may not be equivalent to those employed in more developed countries and may differ in fundamental respects. Accordingly, the Fund’s ability to conduct due diligence in connection with their investments and to monitor the investments may be adversely affected by these factors. The Fund may not be in a position to take legal or management control of its investments in certain countries. It may have limited legal recourse in the event of a dispute, and remedies might have to be pursued in the courts of the country in question where it may be difficult to obtain and enforce a judgment. These risks are likely to be more pronounced for investments in companies located in emerging markets. The Fund may have limited rights and few practical remedies in emerging markets and the ability of U.S. authorities to bring enforcement actions in emerging markets may be limited.</t>
        </is>
      </c>
      <c r="C259" s="4" t="inlineStr">
        <is>
          <t xml:space="preserve"> </t>
        </is>
      </c>
      <c r="D259" s="4" t="inlineStr">
        <is>
          <t xml:space="preserve"> </t>
        </is>
      </c>
      <c r="E259" s="4" t="inlineStr">
        <is>
          <t xml:space="preserve"> </t>
        </is>
      </c>
    </row>
    <row r="260">
      <c r="A260" s="4" t="inlineStr">
        <is>
          <t>The Fund Is Subject To Risks Relating To The Euro, The Eurozone And Brexit Risk [Member]</t>
        </is>
      </c>
      <c r="B260" s="4" t="inlineStr">
        <is>
          <t xml:space="preserve"> </t>
        </is>
      </c>
      <c r="C260" s="4" t="inlineStr">
        <is>
          <t xml:space="preserve"> </t>
        </is>
      </c>
      <c r="D260" s="4" t="inlineStr">
        <is>
          <t xml:space="preserve"> </t>
        </is>
      </c>
      <c r="E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row>
    <row r="262">
      <c r="A262" s="4" t="inlineStr">
        <is>
          <t>Risk [Text Block]</t>
        </is>
      </c>
      <c r="B262" s="4" t="inlineStr">
        <is>
          <t>The Fund is Subject to Risks Relating to the Euro, the Eurozone and Brexit. On January 31, 2020 the United Kingdom (the “UK”) formally left the European Union (the “EU”). Following its withdrawal from the EU, the UK entered into a transition period, during which EU law continued to apply in the UK whilst the UK government and the EU negotiated the terms of their future relationship. The transition period expired on December 31, 2020, and EU law no longer applies in the UK. The UK and the EU have agreed to a trade and cooperation agreement pursuant to which there will be no tariffs or quotas on goods traded between the UK and the EU. However, services are not comprehensively covered in the agreement and negotiations are ongoing in relation to provision of financial services in particular. Political and economic uncertainty and periods of exacerbated volatility in both the UK and in wider European markets may continue for some time. It also remains possible that the UK’s withdrawal from the EU may lead to a call for similar referenda in other European jurisdictions, which may cause increased economic volatility in the European and global markets. This mid to long-term uncertainty may have an adverse effect on the economy generally and on the ability of the Fund to execute its strategy and to receive attractive returns. In particular, currency volatility may mean that the returns of the Fund are adversely affected by market movements and may make it more difficult, or more expensive, for the Fund to execute prudent currency hedging policies. Potential decline in the value of the British Pound and/or the Euro against other currencies, along with the potential downgrading of the UK’s sovereign credit rating, may also have an impact on the performance of investments located in the UK or Europe. In light of the above, no definitive assessment can currently be made regarding the impact that Brexit will have on the Fund, its portfolio companies or its investments.</t>
        </is>
      </c>
      <c r="C262" s="4" t="inlineStr">
        <is>
          <t xml:space="preserve"> </t>
        </is>
      </c>
      <c r="D262" s="4" t="inlineStr">
        <is>
          <t xml:space="preserve"> </t>
        </is>
      </c>
      <c r="E262" s="4" t="inlineStr">
        <is>
          <t xml:space="preserve"> </t>
        </is>
      </c>
    </row>
    <row r="263">
      <c r="A263" s="4" t="inlineStr">
        <is>
          <t>The Fund Is Subject To Risks Related To The Invasion Of Ukraine Risk [Member]</t>
        </is>
      </c>
      <c r="B263" s="4" t="inlineStr">
        <is>
          <t xml:space="preserve"> </t>
        </is>
      </c>
      <c r="C263" s="4" t="inlineStr">
        <is>
          <t xml:space="preserve"> </t>
        </is>
      </c>
      <c r="D263" s="4" t="inlineStr">
        <is>
          <t xml:space="preserve"> </t>
        </is>
      </c>
      <c r="E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row>
    <row r="265">
      <c r="A265" s="4" t="inlineStr">
        <is>
          <t>Risk [Text Block]</t>
        </is>
      </c>
      <c r="B265" s="4" t="inlineStr">
        <is>
          <t>The Fund is Subject to Risks Related to the Invasion of Ukraine. On February 24, 2022, Russia launched a full-scale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t>
        </is>
      </c>
      <c r="C265" s="4" t="inlineStr">
        <is>
          <t xml:space="preserve"> </t>
        </is>
      </c>
      <c r="D265" s="4" t="inlineStr">
        <is>
          <t xml:space="preserve"> </t>
        </is>
      </c>
      <c r="E265" s="4" t="inlineStr">
        <is>
          <t xml:space="preserve"> </t>
        </is>
      </c>
    </row>
    <row r="266">
      <c r="A266" s="4" t="inlineStr">
        <is>
          <t>The Fund Is Subject To Risks Relating To Its Hedging Strategy And Policies Risk [Member]</t>
        </is>
      </c>
      <c r="B266" s="4" t="inlineStr">
        <is>
          <t xml:space="preserve"> </t>
        </is>
      </c>
      <c r="C266" s="4" t="inlineStr">
        <is>
          <t xml:space="preserve"> </t>
        </is>
      </c>
      <c r="D266" s="4" t="inlineStr">
        <is>
          <t xml:space="preserve"> </t>
        </is>
      </c>
      <c r="E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row>
    <row r="268">
      <c r="A268" s="4" t="inlineStr">
        <is>
          <t>Risk [Text Block]</t>
        </is>
      </c>
      <c r="B268" s="4" t="inlineStr">
        <is>
          <t>The Fund is Subject to Risks Relating to its Hedging Strategy and Policies. The Fund generally expects to employ hedging or other risk management techniques designed to reduce the risk of adverse interest rate or currency movements, credit market risk and certain other risks. There can be no assurance that any hedging transactions will be successful or comprehensive. For example, the Fund may not be able to or may elect not to hedge interest payments in foreign currencies. Similarly, the Fund may hedge certain credit markets generally in order to seek to provide overall risk reduction to the Fund. The variable degree of correlation between price movements of hedging instruments and price movements in the position being hedged creates the possibility that losses on the hedge may be greater, or gains smaller, than losses or gains, as the case may be, in the value of the underlying position. While the transactions implementing such hedging strategies may reduce certain risks, such transactions themselves may entail certain other risks, such as the risk that counterparties to such transactions may default on their obligations and the risk that the prices and/or cash flows being hedged behave differently than expected. Thus, while the Fund may benefit from the use of hedging mechanisms, unanticipated changes in interest rates, currency exchange rates, commodity prices, securities prices or credit market movements may result in a poorer overall performance for the Fund than if it had not entered into such hedging transactions. Additionally, hedging transactions will add to the cost of an investment, may require ongoing cash payments to counterparties, may subject the Fund to the risk that the counterparty defaults on its obligations, and may produce different economic or tax consequences to the Fund investors than would apply if the Fund had not entered into such hedging transactions. The Fund may engage in short selling and use derivative instruments (including commodities hedging instruments) in implementing hedging transactions, including futures contracts, forward contracts, and options. Furthermore, upon the bankruptcy, insolvency or liquidation of any counterparty, the Fund may be deemed to be a general unsecured creditor of such counterparty and could suffer a total loss with respect to any positions and/or transactions with such counterparty.</t>
        </is>
      </c>
      <c r="C268" s="4" t="inlineStr">
        <is>
          <t xml:space="preserve"> </t>
        </is>
      </c>
      <c r="D268" s="4" t="inlineStr">
        <is>
          <t xml:space="preserve"> </t>
        </is>
      </c>
      <c r="E268" s="4" t="inlineStr">
        <is>
          <t xml:space="preserve"> </t>
        </is>
      </c>
    </row>
    <row r="269">
      <c r="A269" s="4" t="inlineStr">
        <is>
          <t>The Fund Is Subject To Risks Relating To Derivatives Risk [Member]</t>
        </is>
      </c>
      <c r="B269" s="4" t="inlineStr">
        <is>
          <t xml:space="preserve"> </t>
        </is>
      </c>
      <c r="C269" s="4" t="inlineStr">
        <is>
          <t xml:space="preserve"> </t>
        </is>
      </c>
      <c r="D269" s="4" t="inlineStr">
        <is>
          <t xml:space="preserve"> </t>
        </is>
      </c>
      <c r="E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row>
    <row r="271">
      <c r="A271" s="4" t="inlineStr">
        <is>
          <t>Risk [Text Block]</t>
        </is>
      </c>
      <c r="B271" s="4" t="inlineStr">
        <is>
          <t>The Fund is Subject to Risks Relating to Derivatives. Generally, derivatives are financial contracts whose value depends on, or is derived from, the value of an underlying asset, reference rate or index, and may relate to individual debt or equity instruments, interest rates, currencies or currency exchange rates, commodities, related indexes and other assets. The Fund may, directly or indirectly, use various derivative instruments including options contracts, futures contracts, forward contracts, options on futures contracts, indexed securities and swap agreements for hedging and risk management purposes. The Fund also may use derivative instruments to approximate or achieve the economic equivalent of an otherwise permitted investment (as if the Fund directly invested in the loans, claims or securities of the subject issuer) or if such instruments are related to an otherwise permitted investment. The Fund’s use of derivative instruments involves investment risks and transaction costs to which the Fund would not be subject absent the use of these instruments and, accordingly, may result in losses that would not occur if such instruments had not been used. The use of derivative instruments may entail risks including, among others, leverage risk, volatility risk, duration mismatch risk, correlation risk and counterparty risk.</t>
        </is>
      </c>
      <c r="C271" s="4" t="inlineStr">
        <is>
          <t xml:space="preserve"> </t>
        </is>
      </c>
      <c r="D271" s="4" t="inlineStr">
        <is>
          <t xml:space="preserve"> </t>
        </is>
      </c>
      <c r="E271" s="4" t="inlineStr">
        <is>
          <t xml:space="preserve"> </t>
        </is>
      </c>
    </row>
    <row r="272">
      <c r="A272" s="4" t="inlineStr">
        <is>
          <t>Changes In Interest Rates May Adversely Affect The Fund’s Investments Risk [Member]</t>
        </is>
      </c>
      <c r="B272" s="4" t="inlineStr">
        <is>
          <t xml:space="preserve"> </t>
        </is>
      </c>
      <c r="C272" s="4" t="inlineStr">
        <is>
          <t xml:space="preserve"> </t>
        </is>
      </c>
      <c r="D272" s="4" t="inlineStr">
        <is>
          <t xml:space="preserve"> </t>
        </is>
      </c>
      <c r="E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row>
    <row r="274">
      <c r="A274" s="4" t="inlineStr">
        <is>
          <t>Risk [Text Block]</t>
        </is>
      </c>
      <c r="B274" s="4" t="inlineStr">
        <is>
          <t>Changes in Interest Rates May Adversely Affect the Fund’s Investments. Many loans, especially fixed rate loans, decline in value when long-term interest rates increase. Declines in market value may ultimately reduce earnings or result in losses to the Fund, which may negatively affect cash available for distribution to Fund investors. In addition, in a low interest rate environment, borrowers may be less likely to prepay their debts and loans may therefore remain outstanding for a longer period of time.</t>
        </is>
      </c>
      <c r="C274" s="4" t="inlineStr">
        <is>
          <t xml:space="preserve"> </t>
        </is>
      </c>
      <c r="D274" s="4" t="inlineStr">
        <is>
          <t xml:space="preserve"> </t>
        </is>
      </c>
      <c r="E274" s="4" t="inlineStr">
        <is>
          <t xml:space="preserve"> </t>
        </is>
      </c>
    </row>
    <row r="275">
      <c r="A275" s="4" t="inlineStr">
        <is>
          <t>The Fund Is Subject To Risks Relating To Contingent Liabilities Risk [Member]</t>
        </is>
      </c>
      <c r="B275" s="4" t="inlineStr">
        <is>
          <t xml:space="preserve"> </t>
        </is>
      </c>
      <c r="C275" s="4" t="inlineStr">
        <is>
          <t xml:space="preserve"> </t>
        </is>
      </c>
      <c r="D275" s="4" t="inlineStr">
        <is>
          <t xml:space="preserve"> </t>
        </is>
      </c>
      <c r="E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row>
    <row r="277">
      <c r="A277" s="4" t="inlineStr">
        <is>
          <t>Risk [Text Block]</t>
        </is>
      </c>
      <c r="B277" s="4" t="inlineStr">
        <is>
          <t>The Fund is Subject to Risks Relating to Contingent Liabilities. The Fund is expected to incur contingent liabilities in connection with an investment from time to time. For example, in connection with the disposition of an investment, the Fund may be required to make representations about the business and financial affairs of the underlying assets or business, or be responsible for the contents of disclosure documents. These arrangements may result in the incurrence of accrued expenses, liabilities or contingencies for which the Fund may establish reserves or escrow accounts. The Fund also expects to invest in a delayed draw or revolving credit facility. If the borrower subsequently draws down on the facility, the Fund would be obligated to fund the amounts due. The Fund may incur numerous other types of contingent liabilities. There can be no assurance that the Fund will adequately reserve for its contingent liabilities and that such liabilities will not have an adverse effect on the Fund.</t>
        </is>
      </c>
      <c r="C277" s="4" t="inlineStr">
        <is>
          <t xml:space="preserve"> </t>
        </is>
      </c>
      <c r="D277" s="4" t="inlineStr">
        <is>
          <t xml:space="preserve"> </t>
        </is>
      </c>
      <c r="E277" s="4" t="inlineStr">
        <is>
          <t xml:space="preserve"> </t>
        </is>
      </c>
    </row>
    <row r="278">
      <c r="A278" s="4" t="inlineStr">
        <is>
          <t>The Fund Is Subject To Risks Relating To High Yield Debt Risk [Member]</t>
        </is>
      </c>
      <c r="B278" s="4" t="inlineStr">
        <is>
          <t xml:space="preserve"> </t>
        </is>
      </c>
      <c r="C278" s="4" t="inlineStr">
        <is>
          <t xml:space="preserve"> </t>
        </is>
      </c>
      <c r="D278" s="4" t="inlineStr">
        <is>
          <t xml:space="preserve"> </t>
        </is>
      </c>
      <c r="E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row>
    <row r="280">
      <c r="A280" s="4" t="inlineStr">
        <is>
          <t>Risk [Text Block]</t>
        </is>
      </c>
      <c r="B280" s="4" t="inlineStr">
        <is>
          <t>The Fund is Subject to Risks Relating to High Yield Debt. The Fund may invest a portion of its assets in “higher yielding” (and, therefore, generally higher risk) debt securities when the Adviser believes that debt securities offer opportunities for capital appreciation. In most cases, such debt will be rated below “investment grade” or will be unrated and face ongoing uncertainties and exposure to adverse business, financial or economic conditions and the issuer’s failure to make timely interest and principal payments. There are no restrictions on the credit quality of the Fund’s loans. The market for high-yield securities has experienced periods of volatility and reduced liquidity. The market values of certain of these debt securities may reflect individual corporate developments. It is likely that a general economic recession or a major decline in the demand for products and services, in which the obligor operates, could have a materially adverse impact on the value of such securities. In addition, adverse publicity and investor perceptions, whether or not based on fundamental analysis, may also decrease the value and liquidity of these debt securities.</t>
        </is>
      </c>
      <c r="C280" s="4" t="inlineStr">
        <is>
          <t xml:space="preserve"> </t>
        </is>
      </c>
      <c r="D280" s="4" t="inlineStr">
        <is>
          <t xml:space="preserve"> </t>
        </is>
      </c>
      <c r="E280" s="4" t="inlineStr">
        <is>
          <t xml:space="preserve"> </t>
        </is>
      </c>
    </row>
    <row r="281">
      <c r="A281" s="4" t="inlineStr">
        <is>
          <t>The Fund Is Subject To Risks Relating To Investments In Unsecured Debt Risk [Member]</t>
        </is>
      </c>
      <c r="B281" s="4" t="inlineStr">
        <is>
          <t xml:space="preserve"> </t>
        </is>
      </c>
      <c r="C281" s="4" t="inlineStr">
        <is>
          <t xml:space="preserve"> </t>
        </is>
      </c>
      <c r="D281" s="4" t="inlineStr">
        <is>
          <t xml:space="preserve"> </t>
        </is>
      </c>
      <c r="E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row>
    <row r="283">
      <c r="A283" s="4" t="inlineStr">
        <is>
          <t>Risk [Text Block]</t>
        </is>
      </c>
      <c r="B283" s="4" t="inlineStr">
        <is>
          <t>The Fund is Subject to Risks Relating to Investments in Unsecured Debt. The Fund may invest a portion of its committed capital in unsecured indebtedness, whereas all or a significant portion of the issuer’s senior indebtedness may be secured. In such situations, the ability of the Fund to influence a portfolio company’s affairs, especially during periods of financial distress or following an insolvency, is likely to be substantially less than that of senior creditors.</t>
        </is>
      </c>
      <c r="C283" s="4" t="inlineStr">
        <is>
          <t xml:space="preserve"> </t>
        </is>
      </c>
      <c r="D283" s="4" t="inlineStr">
        <is>
          <t xml:space="preserve"> </t>
        </is>
      </c>
      <c r="E283" s="4" t="inlineStr">
        <is>
          <t xml:space="preserve"> </t>
        </is>
      </c>
    </row>
    <row r="284">
      <c r="A284" s="4" t="inlineStr">
        <is>
          <t>The Fund Is Subject To Risks Relating To Subordinated Loans Risk [Member]</t>
        </is>
      </c>
      <c r="B284" s="4" t="inlineStr">
        <is>
          <t xml:space="preserve"> </t>
        </is>
      </c>
      <c r="C284" s="4" t="inlineStr">
        <is>
          <t xml:space="preserve"> </t>
        </is>
      </c>
      <c r="D284" s="4" t="inlineStr">
        <is>
          <t xml:space="preserve"> </t>
        </is>
      </c>
      <c r="E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row>
    <row r="286">
      <c r="A286" s="4" t="inlineStr">
        <is>
          <t>Risk [Text Block]</t>
        </is>
      </c>
      <c r="B286" s="4" t="inlineStr">
        <is>
          <t>The Fund is Subject to Risks Relating to Subordinated Loans. The Fund may acquire and/or originate subordinated loans. If a borrower defaults on a subordinated loan or on debt senior to the Fund’s loan, or in the event of the bankruptcy of a borrower, the loan held by the Fund will be satisfied only after the senior loans are repaid in full. Under the terms of typical subordination agreements, senior creditors may be able to block the acceleration of the subordinated debt or the exercise by holders of subordinated debt of other rights they may have as creditors. Accordingly, the Fund may not be able to take the steps necessary or sufficient to protect its investments in a timely manner or at all. In addition, subordinated loans may not always be protected by financial covenants or limitations upon additional indebtedness, may have limited liquidity and may not be rated by a credit rating agency. If a borrower declares bankruptcy, the Fund may not have full or any recourse to the assets of the borrower, or the assets of the borrower may not be sufficient to satisfy the loan. Further, the Adviser’s ability to amend the terms of the Fund’s loans, assign its loans, accept prepayments, exercise its remedies (through “standstill periods”) and control decisions made in bankruptcy proceedings may be limited by intercreditor arrangements. In addition, the risks associated with subordinated loan securities include a greater possibility that adverse changes in the financial condition of the obligor or in general economic conditions (including a sustained period of rising interest rates or an economic downturn) may adversely affect the borrower’s ability to pay principal and interest on its loan. Many obligors on subordinated loan securities are highly leveraged, and specific developments affecting such obligors, including reduced cash flow from operations or the inability to refinance debt at maturity, may also adversely affect such obligors’ ability to meet debt service obligations. The level of risk associated with investments in subordinated loans increases if such investments are loans of distressed or below investment grade issuers. Default rates for subordinated loan securities have historically been higher than has been the case for investment grade securities.</t>
        </is>
      </c>
      <c r="C286" s="4" t="inlineStr">
        <is>
          <t xml:space="preserve"> </t>
        </is>
      </c>
      <c r="D286" s="4" t="inlineStr">
        <is>
          <t xml:space="preserve"> </t>
        </is>
      </c>
      <c r="E286" s="4" t="inlineStr">
        <is>
          <t xml:space="preserve"> </t>
        </is>
      </c>
    </row>
    <row r="287">
      <c r="A287" s="4" t="inlineStr">
        <is>
          <t>The Fund Is Subject To Risks Relating To Non-Recourse Obligations Risk [Member]</t>
        </is>
      </c>
      <c r="B287" s="4" t="inlineStr">
        <is>
          <t xml:space="preserve"> </t>
        </is>
      </c>
      <c r="C287" s="4" t="inlineStr">
        <is>
          <t xml:space="preserve"> </t>
        </is>
      </c>
      <c r="D287" s="4" t="inlineStr">
        <is>
          <t xml:space="preserve"> </t>
        </is>
      </c>
      <c r="E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row>
    <row r="289">
      <c r="A289" s="4" t="inlineStr">
        <is>
          <t>Risk [Text Block]</t>
        </is>
      </c>
      <c r="B289" s="4" t="inlineStr">
        <is>
          <t>The Fund is Subject to Risks Relating to Non-Recourse Obligations. The Fund may invest in non-recourse obligations of issuers. Such obligations are payable solely from proceeds collected in respect of collateral pledged by an issuer to secure such obligations. None of the owners, officers, directors or incorporators of the issuers, board members, any of their respective affiliates or any other person or entity will be obligated to make payments on the obligations. Consequently, the Fund, as holder of the obligations, must rely solely on distributions of proceeds of collateral debt obligations and other collateral pledged to secure obligations for payments due in respect of principal thereof and interest thereon. If distributions of such proceeds are insufficient to make payments on the obligations, no other assets will be available for such payments and following liquidation of all the collateral, the obligations of the issuers to make such payments will be extinguished.</t>
        </is>
      </c>
      <c r="C289" s="4" t="inlineStr">
        <is>
          <t xml:space="preserve"> </t>
        </is>
      </c>
      <c r="D289" s="4" t="inlineStr">
        <is>
          <t xml:space="preserve"> </t>
        </is>
      </c>
      <c r="E289" s="4" t="inlineStr">
        <is>
          <t xml:space="preserve"> </t>
        </is>
      </c>
    </row>
    <row r="290">
      <c r="A290" s="4" t="inlineStr">
        <is>
          <t>The Fund Is Subject To Risks Relating To Publicly Traded Securities Risk [Member]</t>
        </is>
      </c>
      <c r="B290" s="4" t="inlineStr">
        <is>
          <t xml:space="preserve"> </t>
        </is>
      </c>
      <c r="C290" s="4" t="inlineStr">
        <is>
          <t xml:space="preserve"> </t>
        </is>
      </c>
      <c r="D290" s="4" t="inlineStr">
        <is>
          <t xml:space="preserve"> </t>
        </is>
      </c>
      <c r="E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row>
    <row r="292">
      <c r="A292" s="4" t="inlineStr">
        <is>
          <t>Risk [Text Block]</t>
        </is>
      </c>
      <c r="B292" s="4" t="inlineStr">
        <is>
          <t>The Fund is Subject to Risks Relating to Publicly Traded Securities. Although not the investment focus of the Fund, the Fund is not prohibited from investing in publicly traded equity and debt securities. These investments are subject to certain risks, including the risk of loss from counterparty defaults, the risks arising from the volatility of the global fixed-income and equity markets, movements in the stock market and trends in the overall economy, increased obligations to disclose information regarding such companies, increased likelihood of shareholder litigation against such companies’ board members, which may include OHA personnel, regulatory action by the SEC and increased costs associated with each of the aforementioned risks. When buying a publicly traded security or other publicly traded instruments, the Fund may be unable to obtain financial covenants or other contractual rights that the Fund might otherwise be able to obtain in making privately negotiated investments. Moreover, the Fund may not have the same access to information in connection with investments in publicly traded securities or other publicly traded instruments, either when investigating a potential investment or after making an investment, as compared to a privately-negotiated investment. Publicly traded securities that are rated by rating agencies are often reviewed and may be subject to downgrade, which generally results in a decline in the market value of such security. Furthermore, the Fund may be limited in its ability to make investments and to sell existing investments in public securities or other publicly traded instruments because OHA may have material, non-public information regarding the issuers of those securities or as a result of other OHA policies. Accordingly, there can be no assurance that the Fund will make investments in public securities or other publicly traded instruments or, if it does, as to the amount it will invest. The inability to sell such securities or instruments in these circumstances could materially adversely affect the investment results of the Fund.</t>
        </is>
      </c>
      <c r="C292" s="4" t="inlineStr">
        <is>
          <t xml:space="preserve"> </t>
        </is>
      </c>
      <c r="D292" s="4" t="inlineStr">
        <is>
          <t xml:space="preserve"> </t>
        </is>
      </c>
      <c r="E292" s="4" t="inlineStr">
        <is>
          <t xml:space="preserve"> </t>
        </is>
      </c>
    </row>
    <row r="293">
      <c r="A293" s="4" t="inlineStr">
        <is>
          <t>The Fund Is Subject To Risks Associated With Originating Loans To Companies In Distressed Situations Risk [Member]</t>
        </is>
      </c>
      <c r="B293" s="4" t="inlineStr">
        <is>
          <t xml:space="preserve"> </t>
        </is>
      </c>
      <c r="C293" s="4" t="inlineStr">
        <is>
          <t xml:space="preserve"> </t>
        </is>
      </c>
      <c r="D293" s="4" t="inlineStr">
        <is>
          <t xml:space="preserve"> </t>
        </is>
      </c>
      <c r="E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row>
    <row r="295">
      <c r="A295" s="4" t="inlineStr">
        <is>
          <t>Risk [Text Block]</t>
        </is>
      </c>
      <c r="B295" s="4" t="inlineStr">
        <is>
          <t>The Fund is Subject to Risks Associated with Originating Loans to Companies in Distressed Situations. As part of its lending activities, the Fund or its affiliates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the Fund, they involve a substantial degree of risk. Issuers of lower-rated securities generally are more vulnerable to real or perceived economic changes, political changes or adverse industry developments. If an issuer’s financial condition deteriorates, accurate financial and business information may be limited or unavailable. In addition, lower-rated investments may be thinly traded and there may be no established secondary or public market. The level of analytical sophistication, both financial and legal, necessary for successful financing to companies experiencing significant business and financial difficulties is unusually high. There is no assurance that the Fund will correctly evaluate the value of the assets collateralizing the Fund’s loans or the prospects for a successful reorganization or similar action.</t>
        </is>
      </c>
      <c r="C295" s="4" t="inlineStr">
        <is>
          <t xml:space="preserve"> </t>
        </is>
      </c>
      <c r="D295" s="4" t="inlineStr">
        <is>
          <t xml:space="preserve"> </t>
        </is>
      </c>
      <c r="E295" s="4" t="inlineStr">
        <is>
          <t xml:space="preserve"> </t>
        </is>
      </c>
    </row>
    <row r="296">
      <c r="A296" s="4" t="inlineStr">
        <is>
          <t>The Fund Is Subject To Risks Associated With Investments That May Become Distressed Risk [Member]</t>
        </is>
      </c>
      <c r="B296" s="4" t="inlineStr">
        <is>
          <t xml:space="preserve"> </t>
        </is>
      </c>
      <c r="C296" s="4" t="inlineStr">
        <is>
          <t xml:space="preserve"> </t>
        </is>
      </c>
      <c r="D296" s="4" t="inlineStr">
        <is>
          <t xml:space="preserve"> </t>
        </is>
      </c>
      <c r="E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row>
    <row r="298">
      <c r="A298" s="4" t="inlineStr">
        <is>
          <t>Risk [Text Block]</t>
        </is>
      </c>
      <c r="B298" s="4" t="inlineStr">
        <is>
          <t>The Fund is Subject to Risks Associated with Investments that May Become Distressed. The Fund may make investments that become distressed due to factors outside the control of the Adviser. There is no assurance that there will be sufficient collateral to cover the value of the loans and/or other investments purchased by the Fund or that there will be a successful reorganization or similar action of the company or investment which becomes distressed.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Under such circumstances, the returns generated from the Fund’s investments may not compensate the Fund investors adequately for the risks assumed. For example, under certain circumstances, a lender who has inappropriately exercised control of the management and policies of a debtor may have its claims subordinated, or disallowed, or may be found liable for damage suffered by parties as a result of such actions. In addition, under circumstances involving a portfolio company’s insolvency, payments to the Fund and distributions by the Fund to the Fund investors may be reclaimed if any such payment or distribution is later determined to have been a fraudulent conveyance or a preferential payment. Investments in restructurings involving non-U.S. portfolio companies may be subject to various laws enacted in the countries of their issuance for the protection of creditors. These considerations will differ depending on the country in which each portfolio company is located or domiciled. Troubled company and other asset-based investments require active monitoring and may, at times, require participation in business strategy or reorganization proceedings by the Adviser. To the extent that the Adviser becomes involved in such proceedings, the Fund may have participated more actively in the affairs of the company than that assumed generally by a passive investor. In addition, involvement by the Adviser in an issuer’s or portfolio company’s reorganization proceedings could result in the imposition of restrictions limiting the Fund’s ability to liquidate its position in the issuer and/or portfolio company. Such investments would likely take more time to realize before generating any returns and may not pay Current proceeds during the course of reorganization, which would delay the return of capital to Fund investors.</t>
        </is>
      </c>
      <c r="C298" s="4" t="inlineStr">
        <is>
          <t xml:space="preserve"> </t>
        </is>
      </c>
      <c r="D298" s="4" t="inlineStr">
        <is>
          <t xml:space="preserve"> </t>
        </is>
      </c>
      <c r="E298" s="4" t="inlineStr">
        <is>
          <t xml:space="preserve"> </t>
        </is>
      </c>
    </row>
    <row r="299">
      <c r="A299" s="4" t="inlineStr">
        <is>
          <t>The Fund Is Subject To Risks Associated With Acquisitions Of Portfolios Of Loans Risk [Member]</t>
        </is>
      </c>
      <c r="B299" s="4" t="inlineStr">
        <is>
          <t xml:space="preserve"> </t>
        </is>
      </c>
      <c r="C299" s="4" t="inlineStr">
        <is>
          <t xml:space="preserve"> </t>
        </is>
      </c>
      <c r="D299" s="4" t="inlineStr">
        <is>
          <t xml:space="preserve"> </t>
        </is>
      </c>
      <c r="E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row>
    <row r="301">
      <c r="A301" s="4" t="inlineStr">
        <is>
          <t>Risk [Text Block]</t>
        </is>
      </c>
      <c r="B301" s="4" t="inlineStr">
        <is>
          <t>The Fund is Subject to Risks Associated with Acquisitions of Portfolios of Loans. The Fund may invest in portfolios of loans. The Fund is unlikely to be able to evaluate the credit or other risks associated with each of the underlying borrowers or negotiate the terms of underlying loans as part of its acquisition but instead must evaluate and negotiate with respect to the entire portfolio of loans or, in the case where the Fund invests in contractual obligations to purchase portfolios of loans subsequently originated by a third party, with respect to the origination and credit selection processes of such third party rather than based on characteristics of a static portfolio of loans. As a result, one or more of the underlying loans in a portfolio may not include some of the characteristics, covenants and/or protections generally sought when the Fund acquires or originates individual loans. Furthermore, while some amount of defaults are expected to occur in portfolios, defaults in or declines in the value of investments in excess of these expected amounts may have a negative impact on the value of the portfolio and may reduce the return that the Fund receives in certain circumstances.</t>
        </is>
      </c>
      <c r="C301" s="4" t="inlineStr">
        <is>
          <t xml:space="preserve"> </t>
        </is>
      </c>
      <c r="D301" s="4" t="inlineStr">
        <is>
          <t xml:space="preserve"> </t>
        </is>
      </c>
      <c r="E301" s="4" t="inlineStr">
        <is>
          <t xml:space="preserve"> </t>
        </is>
      </c>
    </row>
    <row r="302">
      <c r="A302" s="4" t="inlineStr">
        <is>
          <t>The Fund Is Subject To Risks Associated With Revolver, Delayed-Draw And Line Of Credit Investments Risk [Member]</t>
        </is>
      </c>
      <c r="B302" s="4" t="inlineStr">
        <is>
          <t xml:space="preserve"> </t>
        </is>
      </c>
      <c r="C302" s="4" t="inlineStr">
        <is>
          <t xml:space="preserve"> </t>
        </is>
      </c>
      <c r="D302" s="4" t="inlineStr">
        <is>
          <t xml:space="preserve"> </t>
        </is>
      </c>
      <c r="E302" s="4" t="inlineStr">
        <is>
          <t xml:space="preserve"> </t>
        </is>
      </c>
    </row>
    <row r="303">
      <c r="A303" s="3" t="inlineStr">
        <is>
          <t>General Description of Registrant [Abstract]</t>
        </is>
      </c>
      <c r="B303" s="4" t="inlineStr">
        <is>
          <t xml:space="preserve"> </t>
        </is>
      </c>
      <c r="C303" s="4" t="inlineStr">
        <is>
          <t xml:space="preserve"> </t>
        </is>
      </c>
      <c r="D303" s="4" t="inlineStr">
        <is>
          <t xml:space="preserve"> </t>
        </is>
      </c>
      <c r="E303" s="4" t="inlineStr">
        <is>
          <t xml:space="preserve"> </t>
        </is>
      </c>
    </row>
    <row r="304">
      <c r="A304" s="4" t="inlineStr">
        <is>
          <t>Risk [Text Block]</t>
        </is>
      </c>
      <c r="B304" s="4" t="inlineStr">
        <is>
          <t>The Fund is Subject to Risks Associated with Revolver, Delayed-Draw and Line of Credit Investments. The Fund is expected to, from time to time, incur contingent liabilities in connection with an investment. For example, the Fund expects to participate in one or more investments that are structured as “revolvers,” “delayed-draws” or “lines of credit.” These types of investments generally have funding obligations that extend over a period of time, and if the portfolio company subsequently draws down on the revolver or delayed-draw facility or on the line of credit, the Fund would be obligated to fund the amounts due. However, there can be no assurance that a borrower will ultimately draw down on any such loan, in which case the Fund may never fund the investment (in full or in part), which may result in the Fund not fully deploying its capital. There can be no assurance that the Fund will adequately reserve for its contingent liabilities and that such liabilities will not have an adverse effect on the Fund. It is possible that a revolver, delayed-draw or line of credit investment would be bifurcated by the Adviser into separate investments, with certain investors (which may or may not include the Fund) participating in the initial drawdowns and other investors (which may or may not include the Fund) participating in the later drawdowns. In this situation, it is possible that investors that participate in the initial funding of an investment may receive certain economic benefits in connection with such initial funding, such as original issue discount, closing payments, or commitment fees and these benefits are expected to be allocated based on participation in the initial funding, regardless of participation in future funding obligations. Conversely, the investors participating only in the later funding obligations will have the benefit of the most recent portfolio company performance information in evaluating their investment whereas the investors that participated in the initial drawdowns (which may or may not include the Fund) will be obligated in any event to fund such later funding obligations. In certain cases, the Fund may participate in the initial funding of an investment, but may not participate in later-arising funding obligations (i.e., the revolver, delayed-draw or line of credit portions) related to such investment, including because of capacity limitations that an investment vehicle may have for making new revolver, delayed-draw investments or lines of credit or because OHA forms a new investment fund focused on investing in revolvers, delayed-draw investments and lines of credit. As a result, the Fund may be allocated a smaller or larger portion of revolver, delayed-draw investments or lines of credit than other investors participating in the loan. Where the Fund and any other participating investors have not participated in each funding of an investment on a pro rata basis, conflicts of interest may arise between the Fund and the other investors as the interests of the Fund and the other investors may not be completely aligned with respect to such investment. In addition, a revolver, delayed draw investment or line of credit may be senior to the rest of the loan or to the initial funding, and as a result, the interests of the Fund may not be aligned with other participating investors. There can be no assurance that the Fund will adequately reserve for its contingent liabilities and that such liabilities will not have an adverse effect on the Fund.</t>
        </is>
      </c>
      <c r="C304" s="4" t="inlineStr">
        <is>
          <t xml:space="preserve"> </t>
        </is>
      </c>
      <c r="D304" s="4" t="inlineStr">
        <is>
          <t xml:space="preserve"> </t>
        </is>
      </c>
      <c r="E304" s="4" t="inlineStr">
        <is>
          <t xml:space="preserve"> </t>
        </is>
      </c>
    </row>
    <row r="305">
      <c r="A305" s="4" t="inlineStr">
        <is>
          <t>The Fund Is Subject To Risks Associated With Subordinated Debt Tranches Risk [Member]</t>
        </is>
      </c>
      <c r="B305" s="4" t="inlineStr">
        <is>
          <t xml:space="preserve"> </t>
        </is>
      </c>
      <c r="C305" s="4" t="inlineStr">
        <is>
          <t xml:space="preserve"> </t>
        </is>
      </c>
      <c r="D305" s="4" t="inlineStr">
        <is>
          <t xml:space="preserve"> </t>
        </is>
      </c>
      <c r="E305" s="4" t="inlineStr">
        <is>
          <t xml:space="preserve"> </t>
        </is>
      </c>
    </row>
    <row r="306">
      <c r="A306" s="3" t="inlineStr">
        <is>
          <t>General Description of Registrant [Abstract]</t>
        </is>
      </c>
      <c r="B306" s="4" t="inlineStr">
        <is>
          <t xml:space="preserve"> </t>
        </is>
      </c>
      <c r="C306" s="4" t="inlineStr">
        <is>
          <t xml:space="preserve"> </t>
        </is>
      </c>
      <c r="D306" s="4" t="inlineStr">
        <is>
          <t xml:space="preserve"> </t>
        </is>
      </c>
      <c r="E306" s="4" t="inlineStr">
        <is>
          <t xml:space="preserve"> </t>
        </is>
      </c>
    </row>
    <row r="307">
      <c r="A307" s="4" t="inlineStr">
        <is>
          <t>Risk [Text Block]</t>
        </is>
      </c>
      <c r="B307" s="4" t="inlineStr">
        <is>
          <t>The Fund is Subject to Risks Associated with Subordinated Debt Tranches. The Fund may make investments in securities, including senior or subordinated and equity tranches, issued by collateralized loan obligations (“CLOs”), including CLOs for which OHA or its subsidiary acts as collateral manager. Investments in CLO securities are complex and are subject to a number of risks related to, among other things, changes in interest rates, the rate of defaults and recoveries in the collateral pool, prepayment rates, terms of loans purchased to replace loans in the collateral pool which have pre-paid, the exercise of remedies by more senior tranches and the possibility that no market will exist when the Fund seeks to sell its interests in CLO securities. If a CLO fails to satisfy one of the coverage tests provided in its indenture, all distributions on those CLO securities held by the Fund will cease until that CLO brings itself back into compliance with such coverage tests. CLO securities represent leveraged investments in the underlying collateral held by the CLO issuer. The use of leverage creates risk for the holders because the leverage increases their exposure to losses with respect to the collateral. As a result, the occurrence of defaults with respect to only a small portion of the collateral could result in the substantial or complete loss of the investment in the CLO securities. Payments of principal of, and interest on, debt issued by CLOs, and dividends and other distributions on subordinated and equity tranches of a CLO, are subject to priority of payments. CLO equity is subordinated to the prior payment of all obligations under debt securities. Further, in the event of default under any debt securities issued by a CLO, and to the extent that any elimination, deferral or reduction in payments on debt securities occurs, such elimination will be borne first by CLO equity and then by the debt securities in reverse order of seniority. Thus, the greatest risk of loss relating to defaults on the collateral held by CLOs is borne by the CLO equity.</t>
        </is>
      </c>
      <c r="C307" s="4" t="inlineStr">
        <is>
          <t xml:space="preserve"> </t>
        </is>
      </c>
      <c r="D307" s="4" t="inlineStr">
        <is>
          <t xml:space="preserve"> </t>
        </is>
      </c>
      <c r="E307" s="4" t="inlineStr">
        <is>
          <t xml:space="preserve"> </t>
        </is>
      </c>
    </row>
    <row r="308">
      <c r="A308" s="4" t="inlineStr">
        <is>
          <t>The Fund Is Subject To Risks Associated With Forming CLOs Risk [Member]</t>
        </is>
      </c>
      <c r="B308" s="4" t="inlineStr">
        <is>
          <t xml:space="preserve"> </t>
        </is>
      </c>
      <c r="C308" s="4" t="inlineStr">
        <is>
          <t xml:space="preserve"> </t>
        </is>
      </c>
      <c r="D308" s="4" t="inlineStr">
        <is>
          <t xml:space="preserve"> </t>
        </is>
      </c>
      <c r="E308" s="4" t="inlineStr">
        <is>
          <t xml:space="preserve"> </t>
        </is>
      </c>
    </row>
    <row r="309">
      <c r="A309" s="3" t="inlineStr">
        <is>
          <t>General Description of Registrant [Abstract]</t>
        </is>
      </c>
      <c r="B309" s="4" t="inlineStr">
        <is>
          <t xml:space="preserve"> </t>
        </is>
      </c>
      <c r="C309" s="4" t="inlineStr">
        <is>
          <t xml:space="preserve"> </t>
        </is>
      </c>
      <c r="D309" s="4" t="inlineStr">
        <is>
          <t xml:space="preserve"> </t>
        </is>
      </c>
      <c r="E309" s="4" t="inlineStr">
        <is>
          <t xml:space="preserve"> </t>
        </is>
      </c>
    </row>
    <row r="310">
      <c r="A310" s="4" t="inlineStr">
        <is>
          <t>Risk [Text Block]</t>
        </is>
      </c>
      <c r="B310" s="4" t="inlineStr">
        <is>
          <t>The Fund is Subject to Risks Associated with Forming CLO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collateral manager for a CLO that we create may be the Fund, the Adviser or an affiliate, and such collateral manager may be entitled to receive compensation for structuring and/or management services. To the extent the Adviser or an affiliate other than the Fund serves as collateral manager and the Fund is obligated to compensate the Adviser or the affiliate for such services, we, the Adviser or the affiliate will implement offsetting arrangements to assure that we, and indirectly, our shareholders, pay no additional fees to the Adviser or the affiliate in connection therewith. To the extent the Fund serves as collateral manager, the Fund will receive no fees for providing such collateral management services.</t>
        </is>
      </c>
      <c r="C310" s="4" t="inlineStr">
        <is>
          <t xml:space="preserve"> </t>
        </is>
      </c>
      <c r="D310" s="4" t="inlineStr">
        <is>
          <t xml:space="preserve"> </t>
        </is>
      </c>
      <c r="E310" s="4" t="inlineStr">
        <is>
          <t xml:space="preserve"> </t>
        </is>
      </c>
    </row>
    <row r="311">
      <c r="A311" s="4" t="inlineStr">
        <is>
          <t>The Fund Is Subject To Risks Associated With Covenant-Lite Loans Risk [Member]</t>
        </is>
      </c>
      <c r="B311" s="4" t="inlineStr">
        <is>
          <t xml:space="preserve"> </t>
        </is>
      </c>
      <c r="C311" s="4" t="inlineStr">
        <is>
          <t xml:space="preserve"> </t>
        </is>
      </c>
      <c r="D311" s="4" t="inlineStr">
        <is>
          <t xml:space="preserve"> </t>
        </is>
      </c>
      <c r="E311" s="4" t="inlineStr">
        <is>
          <t xml:space="preserve"> </t>
        </is>
      </c>
    </row>
    <row r="312">
      <c r="A312" s="3" t="inlineStr">
        <is>
          <t>General Description of Registrant [Abstract]</t>
        </is>
      </c>
      <c r="B312" s="4" t="inlineStr">
        <is>
          <t xml:space="preserve"> </t>
        </is>
      </c>
      <c r="C312" s="4" t="inlineStr">
        <is>
          <t xml:space="preserve"> </t>
        </is>
      </c>
      <c r="D312" s="4" t="inlineStr">
        <is>
          <t xml:space="preserve"> </t>
        </is>
      </c>
      <c r="E312" s="4" t="inlineStr">
        <is>
          <t xml:space="preserve"> </t>
        </is>
      </c>
    </row>
    <row r="313">
      <c r="A313" s="4" t="inlineStr">
        <is>
          <t>Risk [Text Block]</t>
        </is>
      </c>
      <c r="B313" s="4" t="inlineStr">
        <is>
          <t>The Fund is Subject to Risks Associated with Covenant-Lite Loans. Although the Fund generally expects the transaction documentation of some portion of the Fund’s investments to include covenants and other structural protections, a portion of the Fund’s investments may be composed of so-called “covenant-lite loans.” Generally, covenant-lite loans either do not have certain maintenance covenants that would require the issuer to maintain debt service or other financial ratios or do not contain common restrictions on the ability of the issuer to change significantly its operations or to enter into other significant transactions that could affect its ability to repay such loans. Ownership of covenant-lite loans may expose the Fund to different risks, including with respect to liquidity, price volatility and ability to restructure loans, than is the case with loans that have financial maintenance covenants. As a result, the Fund’s exposure to losses may be increased, which could result in an adverse impact on the issuer’s ability to comply with its obligations under the loan.</t>
        </is>
      </c>
      <c r="C313" s="4" t="inlineStr">
        <is>
          <t xml:space="preserve"> </t>
        </is>
      </c>
      <c r="D313" s="4" t="inlineStr">
        <is>
          <t xml:space="preserve"> </t>
        </is>
      </c>
      <c r="E313" s="4" t="inlineStr">
        <is>
          <t xml:space="preserve"> </t>
        </is>
      </c>
    </row>
    <row r="314">
      <c r="A314" s="4" t="inlineStr">
        <is>
          <t>The Fund Is Subject To Risks Associated With Investing In Equity Risk [Member]</t>
        </is>
      </c>
      <c r="B314" s="4" t="inlineStr">
        <is>
          <t xml:space="preserve"> </t>
        </is>
      </c>
      <c r="C314" s="4" t="inlineStr">
        <is>
          <t xml:space="preserve"> </t>
        </is>
      </c>
      <c r="D314" s="4" t="inlineStr">
        <is>
          <t xml:space="preserve"> </t>
        </is>
      </c>
      <c r="E314" s="4" t="inlineStr">
        <is>
          <t xml:space="preserve"> </t>
        </is>
      </c>
    </row>
    <row r="315">
      <c r="A315" s="3" t="inlineStr">
        <is>
          <t>General Description of Registrant [Abstract]</t>
        </is>
      </c>
      <c r="B315" s="4" t="inlineStr">
        <is>
          <t xml:space="preserve"> </t>
        </is>
      </c>
      <c r="C315" s="4" t="inlineStr">
        <is>
          <t xml:space="preserve"> </t>
        </is>
      </c>
      <c r="D315" s="4" t="inlineStr">
        <is>
          <t xml:space="preserve"> </t>
        </is>
      </c>
      <c r="E315" s="4" t="inlineStr">
        <is>
          <t xml:space="preserve"> </t>
        </is>
      </c>
    </row>
    <row r="316">
      <c r="A316" s="4" t="inlineStr">
        <is>
          <t>Risk [Text Block]</t>
        </is>
      </c>
      <c r="B316" s="4" t="inlineStr">
        <is>
          <t>The Fund is Subject to Risks Associated with Investing in Equity. Although not a focus of its investment strategy, the Fund could from time to time make equity investments. The value of these securities generally will vary with the performance of the issuer and movements in the equity markets. As a result, the Fund may suffer losses if it invests in equity of issuers whose performance diverges from the Adviser’s expectations or if equity markets generally move in a single direction and the Fund has not hedged against such a general move. Equity investments generally will not feature any structural or contractual protections or payments that the Fund may seek in connection with its debt investments. In addition, investments in equity may give rise to additional taxes and/or risks and the Fund may hold these investments through entities treated as corporations for U.S. federal income tax purposes or other taxable structures which may reduce the return from such investments.</t>
        </is>
      </c>
      <c r="C316" s="4" t="inlineStr">
        <is>
          <t xml:space="preserve"> </t>
        </is>
      </c>
      <c r="D316" s="4" t="inlineStr">
        <is>
          <t xml:space="preserve"> </t>
        </is>
      </c>
      <c r="E316" s="4" t="inlineStr">
        <is>
          <t xml:space="preserve"> </t>
        </is>
      </c>
    </row>
    <row r="317">
      <c r="A317" s="4" t="inlineStr">
        <is>
          <t>The Fund Is Subject To Risks Associated With Investing In Convertible Securities Risk [Member]</t>
        </is>
      </c>
      <c r="B317" s="4" t="inlineStr">
        <is>
          <t xml:space="preserve"> </t>
        </is>
      </c>
      <c r="C317" s="4" t="inlineStr">
        <is>
          <t xml:space="preserve"> </t>
        </is>
      </c>
      <c r="D317" s="4" t="inlineStr">
        <is>
          <t xml:space="preserve"> </t>
        </is>
      </c>
      <c r="E317" s="4" t="inlineStr">
        <is>
          <t xml:space="preserve"> </t>
        </is>
      </c>
    </row>
    <row r="318">
      <c r="A318" s="3" t="inlineStr">
        <is>
          <t>General Description of Registrant [Abstract]</t>
        </is>
      </c>
      <c r="B318" s="4" t="inlineStr">
        <is>
          <t xml:space="preserve"> </t>
        </is>
      </c>
      <c r="C318" s="4" t="inlineStr">
        <is>
          <t xml:space="preserve"> </t>
        </is>
      </c>
      <c r="D318" s="4" t="inlineStr">
        <is>
          <t xml:space="preserve"> </t>
        </is>
      </c>
      <c r="E318" s="4" t="inlineStr">
        <is>
          <t xml:space="preserve"> </t>
        </is>
      </c>
    </row>
    <row r="319">
      <c r="A319" s="4" t="inlineStr">
        <is>
          <t>Risk [Text Block]</t>
        </is>
      </c>
      <c r="B319" s="4" t="inlineStr">
        <is>
          <t>The Fund is Subject to Risks Associated with Investing in Convertible Securities. Although not a focus of its investment strategy, the Fund could from time to time make investments in convertible securities. Convertible securities are bonds, debentures, notes, preferred stocks or other securities that may be converted into or exchanged for a specified amount of common stock of the same or different issuer within a particular period of time at a specified price or formula. A convertible security entitles its holder to receive interest that is generally paid or accrued on debt or a dividend that is paid or accrued on preferred stock, in each case, until the convertible security matures or is redeemed, converted or exchanged. Because of their embedded equity component, the value of convertible securities is sensitive to changes in equity volatility and price and a decrease in equity volatility and price could result in a loss for the Fund. The debt characteristic of convertible securities also exposes the Fund to changes in interest rates and credit spreads. The value of the convertible securities may fall when interest rates rise or credit spreads widen.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Generally, the amount of the premium decreases as the convertible security approaches mat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The Fund’s exposure to these risks may be unhedged or only partially hedged.</t>
        </is>
      </c>
      <c r="C319" s="4" t="inlineStr">
        <is>
          <t xml:space="preserve"> </t>
        </is>
      </c>
      <c r="D319" s="4" t="inlineStr">
        <is>
          <t xml:space="preserve"> </t>
        </is>
      </c>
      <c r="E319" s="4" t="inlineStr">
        <is>
          <t xml:space="preserve"> </t>
        </is>
      </c>
    </row>
    <row r="320">
      <c r="A320" s="4" t="inlineStr">
        <is>
          <t>The Fund Is Subject To Risks Associated With Investing In Structured Credit Instruments Risk [Member]</t>
        </is>
      </c>
      <c r="B320" s="4" t="inlineStr">
        <is>
          <t xml:space="preserve"> </t>
        </is>
      </c>
      <c r="C320" s="4" t="inlineStr">
        <is>
          <t xml:space="preserve"> </t>
        </is>
      </c>
      <c r="D320" s="4" t="inlineStr">
        <is>
          <t xml:space="preserve"> </t>
        </is>
      </c>
      <c r="E320" s="4" t="inlineStr">
        <is>
          <t xml:space="preserve"> </t>
        </is>
      </c>
    </row>
    <row r="321">
      <c r="A321" s="3" t="inlineStr">
        <is>
          <t>General Description of Registrant [Abstract]</t>
        </is>
      </c>
      <c r="B321" s="4" t="inlineStr">
        <is>
          <t xml:space="preserve"> </t>
        </is>
      </c>
      <c r="C321" s="4" t="inlineStr">
        <is>
          <t xml:space="preserve"> </t>
        </is>
      </c>
      <c r="D321" s="4" t="inlineStr">
        <is>
          <t xml:space="preserve"> </t>
        </is>
      </c>
      <c r="E321" s="4" t="inlineStr">
        <is>
          <t xml:space="preserve"> </t>
        </is>
      </c>
    </row>
    <row r="322">
      <c r="A322" s="4" t="inlineStr">
        <is>
          <t>Risk [Text Block]</t>
        </is>
      </c>
      <c r="B322" s="4" t="inlineStr">
        <is>
          <t>The Fund is Subject to Risks Associated with Investing in Structured Credit Instruments. The Fund may invest in structured credit instruments. Structured securities are extremely complex and are subject to risks related to, among other things, changes in interest rates, the rate of defaults in the collateral pool, the exercise of redemption rights by more senior tranches and the possibility that a liquid market will not exist in when the Fund seeks to sell its interest in a structured security.</t>
        </is>
      </c>
      <c r="C322" s="4" t="inlineStr">
        <is>
          <t xml:space="preserve"> </t>
        </is>
      </c>
      <c r="D322" s="4" t="inlineStr">
        <is>
          <t xml:space="preserve"> </t>
        </is>
      </c>
      <c r="E322" s="4" t="inlineStr">
        <is>
          <t xml:space="preserve"> </t>
        </is>
      </c>
    </row>
    <row r="323">
      <c r="A323" s="4" t="inlineStr">
        <is>
          <t>The Fund Is Subject To Risks Associated With Assignments And Participations Risk [Member]</t>
        </is>
      </c>
      <c r="B323" s="4" t="inlineStr">
        <is>
          <t xml:space="preserve"> </t>
        </is>
      </c>
      <c r="C323" s="4" t="inlineStr">
        <is>
          <t xml:space="preserve"> </t>
        </is>
      </c>
      <c r="D323" s="4" t="inlineStr">
        <is>
          <t xml:space="preserve"> </t>
        </is>
      </c>
      <c r="E323" s="4" t="inlineStr">
        <is>
          <t xml:space="preserve"> </t>
        </is>
      </c>
    </row>
    <row r="324">
      <c r="A324" s="3" t="inlineStr">
        <is>
          <t>General Description of Registrant [Abstract]</t>
        </is>
      </c>
      <c r="B324" s="4" t="inlineStr">
        <is>
          <t xml:space="preserve"> </t>
        </is>
      </c>
      <c r="C324" s="4" t="inlineStr">
        <is>
          <t xml:space="preserve"> </t>
        </is>
      </c>
      <c r="D324" s="4" t="inlineStr">
        <is>
          <t xml:space="preserve"> </t>
        </is>
      </c>
      <c r="E324" s="4" t="inlineStr">
        <is>
          <t xml:space="preserve"> </t>
        </is>
      </c>
    </row>
    <row r="325">
      <c r="A325" s="4" t="inlineStr">
        <is>
          <t>Risk [Text Block]</t>
        </is>
      </c>
      <c r="B325" s="4" t="inlineStr">
        <is>
          <t>The Fund is Subject to Risks Associated with Assignments and Participations. The Fund may acquire investments directly, by way of assignment or indirectly by way of participation. The purchaser of an assignment of a loan obligation typically succeeds to all the rights and obligations of the selling institution and becomes a lender under the loan or credit agreement with respect to the loan obligation. In contrast, participations acquired in a portion of a loan obligation held by a selling institution typically result in a contractual relationship only with such selling institution, not with the obligor. Therefore, holders of indirect participation interests are subject to additional risks not applicable to a holder of a direct assignment interest in a loan. In purchasing a participation, the Fund generally would have no right to enforce compliance by the obligor with the terms of the loan or credit agreement or other instrument evidencing such loan obligation, nor any rights of set-off against the obligor, and the Fund may not directly benefit from the collateral supporting the loan obligation in which it has purchased the participation. As a result, the Fund would assume the credit risk of both the obligor and the selling institution, which would remain the legal owner of record of the applicable loan. In the event of the insolvency of the selling institution, the Fund may be treated as a general creditor of the selling institution in respect of the participation, may not benefit from any set-off exercised by the selling institution against the obligor and may be subject to any set-off exercised by the obligor against the selling institution. Assignments and participations are typically sold strictly without recourse to the selling institution, and the selling institution generally will make no representations or warranties about the underlying loan, the portfolio companies, the terms of the loans or any collateral securing the loans. Certain loans have restrictions on assignments and participations which may negatively impact the Fund’s ability to exit from all or part of its investment in a loan. In addition, if a participation interest is purchased from a selling institution that does not itself retain any portion of the applicable loan, such selling institution may have limited interests in monitoring the terms of the loan agreement and the continuing creditworthiness of the borrower.</t>
        </is>
      </c>
      <c r="C325" s="4" t="inlineStr">
        <is>
          <t xml:space="preserve"> </t>
        </is>
      </c>
      <c r="D325" s="4" t="inlineStr">
        <is>
          <t xml:space="preserve"> </t>
        </is>
      </c>
      <c r="E325" s="4" t="inlineStr">
        <is>
          <t xml:space="preserve"> </t>
        </is>
      </c>
    </row>
    <row r="326">
      <c r="A326" s="4" t="inlineStr">
        <is>
          <t>The Fund Is Subject To Risks Relating To Fraudulent Conveyances And Voidable Preferences By Issuers Risk [Member]</t>
        </is>
      </c>
      <c r="B326" s="4" t="inlineStr">
        <is>
          <t xml:space="preserve"> </t>
        </is>
      </c>
      <c r="C326" s="4" t="inlineStr">
        <is>
          <t xml:space="preserve"> </t>
        </is>
      </c>
      <c r="D326" s="4" t="inlineStr">
        <is>
          <t xml:space="preserve"> </t>
        </is>
      </c>
      <c r="E326" s="4" t="inlineStr">
        <is>
          <t xml:space="preserve"> </t>
        </is>
      </c>
    </row>
    <row r="327">
      <c r="A327" s="3" t="inlineStr">
        <is>
          <t>General Description of Registrant [Abstract]</t>
        </is>
      </c>
      <c r="B327" s="4" t="inlineStr">
        <is>
          <t xml:space="preserve"> </t>
        </is>
      </c>
      <c r="C327" s="4" t="inlineStr">
        <is>
          <t xml:space="preserve"> </t>
        </is>
      </c>
      <c r="D327" s="4" t="inlineStr">
        <is>
          <t xml:space="preserve"> </t>
        </is>
      </c>
      <c r="E327" s="4" t="inlineStr">
        <is>
          <t xml:space="preserve"> </t>
        </is>
      </c>
    </row>
    <row r="328">
      <c r="A328" s="4" t="inlineStr">
        <is>
          <t>Risk [Text Block]</t>
        </is>
      </c>
      <c r="B328" s="4" t="inlineStr">
        <is>
          <t>The Fund is Subject to Risks Relating to Fraudulent Conveyances and Voidable Preferences by Issuers. Under U.S. legal principles, in a lawsuit brought by an unpaid creditor or representative of creditors of an issuer of indebtedness (including a bankruptcy trustee), if a court were to find that the issuer did not receive fair consideration or reasonably equivalent value for incurring the indebtedness or for granting security, and that after giving effect to such indebtedness or such security, the issuer: (a) was insolvent, (b) was engaged in a business for which the remaining assets of such issuer constituted unreasonably small capital, or (c) intended to incur, or believed that it would incur, debts beyond its ability to pay such debts as they mature, such court could determine to invalidate and avoid, in whole or in part, the obligation underlying an investment of the Fund as a constructive fraudulent conveyance. The measure of insolvency for purposes of the foregoing will vary. Generally, an issuer would be considered insolvent at a particular time if the sum of its debts was then greater than all of its property at a fair valuation, or if the present fair saleable value of its assets was then less than the amount that would be required to pay its probable liabilities on its existing debts as they became absolute and matured. There can be no assurance as to what standard a court would apply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t is possible a court may invalidate, in whole or in part, the indebtedness underlying an investment of the Fund as a fraudulent conveyance, subordinate such indebtedness to existing or future creditors of the obligor or recover amounts previously paid by the obligor in satisfaction of such indebtedness. Moreover, in the event of the insolvency of an issuer of a portfolio company, payments made on its indebtedness could be subject to avoidance as a “preference” if made within a certain period of time (which may be as long as one year) before the portfolio company becomes a debtor in a bankruptcy case. Even if the Fund does not engage in conduct that would form the basis for a successful cause of action based upon fraudulent conveyance or preference law, there can be no assurance as to whether any lending institution or other party from which the Fund may acquire such indebtedness, or any prior holder of such indebtedness, has not engaged in any such conduct (or any other conduct that would subject such indebtedness to disallowance or subordination under insolvency laws) and, if it did engage in such conduct, as to whether such creditor claims could be asserted in a U.S. court (or in the courts of any other country) against the Fund so that the Fund’s claim against the issuer would be disallowed or subordinated.</t>
        </is>
      </c>
      <c r="C328" s="4" t="inlineStr">
        <is>
          <t xml:space="preserve"> </t>
        </is>
      </c>
      <c r="D328" s="4" t="inlineStr">
        <is>
          <t xml:space="preserve"> </t>
        </is>
      </c>
      <c r="E328" s="4" t="inlineStr">
        <is>
          <t xml:space="preserve"> </t>
        </is>
      </c>
    </row>
    <row r="329">
      <c r="A329" s="4" t="inlineStr">
        <is>
          <t>The Fund Is Subject To Risks Related To Bankruptcy Risk [Member]</t>
        </is>
      </c>
      <c r="B329" s="4" t="inlineStr">
        <is>
          <t xml:space="preserve"> </t>
        </is>
      </c>
      <c r="C329" s="4" t="inlineStr">
        <is>
          <t xml:space="preserve"> </t>
        </is>
      </c>
      <c r="D329" s="4" t="inlineStr">
        <is>
          <t xml:space="preserve"> </t>
        </is>
      </c>
      <c r="E329" s="4" t="inlineStr">
        <is>
          <t xml:space="preserve"> </t>
        </is>
      </c>
    </row>
    <row r="330">
      <c r="A330" s="3" t="inlineStr">
        <is>
          <t>General Description of Registrant [Abstract]</t>
        </is>
      </c>
      <c r="B330" s="4" t="inlineStr">
        <is>
          <t xml:space="preserve"> </t>
        </is>
      </c>
      <c r="C330" s="4" t="inlineStr">
        <is>
          <t xml:space="preserve"> </t>
        </is>
      </c>
      <c r="D330" s="4" t="inlineStr">
        <is>
          <t xml:space="preserve"> </t>
        </is>
      </c>
      <c r="E330" s="4" t="inlineStr">
        <is>
          <t xml:space="preserve"> </t>
        </is>
      </c>
    </row>
    <row r="331">
      <c r="A331" s="4" t="inlineStr">
        <is>
          <t>Risk [Text Block]</t>
        </is>
      </c>
      <c r="B331" s="4" t="inlineStr">
        <is>
          <t>The Fund is Subject to Risks Related to Bankruptcy. One or more of the issuers of an investment held by the Fund may become involved in bankruptcy or similar proceedings. There are a number of significant risks inherent in the bankruptcy process. First, many events in a bankruptcy are adversarial and beyond the control of the creditors. While creditors generally are afforded an opportunity to object to significant actions, there can be no assurance that a court would not approve actions which may be contrary to the interests of the Fund. Reorganizations can be contentious and adversarial. Participants may use the threat of, as well as actual, litigation as a negotiating technique. Second, the duration of a bankruptcy case can only be roughly estimated. The bankruptcy process can involve substantial legal, professional and administrative costs to the company and the Fund, it is subject to unpredictable and lengthy delays, and during the process the company’s competitive position may erode, key management may depart and the company may not be able to invest adequately. In some cases, the company may not be able to reorganize and may be required to liquidate assets. Any of these factors may adversely affect the return on a creditor’s investment. Third, U.S. bankruptcy law permits the classification of “substantially similar” claims in determining the classification of claims in a reorganization for purpose of voting on a plan of reorganization. Because the standard for classification is vague, there exists a significant risk that the Fund’s influence with respect to a class of securities can be lost by the inflation of the number and the amount of claims in, or other gerrymandering of, the class. Fourth, in the early stages of the bankruptcy process it is often difficult to estimate the extent of, or even to identify, any contingent claims that might be made. In addition, certain administrative costs and claims that have priority by law over the claims of certain creditors (for example, claims for taxes) may be substantial. Fifth, a bankruptcy may result in creditors and equity holders losing their ranking and priority as such if they are considered to have taken over management and functional operating control of a debtor. Sixth, the Fund may purchase creditor claims subsequent to the commencement of a bankruptcy case, and it is possible that such purchase may be disallowed by a court if it determines that the purchaser has taken unfair advantage of an unsophisticated seller, which may result in the rescission of the transaction (presumably at the original purchase price) or forfeiture by the purchaser. Further, several judicial decisions in the United States have upheld the right of borrowers to sue lenders or bondholders on the basis of various evolving legal theories (collectively termed “lender liability”). Generally, lender liability is founded upon the premise that an institutional lender or bondholder has violated an implied or contractual duty of good faith and fair dealing owed to the borrower or issuer or has assumed a degree of control over the borrower or issuer resulting in the creation of a fiduciary duty owed to the borrower or issuer or its other creditors or shareholders. Because of the nature of certain of the investments, the Fund could be subject to allegations of lender liability. Because of the potential of the Adviser to have investments in several positions in the same, different or overlapping levels of a portfolio company’s capital structure, the Fund may be subject to claims from creditors of a portfolio company that the investments should be equitably subordinated to the payment of other obligations of the portfolio company by reason of the conduct of the Fund, the Adviser or their respective affiliates. In addition, under certain circumstances, a U.S. bankruptcy court could also recharacterize claims held by the Fund as equity interests, and thereby subject such claims to the lower priority afforded equity claims in certain restructuring scenarios.</t>
        </is>
      </c>
      <c r="C331" s="4" t="inlineStr">
        <is>
          <t xml:space="preserve"> </t>
        </is>
      </c>
      <c r="D331" s="4" t="inlineStr">
        <is>
          <t xml:space="preserve"> </t>
        </is>
      </c>
      <c r="E331" s="4" t="inlineStr">
        <is>
          <t xml:space="preserve"> </t>
        </is>
      </c>
    </row>
    <row r="332">
      <c r="A332" s="4" t="inlineStr">
        <is>
          <t>The Fund Is Subject To Risks Relating To Exit Financing Risk [Member]</t>
        </is>
      </c>
      <c r="B332" s="4" t="inlineStr">
        <is>
          <t xml:space="preserve"> </t>
        </is>
      </c>
      <c r="C332" s="4" t="inlineStr">
        <is>
          <t xml:space="preserve"> </t>
        </is>
      </c>
      <c r="D332" s="4" t="inlineStr">
        <is>
          <t xml:space="preserve"> </t>
        </is>
      </c>
      <c r="E332" s="4" t="inlineStr">
        <is>
          <t xml:space="preserve"> </t>
        </is>
      </c>
    </row>
    <row r="333">
      <c r="A333" s="3" t="inlineStr">
        <is>
          <t>General Description of Registrant [Abstract]</t>
        </is>
      </c>
      <c r="B333" s="4" t="inlineStr">
        <is>
          <t xml:space="preserve"> </t>
        </is>
      </c>
      <c r="C333" s="4" t="inlineStr">
        <is>
          <t xml:space="preserve"> </t>
        </is>
      </c>
      <c r="D333" s="4" t="inlineStr">
        <is>
          <t xml:space="preserve"> </t>
        </is>
      </c>
      <c r="E333" s="4" t="inlineStr">
        <is>
          <t xml:space="preserve"> </t>
        </is>
      </c>
    </row>
    <row r="334">
      <c r="A334" s="4" t="inlineStr">
        <is>
          <t>Risk [Text Block]</t>
        </is>
      </c>
      <c r="B334" s="4" t="inlineStr">
        <is>
          <t>The Fund is Subject to Risks Relating to Exit Financing. The Fund may invest in portfolio companies that are in the process of exiting, or that have recently exited, the bankruptcy process. Post-reorganization securities typically entail a higher degree of risk than investments in securities that have not undergone a reorganization or restructuring. Moreover, post-reorganization securities can be subject to heavy selling or downward pricing pressure after the completion of a bankruptcy reorganization or restructuring. If the Adviser’s evaluation of the anticipated outcome of an investment situation should prove incorrect, the Fund could experience a loss.</t>
        </is>
      </c>
      <c r="C334" s="4" t="inlineStr">
        <is>
          <t xml:space="preserve"> </t>
        </is>
      </c>
      <c r="D334" s="4" t="inlineStr">
        <is>
          <t xml:space="preserve"> </t>
        </is>
      </c>
      <c r="E334" s="4" t="inlineStr">
        <is>
          <t xml:space="preserve"> </t>
        </is>
      </c>
    </row>
    <row r="335">
      <c r="A335" s="4" t="inlineStr">
        <is>
          <t>The Fund Is Subject To Risks Relating To Bankruptcy Involving Non-U.S. Companies Risk [Member]</t>
        </is>
      </c>
      <c r="B335" s="4" t="inlineStr">
        <is>
          <t xml:space="preserve"> </t>
        </is>
      </c>
      <c r="C335" s="4" t="inlineStr">
        <is>
          <t xml:space="preserve"> </t>
        </is>
      </c>
      <c r="D335" s="4" t="inlineStr">
        <is>
          <t xml:space="preserve"> </t>
        </is>
      </c>
      <c r="E335" s="4" t="inlineStr">
        <is>
          <t xml:space="preserve"> </t>
        </is>
      </c>
    </row>
    <row r="336">
      <c r="A336" s="3" t="inlineStr">
        <is>
          <t>General Description of Registrant [Abstract]</t>
        </is>
      </c>
      <c r="B336" s="4" t="inlineStr">
        <is>
          <t xml:space="preserve"> </t>
        </is>
      </c>
      <c r="C336" s="4" t="inlineStr">
        <is>
          <t xml:space="preserve"> </t>
        </is>
      </c>
      <c r="D336" s="4" t="inlineStr">
        <is>
          <t xml:space="preserve"> </t>
        </is>
      </c>
      <c r="E336" s="4" t="inlineStr">
        <is>
          <t xml:space="preserve"> </t>
        </is>
      </c>
    </row>
    <row r="337">
      <c r="A337" s="4" t="inlineStr">
        <is>
          <t>Risk [Text Block]</t>
        </is>
      </c>
      <c r="B337" s="4" t="inlineStr">
        <is>
          <t>The Fund is Subject to Risks Relating to Bankruptcy Involving Non-U.S. Companies. Investment in the debt of financially distressed companies domiciled outside the United States involves additional risks. Bankruptcy law and process may differ substantially from that in the United States, resulting in greater uncertainty as to the rights of creditors, the enforceability of such rights, reorganization timing and the classification, seniority and treatment of claims. In certain developing countries, although bankruptcy laws have been enacted, the process for reorganization remains highly uncertain, while other developing countries may have no bankruptcy laws enacted, adding further uncertainty to the process for reorganization.</t>
        </is>
      </c>
      <c r="C337" s="4" t="inlineStr">
        <is>
          <t xml:space="preserve"> </t>
        </is>
      </c>
      <c r="D337" s="4" t="inlineStr">
        <is>
          <t xml:space="preserve"> </t>
        </is>
      </c>
      <c r="E337" s="4" t="inlineStr">
        <is>
          <t xml:space="preserve"> </t>
        </is>
      </c>
    </row>
    <row r="338">
      <c r="A338" s="4" t="inlineStr">
        <is>
          <t>The Fund Is Subject To Risks Relating To Creditors’ Committee And/Or Board Participation Risk [Member]</t>
        </is>
      </c>
      <c r="B338" s="4" t="inlineStr">
        <is>
          <t xml:space="preserve"> </t>
        </is>
      </c>
      <c r="C338" s="4" t="inlineStr">
        <is>
          <t xml:space="preserve"> </t>
        </is>
      </c>
      <c r="D338" s="4" t="inlineStr">
        <is>
          <t xml:space="preserve"> </t>
        </is>
      </c>
      <c r="E338" s="4" t="inlineStr">
        <is>
          <t xml:space="preserve"> </t>
        </is>
      </c>
    </row>
    <row r="339">
      <c r="A339" s="3" t="inlineStr">
        <is>
          <t>General Description of Registrant [Abstract]</t>
        </is>
      </c>
      <c r="B339" s="4" t="inlineStr">
        <is>
          <t xml:space="preserve"> </t>
        </is>
      </c>
      <c r="C339" s="4" t="inlineStr">
        <is>
          <t xml:space="preserve"> </t>
        </is>
      </c>
      <c r="D339" s="4" t="inlineStr">
        <is>
          <t xml:space="preserve"> </t>
        </is>
      </c>
      <c r="E339" s="4" t="inlineStr">
        <is>
          <t xml:space="preserve"> </t>
        </is>
      </c>
    </row>
    <row r="340">
      <c r="A340" s="4" t="inlineStr">
        <is>
          <t>Risk [Text Block]</t>
        </is>
      </c>
      <c r="B340" s="4" t="inlineStr">
        <is>
          <t>The Fund is Subject to Risks Relating to Creditors’ Committee and/or Board Participation. In connection with some of the investments, the Fund may, but is not obligated to, seek representation on official and unofficial creditors’ committees and/or boards (or comparable governing bodies) of the portfolio companies. While such representation may enable the Adviser to enhance the value of the investments, it may also prevent the Fund from disposing of the investments in a timely and profitable manner, because serving on a creditors’ committee increases the possibility that the Fund will be deemed an “insider” or a “fiduciary” of the portfolio company. If the Adviser concludes that its obligations owed to the other parties as a committee or group member conflict with its duties owed to the Fund, it may resign from that committee or group, and the Fund may not realize the benefits, if any, of participation on the committee or group. If representation on a creditors’ committee or board causes the Fund or the Adviser to be deemed affiliates or related parties of the portfolio company, the securities of such portfolio company held by the Fund may become restricted securities, which are not freely tradable. Participation on a creditors’ committee and/or board representation may also subject the Fund to additional liability to which they would not otherwise be subject as an ordinary course, third-party investor. The Fund will indemnify the Adviser or any other person designated by the Adviser for claims arising from such board and/or committee representation, which could adversely affect the return on the investments, subject to certain limitations. The Fund will attempt to balance the advantages and disadvantages of such representation when deciding whether and how to exercise its rights with respect to such portfolio companies, but changes in circumstances could produce adverse consequences in particular situations.</t>
        </is>
      </c>
      <c r="C340" s="4" t="inlineStr">
        <is>
          <t xml:space="preserve"> </t>
        </is>
      </c>
      <c r="D340" s="4" t="inlineStr">
        <is>
          <t xml:space="preserve"> </t>
        </is>
      </c>
      <c r="E340" s="4" t="inlineStr">
        <is>
          <t xml:space="preserve"> </t>
        </is>
      </c>
    </row>
    <row r="341">
      <c r="A341" s="4" t="inlineStr">
        <is>
          <t>The Fund Is Subject To Risks Of Investments In Special Situations Risk [Member]</t>
        </is>
      </c>
      <c r="B341" s="4" t="inlineStr">
        <is>
          <t xml:space="preserve"> </t>
        </is>
      </c>
      <c r="C341" s="4" t="inlineStr">
        <is>
          <t xml:space="preserve"> </t>
        </is>
      </c>
      <c r="D341" s="4" t="inlineStr">
        <is>
          <t xml:space="preserve"> </t>
        </is>
      </c>
      <c r="E341" s="4" t="inlineStr">
        <is>
          <t xml:space="preserve"> </t>
        </is>
      </c>
    </row>
    <row r="342">
      <c r="A342" s="3" t="inlineStr">
        <is>
          <t>General Description of Registrant [Abstract]</t>
        </is>
      </c>
      <c r="B342" s="4" t="inlineStr">
        <is>
          <t xml:space="preserve"> </t>
        </is>
      </c>
      <c r="C342" s="4" t="inlineStr">
        <is>
          <t xml:space="preserve"> </t>
        </is>
      </c>
      <c r="D342" s="4" t="inlineStr">
        <is>
          <t xml:space="preserve"> </t>
        </is>
      </c>
      <c r="E342" s="4" t="inlineStr">
        <is>
          <t xml:space="preserve"> </t>
        </is>
      </c>
    </row>
    <row r="343">
      <c r="A343" s="4" t="inlineStr">
        <is>
          <t>Risk [Text Block]</t>
        </is>
      </c>
      <c r="B343" s="4" t="inlineStr">
        <is>
          <t>The Fund is Subject to Risks of Investments in Special Situations. The Fund’s investments may involve investments in ‘event-driven’ special situations such as recapitalizations, spinoffs, corporate and financial restructurings, litigation or other liability impairments, turnarounds, management changes, consolidating industries and other catalyst-oriented situations. Investments in such securities are often difficult to analyze, have limited trading histories and have limited in-depth research coverage and, therefore, may present an increased risk of loss to the Fund.</t>
        </is>
      </c>
      <c r="C343" s="4" t="inlineStr">
        <is>
          <t xml:space="preserve"> </t>
        </is>
      </c>
      <c r="D343" s="4" t="inlineStr">
        <is>
          <t xml:space="preserve"> </t>
        </is>
      </c>
      <c r="E343" s="4" t="inlineStr">
        <is>
          <t xml:space="preserve"> </t>
        </is>
      </c>
    </row>
    <row r="344">
      <c r="A344" s="4" t="inlineStr">
        <is>
          <t>The Fund Is Subject To Risks Associated With Real Estate Risk [Member]</t>
        </is>
      </c>
      <c r="B344" s="4" t="inlineStr">
        <is>
          <t xml:space="preserve"> </t>
        </is>
      </c>
      <c r="C344" s="4" t="inlineStr">
        <is>
          <t xml:space="preserve"> </t>
        </is>
      </c>
      <c r="D344" s="4" t="inlineStr">
        <is>
          <t xml:space="preserve"> </t>
        </is>
      </c>
      <c r="E344" s="4" t="inlineStr">
        <is>
          <t xml:space="preserve"> </t>
        </is>
      </c>
    </row>
    <row r="345">
      <c r="A345" s="3" t="inlineStr">
        <is>
          <t>General Description of Registrant [Abstract]</t>
        </is>
      </c>
      <c r="B345" s="4" t="inlineStr">
        <is>
          <t xml:space="preserve"> </t>
        </is>
      </c>
      <c r="C345" s="4" t="inlineStr">
        <is>
          <t xml:space="preserve"> </t>
        </is>
      </c>
      <c r="D345" s="4" t="inlineStr">
        <is>
          <t xml:space="preserve"> </t>
        </is>
      </c>
      <c r="E345" s="4" t="inlineStr">
        <is>
          <t xml:space="preserve"> </t>
        </is>
      </c>
    </row>
    <row r="346">
      <c r="A346" s="4" t="inlineStr">
        <is>
          <t>Risk [Text Block]</t>
        </is>
      </c>
      <c r="B346" s="4" t="inlineStr">
        <is>
          <t>The Fund is Subject to Risks Associated with Real Estate. The Fund may invest in mortgage-backed securities, individual mortgages and other real estate credit investments. Investments in mortgage-backed securities are subject to the risks applicable to the risks described above in “ – Risks Associated with Subordinated Debt Tranches ,” as well as the risks applicable to real estate investments generally. With respect to particular real estate credit investments, real estate debt instruments that are in default may require a substantial amount of workout negotiations and/or restructuring, which may entail, among other things, a substantial reduction in the interest rate and/or a substantial write-down of the principal of such debt instruments. Even if a restructuring were successful, a risk exists that upon maturity of such real estate debt instrument, replacement “takeout” financing will not be available. It is possible that the Adviser may find it necessary or desirable to foreclose on collateral securing one or more real estate debt instruments purchased by the Fund. The foreclosure process can be lengthy, uncertain and expensive. Real estate risks typically include fluctuations in the real estate markets, slowdown in demand for the purchase or rental of properties, changes in the relative popularity of property types and locations, the oversupply of a certain type of property, changes in regional, national and international economic conditions, adverse local market conditions, the financial conditions of tenants, buyers and sellers of properties, changes in building, environmental, zoning and other laws and other governmental rules and fiscal policies, changes in real property tax rates or the assessed values of the investments, changes in interest rates and the availability or terms of debt financing, changes in operating costs, risks due to dependence on cash flow, environmental claims arising in respect of real estate acquired with undisclosed or unknown environmental problems or as to which inadequate reserves had been established, uninsured casualties, risks due to dependence on cash flow and risks and operating problems arising out of the presence of certain construction materials, unavailability of or increased cost of certain types of insurance coverage, such as terrorism insurance, fluctuations in energy prices, acts of God, natural disasters and uninsurable losses, acts of war (declared and undeclared), terrorist acts, strikes and other factors which are not within the control of the Adviser.</t>
        </is>
      </c>
      <c r="C346" s="4" t="inlineStr">
        <is>
          <t xml:space="preserve"> </t>
        </is>
      </c>
      <c r="D346" s="4" t="inlineStr">
        <is>
          <t xml:space="preserve"> </t>
        </is>
      </c>
      <c r="E346" s="4" t="inlineStr">
        <is>
          <t xml:space="preserve"> </t>
        </is>
      </c>
    </row>
    <row r="347">
      <c r="A347" s="4" t="inlineStr">
        <is>
          <t>The Fund Is Subject To Risks Associated With Investments In Portfolio Companies In Regulated Industries Risk [Member]</t>
        </is>
      </c>
      <c r="B347" s="4" t="inlineStr">
        <is>
          <t xml:space="preserve"> </t>
        </is>
      </c>
      <c r="C347" s="4" t="inlineStr">
        <is>
          <t xml:space="preserve"> </t>
        </is>
      </c>
      <c r="D347" s="4" t="inlineStr">
        <is>
          <t xml:space="preserve"> </t>
        </is>
      </c>
      <c r="E347" s="4" t="inlineStr">
        <is>
          <t xml:space="preserve"> </t>
        </is>
      </c>
    </row>
    <row r="348">
      <c r="A348" s="3" t="inlineStr">
        <is>
          <t>General Description of Registrant [Abstract]</t>
        </is>
      </c>
      <c r="B348" s="4" t="inlineStr">
        <is>
          <t xml:space="preserve"> </t>
        </is>
      </c>
      <c r="C348" s="4" t="inlineStr">
        <is>
          <t xml:space="preserve"> </t>
        </is>
      </c>
      <c r="D348" s="4" t="inlineStr">
        <is>
          <t xml:space="preserve"> </t>
        </is>
      </c>
      <c r="E348" s="4" t="inlineStr">
        <is>
          <t xml:space="preserve"> </t>
        </is>
      </c>
    </row>
    <row r="349">
      <c r="A349" s="4" t="inlineStr">
        <is>
          <t>Risk [Text Block]</t>
        </is>
      </c>
      <c r="B349" s="4" t="inlineStr">
        <is>
          <t>The Fund is Subject to Risks Associated with Investments in Portfolio Companies in Regulated Industries. Certain industries are heavily regulated. The Fund may make loans to borrowers operating in industries that are subject to greater amounts of regulation than other industries generally. These more highly regulated industries may include, among others, energy and power, gaming and healthcare. Investments in borrowers that are subject to a high level of governmental regulation pose additional risks relative to loans to other companies generally. Changes in applicable laws or regulations, or in the interpretations of these laws and regulations, could result in increased compliance costs or the need for additional capital expenditures. If a portfolio company fails to comply with these requirements, it could also be subject to civil or criminal liability and the imposition of fines. A portfolio company also could be materially and adversely affected as a result of statutory or regulatory changes or judicial or administrative interpretations of existing laws and regulations that impose more comprehensive or stringent requirements on such company. Governments have considerable discretion in implementing regulations that could impact a portfolio company’s business, and governments may be influenced by political considerations and may make decisions that adversely affect a portfolio company’s business. Additionally, certain portfolio companies may have a unionized workforce or employees who are covered by a collective bargaining agreement, which could subject any such portfolio company’s activities and labor relations matters to complex laws and regulations relating thereto. Moreover, a portfolio company’s operations and profitability could suffer if it experiences labor relations problems. A work stoppage at one or more of any such portfolio company’s facilities could have a material adverse effect on its business, results of operations and financial condition. Any such problems additionally may bring scrutiny and attention to the Fund, which could adversely affect the Fund’s ability to implement its investment objective.</t>
        </is>
      </c>
      <c r="C349" s="4" t="inlineStr">
        <is>
          <t xml:space="preserve"> </t>
        </is>
      </c>
      <c r="D349" s="4" t="inlineStr">
        <is>
          <t xml:space="preserve"> </t>
        </is>
      </c>
      <c r="E349" s="4" t="inlineStr">
        <is>
          <t xml:space="preserve"> </t>
        </is>
      </c>
    </row>
    <row r="350">
      <c r="A350" s="4" t="inlineStr">
        <is>
          <t>The Fund Is Subject To Risks Associated With Investments In Original Issue Discount And Payment-In-Kind Instruments Risk [Member]</t>
        </is>
      </c>
      <c r="B350" s="4" t="inlineStr">
        <is>
          <t xml:space="preserve"> </t>
        </is>
      </c>
      <c r="C350" s="4" t="inlineStr">
        <is>
          <t xml:space="preserve"> </t>
        </is>
      </c>
      <c r="D350" s="4" t="inlineStr">
        <is>
          <t xml:space="preserve"> </t>
        </is>
      </c>
      <c r="E350" s="4" t="inlineStr">
        <is>
          <t xml:space="preserve"> </t>
        </is>
      </c>
    </row>
    <row r="351">
      <c r="A351" s="3" t="inlineStr">
        <is>
          <t>General Description of Registrant [Abstract]</t>
        </is>
      </c>
      <c r="B351" s="4" t="inlineStr">
        <is>
          <t xml:space="preserve"> </t>
        </is>
      </c>
      <c r="C351" s="4" t="inlineStr">
        <is>
          <t xml:space="preserve"> </t>
        </is>
      </c>
      <c r="D351" s="4" t="inlineStr">
        <is>
          <t xml:space="preserve"> </t>
        </is>
      </c>
      <c r="E351" s="4" t="inlineStr">
        <is>
          <t xml:space="preserve"> </t>
        </is>
      </c>
    </row>
    <row r="352">
      <c r="A352" s="4" t="inlineStr">
        <is>
          <t>Risk [Text Block]</t>
        </is>
      </c>
      <c r="B352" s="4" t="inlineStr">
        <is>
          <t>The Fund is Subject to Risks Associated with Investments in Original Issue Discount and Payment-In-Kind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accounting principles generally accepted in the United States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maintain tax treatment as a RIC for US federal income tax purposes; and • original issue discount may create a risk of non-refundable cash payments to the Adviser based on non-cash accruals that may never be realized. In addition, the part of the incentive fee payable by us that relates to our net investment income is computed and paid on income that may include interest that accrues prior to being received in cash, such as original issue discount, market discount, and income arising from debt instruments with PIK interest or zero coupon securities. If a portfolio company defaults on a loan that provides for such accrued interest, it is possible that accrued interest previously used in the calculation of the incentive fee will become uncollectible, and the Adviser will have no obligation to refund any fees it received in respect of such accrued income.</t>
        </is>
      </c>
      <c r="C352" s="4" t="inlineStr">
        <is>
          <t xml:space="preserve"> </t>
        </is>
      </c>
      <c r="D352" s="4" t="inlineStr">
        <is>
          <t xml:space="preserve"> </t>
        </is>
      </c>
      <c r="E352" s="4" t="inlineStr">
        <is>
          <t xml:space="preserve"> </t>
        </is>
      </c>
    </row>
    <row r="353">
      <c r="A353" s="4" t="inlineStr">
        <is>
          <t>The Fund Is Subject To Risks Arising From Entering Into A TRS Agreement Risk [Member]</t>
        </is>
      </c>
      <c r="B353" s="4" t="inlineStr">
        <is>
          <t xml:space="preserve"> </t>
        </is>
      </c>
      <c r="C353" s="4" t="inlineStr">
        <is>
          <t xml:space="preserve"> </t>
        </is>
      </c>
      <c r="D353" s="4" t="inlineStr">
        <is>
          <t xml:space="preserve"> </t>
        </is>
      </c>
      <c r="E353" s="4" t="inlineStr">
        <is>
          <t xml:space="preserve"> </t>
        </is>
      </c>
    </row>
    <row r="354">
      <c r="A354" s="3" t="inlineStr">
        <is>
          <t>General Description of Registrant [Abstract]</t>
        </is>
      </c>
      <c r="B354" s="4" t="inlineStr">
        <is>
          <t xml:space="preserve"> </t>
        </is>
      </c>
      <c r="C354" s="4" t="inlineStr">
        <is>
          <t xml:space="preserve"> </t>
        </is>
      </c>
      <c r="D354" s="4" t="inlineStr">
        <is>
          <t xml:space="preserve"> </t>
        </is>
      </c>
      <c r="E354" s="4" t="inlineStr">
        <is>
          <t xml:space="preserve"> </t>
        </is>
      </c>
    </row>
    <row r="355">
      <c r="A355" s="4" t="inlineStr">
        <is>
          <t>Risk [Text Block]</t>
        </is>
      </c>
      <c r="B355" s="4" t="inlineStr">
        <is>
          <t>The Fund is Subject to Risks Arising from Entering into a TRS Agreement. A total return swap (“TRS”)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For purposes of computing the Fund’s incentive fee on income and the incentive fee on capital gains, the calculation methodology will look through derivative financial instruments or swaps as if we owned the reference assets directly.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t>
        </is>
      </c>
      <c r="C355" s="4" t="inlineStr">
        <is>
          <t xml:space="preserve"> </t>
        </is>
      </c>
      <c r="D355" s="4" t="inlineStr">
        <is>
          <t xml:space="preserve"> </t>
        </is>
      </c>
      <c r="E355" s="4" t="inlineStr">
        <is>
          <t xml:space="preserve"> </t>
        </is>
      </c>
    </row>
    <row r="356">
      <c r="A356" s="4" t="inlineStr">
        <is>
          <t>The Fund Is Subject To Risks Associated With Repurchase Agreements Risk [Member]</t>
        </is>
      </c>
      <c r="B356" s="4" t="inlineStr">
        <is>
          <t xml:space="preserve"> </t>
        </is>
      </c>
      <c r="C356" s="4" t="inlineStr">
        <is>
          <t xml:space="preserve"> </t>
        </is>
      </c>
      <c r="D356" s="4" t="inlineStr">
        <is>
          <t xml:space="preserve"> </t>
        </is>
      </c>
      <c r="E356" s="4" t="inlineStr">
        <is>
          <t xml:space="preserve"> </t>
        </is>
      </c>
    </row>
    <row r="357">
      <c r="A357" s="3" t="inlineStr">
        <is>
          <t>General Description of Registrant [Abstract]</t>
        </is>
      </c>
      <c r="B357" s="4" t="inlineStr">
        <is>
          <t xml:space="preserve"> </t>
        </is>
      </c>
      <c r="C357" s="4" t="inlineStr">
        <is>
          <t xml:space="preserve"> </t>
        </is>
      </c>
      <c r="D357" s="4" t="inlineStr">
        <is>
          <t xml:space="preserve"> </t>
        </is>
      </c>
      <c r="E357" s="4" t="inlineStr">
        <is>
          <t xml:space="preserve"> </t>
        </is>
      </c>
    </row>
    <row r="358">
      <c r="A358" s="4" t="inlineStr">
        <is>
          <t>Risk [Text Block]</t>
        </is>
      </c>
      <c r="B358" s="4" t="inlineStr">
        <is>
          <t>The Fund is Subject to Risks Associated with Repurchase Agreements. Subject to our investment objective and policies, it is possible the Fund could invest in repurchase agreements as a buyer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for the purchase price plus premium (which often reflects the interests).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t>
        </is>
      </c>
      <c r="C358" s="4" t="inlineStr">
        <is>
          <t xml:space="preserve"> </t>
        </is>
      </c>
      <c r="D358" s="4" t="inlineStr">
        <is>
          <t xml:space="preserve"> </t>
        </is>
      </c>
      <c r="E358" s="4" t="inlineStr">
        <is>
          <t xml:space="preserve"> </t>
        </is>
      </c>
    </row>
    <row r="359">
      <c r="A359" s="4" t="inlineStr">
        <is>
          <t>The Fund Is Subject To Risks Relating To Securities Lending Agreements Risk [Member]</t>
        </is>
      </c>
      <c r="B359" s="4" t="inlineStr">
        <is>
          <t xml:space="preserve"> </t>
        </is>
      </c>
      <c r="C359" s="4" t="inlineStr">
        <is>
          <t xml:space="preserve"> </t>
        </is>
      </c>
      <c r="D359" s="4" t="inlineStr">
        <is>
          <t xml:space="preserve"> </t>
        </is>
      </c>
      <c r="E359" s="4" t="inlineStr">
        <is>
          <t xml:space="preserve"> </t>
        </is>
      </c>
    </row>
    <row r="360">
      <c r="A360" s="3" t="inlineStr">
        <is>
          <t>General Description of Registrant [Abstract]</t>
        </is>
      </c>
      <c r="B360" s="4" t="inlineStr">
        <is>
          <t xml:space="preserve"> </t>
        </is>
      </c>
      <c r="C360" s="4" t="inlineStr">
        <is>
          <t xml:space="preserve"> </t>
        </is>
      </c>
      <c r="D360" s="4" t="inlineStr">
        <is>
          <t xml:space="preserve"> </t>
        </is>
      </c>
      <c r="E360" s="4" t="inlineStr">
        <is>
          <t xml:space="preserve"> </t>
        </is>
      </c>
    </row>
    <row r="361">
      <c r="A361" s="4" t="inlineStr">
        <is>
          <t>Risk [Text Block]</t>
        </is>
      </c>
      <c r="B361" s="4" t="inlineStr">
        <is>
          <t>The Fund is Subject to Risks Relating to Securities Lending Agreements. The Fund could from time to time make secured loans of our marginable securities to brokers, dealers and other financial institutions if our asset coverage, as defined in the 1940 Act, would at least equal 150% (equivalent to $2 of debt outstanding for each $1 of equity)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Fund enters into a securities lending arrangement, the Adviser, as part of its responsibilities under the Advisory Agreement, will invest the Fund’s cash collateral in accordance with the Fund’s investment objective and strategies. The Fund will pay the borrower of the securities a fee based on the amount of the cash collateral posted in connection with the securities lending program. The borrower will pay to the Fund, as the lender, an amount equal to any dividends or interest received on the securities lent. The Fund may invest the cash collateral received only in accordance with its investment objective, subject to the Fund’s agreement with the borrower of the securities. In the case of cash collateral, the Fund expects to pay a rebate to the borrower. The reinvestment of cash collateral will result in a form of effective leverage for the Fund. Although voting rights or rights to consent with respect to the loaned securities pass to the borrower, the Fund, as the lender, will retain the right to call the loans and obtain the return of the securities loaned at any time on reasonable notice, and it will do so in order that the securities may be voted by the Fund if the holders of such securities are asked to vote upon or consent to matters materially affecting the investment. The Fund may also call such loans in order to sell the securities involved. When engaged in securities lending, the Fund’s performance will continue to reflect changes in the value of the securities loaned and will also reflect the receipt of interest through investment of cash collateral by the Fund in permissible investments.</t>
        </is>
      </c>
      <c r="C361" s="4" t="inlineStr">
        <is>
          <t xml:space="preserve"> </t>
        </is>
      </c>
      <c r="D361" s="4" t="inlineStr">
        <is>
          <t xml:space="preserve"> </t>
        </is>
      </c>
      <c r="E361" s="4" t="inlineStr">
        <is>
          <t xml:space="preserve"> </t>
        </is>
      </c>
    </row>
    <row r="362">
      <c r="A362" s="4" t="inlineStr">
        <is>
          <t>The Fund Is Subject To Risks Relating To Regulations Governing The Fund’s Operation As A BDC Risk [Member]</t>
        </is>
      </c>
      <c r="B362" s="4" t="inlineStr">
        <is>
          <t xml:space="preserve"> </t>
        </is>
      </c>
      <c r="C362" s="4" t="inlineStr">
        <is>
          <t xml:space="preserve"> </t>
        </is>
      </c>
      <c r="D362" s="4" t="inlineStr">
        <is>
          <t xml:space="preserve"> </t>
        </is>
      </c>
      <c r="E362" s="4" t="inlineStr">
        <is>
          <t xml:space="preserve"> </t>
        </is>
      </c>
    </row>
    <row r="363">
      <c r="A363" s="3" t="inlineStr">
        <is>
          <t>General Description of Registrant [Abstract]</t>
        </is>
      </c>
      <c r="B363" s="4" t="inlineStr">
        <is>
          <t xml:space="preserve"> </t>
        </is>
      </c>
      <c r="C363" s="4" t="inlineStr">
        <is>
          <t xml:space="preserve"> </t>
        </is>
      </c>
      <c r="D363" s="4" t="inlineStr">
        <is>
          <t xml:space="preserve"> </t>
        </is>
      </c>
      <c r="E363" s="4" t="inlineStr">
        <is>
          <t xml:space="preserve"> </t>
        </is>
      </c>
    </row>
    <row r="364">
      <c r="A364" s="4" t="inlineStr">
        <is>
          <t>Risk [Text Block]</t>
        </is>
      </c>
      <c r="B364" s="4" t="inlineStr">
        <is>
          <t>The Fund is Subject to Risks Relating to Regulations Governing the Fund’s Operation as a BDC. The Fund will not generally be able to issue and sell its Common Shares at a price below the NAV per share. The Fund may, however, sell Common Shares, or warrants, options or rights to acquire the Fund’s Common Shares, at a price below the then-current NAV per share of the Fund’s Common Shares if the Fund’s Board determines that such sale is in the Fund’s best interests, and if investors approve such sale. In any such case, the price at which the Fund’s securities are to be issued and sold may not be less than a price that, in the determination of the Fund’s Board, closely approximates the market value of such securities (less any distributing commission or discount). If the Fund raises additional funds by issuing common shares or senior securities convertible into, or exchangeable for, its common shares, then the percentage ownership of investors at that time will decrease, and investors may experience dilution.</t>
        </is>
      </c>
      <c r="C364" s="4" t="inlineStr">
        <is>
          <t xml:space="preserve"> </t>
        </is>
      </c>
      <c r="D364" s="4" t="inlineStr">
        <is>
          <t xml:space="preserve"> </t>
        </is>
      </c>
      <c r="E364" s="4" t="inlineStr">
        <is>
          <t xml:space="preserve"> </t>
        </is>
      </c>
    </row>
    <row r="365">
      <c r="A365" s="4" t="inlineStr">
        <is>
          <t>The Fund Must Invest A Sufficient Portion Of Assets In Qualifying Assets Risk [Member]</t>
        </is>
      </c>
      <c r="B365" s="4" t="inlineStr">
        <is>
          <t xml:space="preserve"> </t>
        </is>
      </c>
      <c r="C365" s="4" t="inlineStr">
        <is>
          <t xml:space="preserve"> </t>
        </is>
      </c>
      <c r="D365" s="4" t="inlineStr">
        <is>
          <t xml:space="preserve"> </t>
        </is>
      </c>
      <c r="E365" s="4" t="inlineStr">
        <is>
          <t xml:space="preserve"> </t>
        </is>
      </c>
    </row>
    <row r="366">
      <c r="A366" s="3" t="inlineStr">
        <is>
          <t>General Description of Registrant [Abstract]</t>
        </is>
      </c>
      <c r="B366" s="4" t="inlineStr">
        <is>
          <t xml:space="preserve"> </t>
        </is>
      </c>
      <c r="C366" s="4" t="inlineStr">
        <is>
          <t xml:space="preserve"> </t>
        </is>
      </c>
      <c r="D366" s="4" t="inlineStr">
        <is>
          <t xml:space="preserve"> </t>
        </is>
      </c>
      <c r="E366" s="4" t="inlineStr">
        <is>
          <t xml:space="preserve"> </t>
        </is>
      </c>
    </row>
    <row r="367">
      <c r="A367" s="4" t="inlineStr">
        <is>
          <t>Risk [Text Block]</t>
        </is>
      </c>
      <c r="B367" s="4" t="inlineStr">
        <is>
          <t>The Fund Must Invest a Sufficient Portion of Assets in Qualifying Assets. The Fund may not acquire any assets other than “qualifying assets” unless, at the time of and after giving effect to such acquisition, at least 70% of the Fund’s total assets are qualifying assets. The Fund believes that most of the investments that it may acquire in the future will constitute qualifying assets. However, the Fund may be precluded from investing in what it believes to be attractive investments if such investments are not qualifying assets for purposes of the 1940 Act. If the Fund does not invest a sufficient portion of its assets in qualifying assets, it could violate the 1940 Act provisions applicable to BDCs. As a result of such violation, specific rules under the 1940 Act could prevent the Fund, for example, from making follow-on investments in existing portfolio companies (which could result in the dilution of its position) or could require the Fund to dispose of investments at inappropriate times in order to come into compliance with the 1940 Act. If the Fund needs to dispose of such investments quickly, it could be difficult to dispose of such investments on favorable terms. The Fund may not be able to find a buyer for such investments and, even if a buyer is found, the Fund may have to sell the investments at a substantial loss. Any such outcomes would have a material adverse effect on the Fund’s business, financial condition, results of operations and cash flows. If the Fund does not maintain its status as a BDC, it would be subject to regulation as a registered closed-end management investment company under the 1940 Act. As a registered closed-end management investment company, the Fund would be subject to substantially more regulatory restrictions under the 1940 Act which would significantly decrease its operating flexibility.</t>
        </is>
      </c>
      <c r="C367" s="4" t="inlineStr">
        <is>
          <t xml:space="preserve"> </t>
        </is>
      </c>
      <c r="D367" s="4" t="inlineStr">
        <is>
          <t xml:space="preserve"> </t>
        </is>
      </c>
      <c r="E367" s="4" t="inlineStr">
        <is>
          <t xml:space="preserve"> </t>
        </is>
      </c>
    </row>
    <row r="368">
      <c r="A368" s="4" t="inlineStr">
        <is>
          <t>The Fund May Incur Significant Costs As A Result Of Being An Exchange Act Reporting Company Risk [Member]</t>
        </is>
      </c>
      <c r="B368" s="4" t="inlineStr">
        <is>
          <t xml:space="preserve"> </t>
        </is>
      </c>
      <c r="C368" s="4" t="inlineStr">
        <is>
          <t xml:space="preserve"> </t>
        </is>
      </c>
      <c r="D368" s="4" t="inlineStr">
        <is>
          <t xml:space="preserve"> </t>
        </is>
      </c>
      <c r="E368" s="4" t="inlineStr">
        <is>
          <t xml:space="preserve"> </t>
        </is>
      </c>
    </row>
    <row r="369">
      <c r="A369" s="3" t="inlineStr">
        <is>
          <t>General Description of Registrant [Abstract]</t>
        </is>
      </c>
      <c r="B369" s="4" t="inlineStr">
        <is>
          <t xml:space="preserve"> </t>
        </is>
      </c>
      <c r="C369" s="4" t="inlineStr">
        <is>
          <t xml:space="preserve"> </t>
        </is>
      </c>
      <c r="D369" s="4" t="inlineStr">
        <is>
          <t xml:space="preserve"> </t>
        </is>
      </c>
      <c r="E369" s="4" t="inlineStr">
        <is>
          <t xml:space="preserve"> </t>
        </is>
      </c>
    </row>
    <row r="370">
      <c r="A370" s="4" t="inlineStr">
        <is>
          <t>Risk [Text Block]</t>
        </is>
      </c>
      <c r="B370" s="4" t="inlineStr">
        <is>
          <t>The Fund May Incur Significant Costs as a Result of Being an Exchange Act Reporting Company. If the Fund conducts a public offering and list its shares on a national securities exchange, it will be subject to the reporting requirements under the Exchange Act. As an Exchange Act reporting company, the Fund would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and other rules implemented by the SEC. The Fund is not currently required to comply with the requirements of the Sarbanes-Oxley Act, including the internal control evaluation and certification requirements of Section 404 of that statute (“Section 404”), and the Fund will not be required to comply with certain of those requirements until it has been subject to the reporting requirements of the Exchange Act for a specified period of time. However, under current SEC rules, after listing the Fund will be required to report on its internal control over financial reporting pursuant to Section 404. The Fund will be required to review on an annual basis its internal control over financial reporting, and on a quarterly and annual basis to evaluate and disclose changes in internal control over financial reporting. Accordingly, the Fund’s internal controls over financial reporting do not currently meet all of the standards contemplated by Section 404 that the Fund will eventually be required to meet. In the event of a listing, the Fund will address its internal controls over financial reporting and establish formal procedures, policies, processes and practices related to financial reporting and to the identification of key financial reporting risks, assessment of their potential impact and linkage of those risks to specific areas and activities within the Fund’s organization. Prior to a listing, the Fund will begin the process of documenting its internal control procedures to satisfy the requirements of Section 404, which requires annual management assessments of the effectiveness of internal controls over financial reporting. The Fund’s independent registered public accounting firm will not be required to formally attest to the effectiveness of its internal control over financial reporting until the later of the year following its first annual report required to be filed with the SEC, or the date the Fund is no longer an emerging growth company under the JOBS Act. Because the Fund does not currently have comprehensive documentation of its internal controls and has not yet tested any internal controls in accordance with Section 404, the Fund cannot conclude in accordance with Section 404 that it does not have a material weakness in internal controls or a combination of significant deficiencies that could result in the conclusion that the Fund has a material weakness in internal controls. After a listing, the Fund will, as a public entity, be required to complete its initial assessment in a timely manner. If the Fund is not able to implement the requirements of Section 404 in a timely manner or with adequate compliance following a listing, the Fund’s operations, financial reporting or financial results could be adversely affected. Matters impacting internal controls may cause the Fund to be unable to report its financial information on a timely basis and thereby subject the Fund to adverse regulatory consequences, including sanctions by the SEC or violations of applicable stock exchange listing rules, and result in a breach of the covenants under the agreements governing any of the Fund’s financing arrangements. There could also be a negative reaction in the financial markets due to a loss of investor confidence in the Fund and the reliability of the Fund’s financial statements. Confidence in the reliability of the Fund’s financial statements could also suffer if the Fund or its independent registered public accounting firm were to report a material weakness in the Fund’s internal controls over financial reporting.</t>
        </is>
      </c>
      <c r="C370" s="4" t="inlineStr">
        <is>
          <t xml:space="preserve"> </t>
        </is>
      </c>
      <c r="D370" s="4" t="inlineStr">
        <is>
          <t xml:space="preserve"> </t>
        </is>
      </c>
      <c r="E370" s="4" t="inlineStr">
        <is>
          <t xml:space="preserve"> </t>
        </is>
      </c>
    </row>
    <row r="371">
      <c r="A371" s="4" t="inlineStr">
        <is>
          <t>New Or Modified Laws Or Regulations Governing Our Operations May Adversely Affect Our Business Risk [Member]</t>
        </is>
      </c>
      <c r="B371" s="4" t="inlineStr">
        <is>
          <t xml:space="preserve"> </t>
        </is>
      </c>
      <c r="C371" s="4" t="inlineStr">
        <is>
          <t xml:space="preserve"> </t>
        </is>
      </c>
      <c r="D371" s="4" t="inlineStr">
        <is>
          <t xml:space="preserve"> </t>
        </is>
      </c>
      <c r="E371" s="4" t="inlineStr">
        <is>
          <t xml:space="preserve"> </t>
        </is>
      </c>
    </row>
    <row r="372">
      <c r="A372" s="3" t="inlineStr">
        <is>
          <t>General Description of Registrant [Abstract]</t>
        </is>
      </c>
      <c r="B372" s="4" t="inlineStr">
        <is>
          <t xml:space="preserve"> </t>
        </is>
      </c>
      <c r="C372" s="4" t="inlineStr">
        <is>
          <t xml:space="preserve"> </t>
        </is>
      </c>
      <c r="D372" s="4" t="inlineStr">
        <is>
          <t xml:space="preserve"> </t>
        </is>
      </c>
      <c r="E372" s="4" t="inlineStr">
        <is>
          <t xml:space="preserve"> </t>
        </is>
      </c>
    </row>
    <row r="373">
      <c r="A373" s="4" t="inlineStr">
        <is>
          <t>Risk [Text Block]</t>
        </is>
      </c>
      <c r="B373" s="4" t="inlineStr">
        <is>
          <t>New or Modified Laws or Regulations Governing Our Operations May Adversely Affect Our Business. The Fund’s portfolio companies and the Fund are subject to regulation by-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the Fund’s business. The effects of such laws and regulations on the financial services industry will depend, in large part, upon the extent to which regulators exercise the authority granted to them and the approaches taken in implementing regulations. President Biden may support an enhanced regulatory agenda that imposes greater costs on all sectors and on financial services companies in particular. Future legislative and regulatory proposals directed at the financial services industry that are proposed or pending in the U.S. Congress may negatively impact the operations, cash flows or financial condition of the Fund or its portfolio companies, impose additional costs on portfolio companies or the Fund intensify the regulatory supervision of the Fund or its portfolio companies or otherwise adversely affect the Fund’s business or the business of its portfolio companies. Laws that apply to the Fund, either now or in the future, are often highly complex and may include licensing requirements. The licensing process can be lengthy and can be expected to subject the Fund to increased regulatory oversight. Failure, even if unintentional, to comply fully with applicable laws may result in sanctions, fines, or limitations on the ability of the Fund or the Adviser to do business in the relevant jurisdiction or to procure required licenses in other jurisdictions, all of which could have a material adverse effect on the Fund. In addition, if the Fund does not comply with applicable laws and regulations, it could lose any licenses that it then holds for the conduct of its business and may be subject to civil fines and criminal penalties. Additionally, changes to the laws and regulations governing Fund operations, including those associated with RICs, may cause the Fund to alter its investment strategy in order to avail itself of new or different opportunities or result in the imposition of corporate-level taxes on us. Such changes could result in material differences to the Fund’s strategies and plans and may shift the Fund’s investment focus from the areas of expertise of the Adviser to other types of investments in which the Adviser may have little or no expertise or experience. Any such changes, if they occur, could have a material adverse effect on the Fund’s results of operations and the value of an investor’s investment. If the Fund invests in commodity interests in the future, the Adviser may determine not to use investment strategies that trigger additional regulation by the CFTC or may determine to operate subject to CFTC regulation, if applicable. If the Adviser or the Fund were to operate subject to CFTC regulation, the Fund may incur additional expenses and would be subject to additional regulation. In addition, certain regulations applicable to debt securitizations implementing credit risk retention requirements that have taken effect in both the U.S. and in Europe may adversely affect or prevent the Fund from entering into securitization transactions. These risk retention rules will increase the Fund’s cost of funds under, or may prevent the Fund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e borne by the Fund’s investo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by the Biden Administration could negatively impact our operations, cash flows or financial condition, impose additional costs on us, intensify the regulatory supervision of the Fund or otherwise adversely affect the Fund’s business, financial condition and results of operations.</t>
        </is>
      </c>
      <c r="C373" s="4" t="inlineStr">
        <is>
          <t xml:space="preserve"> </t>
        </is>
      </c>
      <c r="D373" s="4" t="inlineStr">
        <is>
          <t xml:space="preserve"> </t>
        </is>
      </c>
      <c r="E373" s="4" t="inlineStr">
        <is>
          <t xml:space="preserve"> </t>
        </is>
      </c>
    </row>
    <row r="374">
      <c r="A374" s="4" t="inlineStr">
        <is>
          <t>Changes To The Dodd-Frank Act May Adversely Impact The Fund Risk [Member]</t>
        </is>
      </c>
      <c r="B374" s="4" t="inlineStr">
        <is>
          <t xml:space="preserve"> </t>
        </is>
      </c>
      <c r="C374" s="4" t="inlineStr">
        <is>
          <t xml:space="preserve"> </t>
        </is>
      </c>
      <c r="D374" s="4" t="inlineStr">
        <is>
          <t xml:space="preserve"> </t>
        </is>
      </c>
      <c r="E374" s="4" t="inlineStr">
        <is>
          <t xml:space="preserve"> </t>
        </is>
      </c>
    </row>
    <row r="375">
      <c r="A375" s="3" t="inlineStr">
        <is>
          <t>General Description of Registrant [Abstract]</t>
        </is>
      </c>
      <c r="B375" s="4" t="inlineStr">
        <is>
          <t xml:space="preserve"> </t>
        </is>
      </c>
      <c r="C375" s="4" t="inlineStr">
        <is>
          <t xml:space="preserve"> </t>
        </is>
      </c>
      <c r="D375" s="4" t="inlineStr">
        <is>
          <t xml:space="preserve"> </t>
        </is>
      </c>
      <c r="E375" s="4" t="inlineStr">
        <is>
          <t xml:space="preserve"> </t>
        </is>
      </c>
    </row>
    <row r="376">
      <c r="A376" s="4" t="inlineStr">
        <is>
          <t>Risk [Text Block]</t>
        </is>
      </c>
      <c r="B376" s="4" t="inlineStr">
        <is>
          <t>Changes to the Dodd-Frank Act May Adversely Impact the Fund. The enactment of the U.S. Dodd-Frank Wall Street Reform and Consumer Protection Act (the “Dodd-Frank Act”) and other financial regulations curtailed certain investment activities of U.S. banks. As a result, alternative providers of capital (such as the Fund) were able to access certain investment opportunities on a larger scale. If the restrictions under the Dodd-Frank Act are curtailed or repealed, banks may be subject to fewer restrictions on their investment activities, thereby increasing competition with the Fund for potential investment opportunities. As a result, any changes to the Dodd-Frank Act may adversely impact the Fund.</t>
        </is>
      </c>
      <c r="C376" s="4" t="inlineStr">
        <is>
          <t xml:space="preserve"> </t>
        </is>
      </c>
      <c r="D376" s="4" t="inlineStr">
        <is>
          <t xml:space="preserve"> </t>
        </is>
      </c>
      <c r="E376" s="4" t="inlineStr">
        <is>
          <t xml:space="preserve"> </t>
        </is>
      </c>
    </row>
    <row r="377">
      <c r="A377" s="4" t="inlineStr">
        <is>
          <t>The Fund Is Subject To Risks Relating To Pay-To-Play Laws, Regulations And Policies Risk [Member]</t>
        </is>
      </c>
      <c r="B377" s="4" t="inlineStr">
        <is>
          <t xml:space="preserve"> </t>
        </is>
      </c>
      <c r="C377" s="4" t="inlineStr">
        <is>
          <t xml:space="preserve"> </t>
        </is>
      </c>
      <c r="D377" s="4" t="inlineStr">
        <is>
          <t xml:space="preserve"> </t>
        </is>
      </c>
      <c r="E377" s="4" t="inlineStr">
        <is>
          <t xml:space="preserve"> </t>
        </is>
      </c>
    </row>
    <row r="378">
      <c r="A378" s="3" t="inlineStr">
        <is>
          <t>General Description of Registrant [Abstract]</t>
        </is>
      </c>
      <c r="B378" s="4" t="inlineStr">
        <is>
          <t xml:space="preserve"> </t>
        </is>
      </c>
      <c r="C378" s="4" t="inlineStr">
        <is>
          <t xml:space="preserve"> </t>
        </is>
      </c>
      <c r="D378" s="4" t="inlineStr">
        <is>
          <t xml:space="preserve"> </t>
        </is>
      </c>
      <c r="E378" s="4" t="inlineStr">
        <is>
          <t xml:space="preserve"> </t>
        </is>
      </c>
    </row>
    <row r="379">
      <c r="A379" s="4" t="inlineStr">
        <is>
          <t>Risk [Text Block]</t>
        </is>
      </c>
      <c r="B379" s="4" t="inlineStr">
        <is>
          <t>The Fund is Subject to Risks Relating to Pay-to-Play Laws, Regulations and Policies. Many states, their subdivisions and associated pension plans have adopted so-called “pay-to-play” laws, rules, regulations or policies which prohibit, restrict or require disclosure of payments to, and/or certain contacts with, certain politicians or officials associated with public entities by individuals and entities seeking to do business with related entities, including seeking investments by public retirement funds in collective investment funds such as the Fund. The SEC also has adopted rules that, among other things, prohibit an investment adviser from providing advisory services for compensation with respect to a government plan investor for two years after the adviser or certain of its executives or employees makes a contribution to certain elected officials or candidates for certain elected offices. If the Adviser or the Adviser’s respective employees or affiliates violate such pay-to-play laws, rules, regulations or policies, such non-compliance could have an adverse effect on the Fund.</t>
        </is>
      </c>
      <c r="C379" s="4" t="inlineStr">
        <is>
          <t xml:space="preserve"> </t>
        </is>
      </c>
      <c r="D379" s="4" t="inlineStr">
        <is>
          <t xml:space="preserve"> </t>
        </is>
      </c>
      <c r="E379" s="4" t="inlineStr">
        <is>
          <t xml:space="preserve"> </t>
        </is>
      </c>
    </row>
    <row r="380">
      <c r="A380" s="4" t="inlineStr">
        <is>
          <t>The Fund Is Subject To Risks Relating To Government Policies, Changes In Laws And International Trade Risk [Member]</t>
        </is>
      </c>
      <c r="B380" s="4" t="inlineStr">
        <is>
          <t xml:space="preserve"> </t>
        </is>
      </c>
      <c r="C380" s="4" t="inlineStr">
        <is>
          <t xml:space="preserve"> </t>
        </is>
      </c>
      <c r="D380" s="4" t="inlineStr">
        <is>
          <t xml:space="preserve"> </t>
        </is>
      </c>
      <c r="E380" s="4" t="inlineStr">
        <is>
          <t xml:space="preserve"> </t>
        </is>
      </c>
    </row>
    <row r="381">
      <c r="A381" s="3" t="inlineStr">
        <is>
          <t>General Description of Registrant [Abstract]</t>
        </is>
      </c>
      <c r="B381" s="4" t="inlineStr">
        <is>
          <t xml:space="preserve"> </t>
        </is>
      </c>
      <c r="C381" s="4" t="inlineStr">
        <is>
          <t xml:space="preserve"> </t>
        </is>
      </c>
      <c r="D381" s="4" t="inlineStr">
        <is>
          <t xml:space="preserve"> </t>
        </is>
      </c>
      <c r="E381" s="4" t="inlineStr">
        <is>
          <t xml:space="preserve"> </t>
        </is>
      </c>
    </row>
    <row r="382">
      <c r="A382" s="4" t="inlineStr">
        <is>
          <t>Risk [Text Block]</t>
        </is>
      </c>
      <c r="B382" s="4" t="inlineStr">
        <is>
          <t>The Fund is Subject to Risks Relating to Government Policies, Changes in Laws and International Trade. Governmental regulatory activity, especially that of the Board of Governors of the U.S. Federal Reserve System, may have a significant effect on interest rates and on the economy generally, which in turn may affect the price of the securities in which the Fund plans to invest. High interest rates, the imposition of credit controls or other restraints on the financing of takeovers or other acquisitions could diminish the number of merger tender offers, exchange offers or other acquisitions, and as a consequence have a materially adverse effect on the activities of the Fund. Moreover, changes in U.S. federal, state, and local tax laws, U.S. federal or state securities and bankruptcy laws or in accounting standards may make corporate acquisitions or restructurings less desirable or make risk arbitrage less profitable. Amendments to the U.S. Bankruptcy Code or other relevant laws could also alter an expected outcome or introduce greater uncertainty regarding the likely outcome of an investment situation. In addition, governmental policies could create uncertainty for the global financial system and such uncertainty may increase the risks inherent to the Fund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Fund investors should realize that any significant changes in governmental policies (including tariffs and other policies involving international trade) could have a material adverse impact on the Fund and its investments.</t>
        </is>
      </c>
      <c r="C382" s="4" t="inlineStr">
        <is>
          <t xml:space="preserve"> </t>
        </is>
      </c>
      <c r="D382" s="4" t="inlineStr">
        <is>
          <t xml:space="preserve"> </t>
        </is>
      </c>
      <c r="E382" s="4" t="inlineStr">
        <is>
          <t xml:space="preserve"> </t>
        </is>
      </c>
    </row>
    <row r="383">
      <c r="A383" s="4" t="inlineStr">
        <is>
          <t>The Fund Is Subject To Risks Relating To General Data Protection Regulations Risk [Member]</t>
        </is>
      </c>
      <c r="B383" s="4" t="inlineStr">
        <is>
          <t xml:space="preserve"> </t>
        </is>
      </c>
      <c r="C383" s="4" t="inlineStr">
        <is>
          <t xml:space="preserve"> </t>
        </is>
      </c>
      <c r="D383" s="4" t="inlineStr">
        <is>
          <t xml:space="preserve"> </t>
        </is>
      </c>
      <c r="E383" s="4" t="inlineStr">
        <is>
          <t xml:space="preserve"> </t>
        </is>
      </c>
    </row>
    <row r="384">
      <c r="A384" s="3" t="inlineStr">
        <is>
          <t>General Description of Registrant [Abstract]</t>
        </is>
      </c>
      <c r="B384" s="4" t="inlineStr">
        <is>
          <t xml:space="preserve"> </t>
        </is>
      </c>
      <c r="C384" s="4" t="inlineStr">
        <is>
          <t xml:space="preserve"> </t>
        </is>
      </c>
      <c r="D384" s="4" t="inlineStr">
        <is>
          <t xml:space="preserve"> </t>
        </is>
      </c>
      <c r="E384" s="4" t="inlineStr">
        <is>
          <t xml:space="preserve"> </t>
        </is>
      </c>
    </row>
    <row r="385">
      <c r="A385" s="4" t="inlineStr">
        <is>
          <t>Risk [Text Block]</t>
        </is>
      </c>
      <c r="B385" s="4" t="inlineStr">
        <is>
          <t>The Fund is Subject to Risks Relating to General Data Protection Regulations. In Europe, the General Data Protection Regulation (“GDPR”) was made effective on May 25, 2018, introducing substantial changes to current European privacy laws. It has superseded the existing Data Protection Directive, which is the key European legislation governing the use of personal data relating to living individuals. The GDPR provides enhanced rights to individuals with respect to the privacy of their personal data and applies not only to organizations with a presence in the European Union which use or hold data relating to living individuals, but also to those organizations that offer services to individual European Union investors. In addition, although regulatory behavior and penalties under the GDPR remain an area of considerable scrutiny, it does increase the sanctions for serious breaches to the greater of €20 million or 4% of worldwide revenue, the impact of which could be significant. Compliance with the GDPR may require additional measures, including updating policies and procedures and reviewing relevant IT systems, which may create additional costs and expenses for the Fund and therefore the Fund investors. The Fund may have indemnification obligations in respect of, or be required to pay the expenses relating to, any litigation or action as a result of any purported breach of the GDPR. Fund investors other than individuals in the European Union may not be afforded the protections of the GDPR.</t>
        </is>
      </c>
      <c r="C385" s="4" t="inlineStr">
        <is>
          <t xml:space="preserve"> </t>
        </is>
      </c>
      <c r="D385" s="4" t="inlineStr">
        <is>
          <t xml:space="preserve"> </t>
        </is>
      </c>
      <c r="E385" s="4" t="inlineStr">
        <is>
          <t xml:space="preserve"> </t>
        </is>
      </c>
    </row>
    <row r="386">
      <c r="A386" s="4" t="inlineStr">
        <is>
          <t>The Fund Is Subject To Risk Relating To The Replacement Of LIBOR With An Alternative Reference Rate Risk [Member]</t>
        </is>
      </c>
      <c r="B386" s="4" t="inlineStr">
        <is>
          <t xml:space="preserve"> </t>
        </is>
      </c>
      <c r="C386" s="4" t="inlineStr">
        <is>
          <t xml:space="preserve"> </t>
        </is>
      </c>
      <c r="D386" s="4" t="inlineStr">
        <is>
          <t xml:space="preserve"> </t>
        </is>
      </c>
      <c r="E386" s="4" t="inlineStr">
        <is>
          <t xml:space="preserve"> </t>
        </is>
      </c>
    </row>
    <row r="387">
      <c r="A387" s="3" t="inlineStr">
        <is>
          <t>General Description of Registrant [Abstract]</t>
        </is>
      </c>
      <c r="B387" s="4" t="inlineStr">
        <is>
          <t xml:space="preserve"> </t>
        </is>
      </c>
      <c r="C387" s="4" t="inlineStr">
        <is>
          <t xml:space="preserve"> </t>
        </is>
      </c>
      <c r="D387" s="4" t="inlineStr">
        <is>
          <t xml:space="preserve"> </t>
        </is>
      </c>
      <c r="E387" s="4" t="inlineStr">
        <is>
          <t xml:space="preserve"> </t>
        </is>
      </c>
    </row>
    <row r="388">
      <c r="A388" s="4" t="inlineStr">
        <is>
          <t>Risk [Text Block]</t>
        </is>
      </c>
      <c r="B388" s="4" t="inlineStr">
        <is>
          <t>The Fund is Subject to Risk Relating to the Replacement of LIBOR With an Alternative Reference Rate. LIBOR, the London Interbank Offered Rate, was a leading floating rate benchmark used in loans, notes, derivatives and other instruments or investments. As a result of benchmark reforms, publication of most LIBOR settings has ceased. Some LIBOR settings continue to be published but only on a temporary, synthetic and non-representative basis. Regulated entities have generally ceased entering into new LIBOR contracts in connection with regulatory guidance or prohibitions. Public and private sector actors have worked to establish new or alternative reference rates to be used in place of LIBOR. The U.S. Federal Reserve, in conjunction with the Alternative Reference Rates Committee, has recommended a new reference rate derived from short-term repurchase agreements backed by Treasury securities, the Secured Overnight Financing Rate (“SOFR”). The transition away from LIBOR may adversely impact the Fund and/or the Fund’s portfolio companies as certain of the Fund’s investments and/or other indebtedness of the Fund’s portfolio companies may have interest rates which were determined (or, in some cases, continue to be determined) with reference to LIBOR. Although replacement rates ( e.g ., SOFR) have begun to be adopted in the lending and bond markets, the ongoing LIBOR replacement process might affect the Fund’s floating-rate investments, including by: • adversely impacting the pricing, liquidity, value of, return on and trading for a broad array of financial products, including any LIBOR-linked (or formerly LIBOR-linked) securities, loans and derivatives that may be included in the Fund’s assets; • requiring extensive changes to documentation that governs or references LIBOR or LIBOR-based products, including, for example, pursuant to time-consuming renegotiations of documentation to modify the terms of investments; • resulting in disputes, litigation or other actions with portfolio companies, or other counterparties, regarding the interpretation and enforceability of provisions in the Fund’s LIBOR-based investments, such as fallback language or other related provisions, including, in the case of fallbacks to the alternative reference rates, any economic, legal, operational or other impact resulting from the fundamental differences between LIBOR and the various alternative reference rates; or • causing the Fund to incur additional costs in relation to any of the above factors. In addition to the Fund and portfolio companies may have renegotiated (or may yet need to renegotiate) some of those instruments to address a transition away from LIBOR, there also may be different conventions that arise in different but related market segments and there may be mismatches between different assets and liabilities causing possible unexpected gains and/or losses for the Fund or portfolio companies. Some replacement rates may also be subject to compounding or similar adjustments that cause the amount of any payment referencing a replacement rate not to be determined until the end of the relevant calculation period, rather than at the beginning, which could lead to administrative challenges for the Fund. If the transition of an instrument or investment from LIBOR results in an overall increase to borrowing costs, higher interest expense could negatively affect the financial results and valuations of our funds’ portfolio companies. There is no guarantee that a transition from LIBOR to an alternative will not result in significant increases or volatility in benchmark rates or borrowing costs to borrowers, any of which could have a material adverse effect on our results of operations, financial condition and cash flow.</t>
        </is>
      </c>
      <c r="C388" s="4" t="inlineStr">
        <is>
          <t xml:space="preserve"> </t>
        </is>
      </c>
      <c r="D388" s="4" t="inlineStr">
        <is>
          <t xml:space="preserve"> </t>
        </is>
      </c>
      <c r="E388" s="4" t="inlineStr">
        <is>
          <t xml:space="preserve"> </t>
        </is>
      </c>
    </row>
    <row r="389">
      <c r="A389" s="4" t="inlineStr">
        <is>
          <t>The Fund Is Subject To Risks Related To Being An “Emerging Growth Company” Risk [Member]</t>
        </is>
      </c>
      <c r="B389" s="4" t="inlineStr">
        <is>
          <t xml:space="preserve"> </t>
        </is>
      </c>
      <c r="C389" s="4" t="inlineStr">
        <is>
          <t xml:space="preserve"> </t>
        </is>
      </c>
      <c r="D389" s="4" t="inlineStr">
        <is>
          <t xml:space="preserve"> </t>
        </is>
      </c>
      <c r="E389" s="4" t="inlineStr">
        <is>
          <t xml:space="preserve"> </t>
        </is>
      </c>
    </row>
    <row r="390">
      <c r="A390" s="3" t="inlineStr">
        <is>
          <t>General Description of Registrant [Abstract]</t>
        </is>
      </c>
      <c r="B390" s="4" t="inlineStr">
        <is>
          <t xml:space="preserve"> </t>
        </is>
      </c>
      <c r="C390" s="4" t="inlineStr">
        <is>
          <t xml:space="preserve"> </t>
        </is>
      </c>
      <c r="D390" s="4" t="inlineStr">
        <is>
          <t xml:space="preserve"> </t>
        </is>
      </c>
      <c r="E390" s="4" t="inlineStr">
        <is>
          <t xml:space="preserve"> </t>
        </is>
      </c>
    </row>
    <row r="391">
      <c r="A391" s="4" t="inlineStr">
        <is>
          <t>Risk [Text Block]</t>
        </is>
      </c>
      <c r="B391" s="4" t="inlineStr">
        <is>
          <t>The Fund is Subject to Risks Related to Being an “Emerging Growth Company”. We will be and we will remain an “emerging growth company” as defined in the JOBS Act until the earlier of (a) the last day of the fiscal year (i) in which we have total annual gross revenue of at least $1.235 billion, or (ii) in which we are deemed to be a large accelerated filer, which means the market value of our shares that is held by non-affiliates exceeds $700 million as of the date of our most recently completed second fiscal quarter, and (b) the date on which we have issued more than $1.0 billion in non-convertible debt during the prior three-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t>
        </is>
      </c>
      <c r="C391" s="4" t="inlineStr">
        <is>
          <t xml:space="preserve"> </t>
        </is>
      </c>
      <c r="D391" s="4" t="inlineStr">
        <is>
          <t xml:space="preserve"> </t>
        </is>
      </c>
      <c r="E391" s="4" t="inlineStr">
        <is>
          <t xml:space="preserve"> </t>
        </is>
      </c>
    </row>
    <row r="392">
      <c r="A392" s="4" t="inlineStr">
        <is>
          <t>The Fund Is Subject To Risks Arising From Compliance With The SEC’s Regulation Best Interest Risk [Member]</t>
        </is>
      </c>
      <c r="B392" s="4" t="inlineStr">
        <is>
          <t xml:space="preserve"> </t>
        </is>
      </c>
      <c r="C392" s="4" t="inlineStr">
        <is>
          <t xml:space="preserve"> </t>
        </is>
      </c>
      <c r="D392" s="4" t="inlineStr">
        <is>
          <t xml:space="preserve"> </t>
        </is>
      </c>
      <c r="E392" s="4" t="inlineStr">
        <is>
          <t xml:space="preserve"> </t>
        </is>
      </c>
    </row>
    <row r="393">
      <c r="A393" s="3" t="inlineStr">
        <is>
          <t>General Description of Registrant [Abstract]</t>
        </is>
      </c>
      <c r="B393" s="4" t="inlineStr">
        <is>
          <t xml:space="preserve"> </t>
        </is>
      </c>
      <c r="C393" s="4" t="inlineStr">
        <is>
          <t xml:space="preserve"> </t>
        </is>
      </c>
      <c r="D393" s="4" t="inlineStr">
        <is>
          <t xml:space="preserve"> </t>
        </is>
      </c>
      <c r="E393" s="4" t="inlineStr">
        <is>
          <t xml:space="preserve"> </t>
        </is>
      </c>
    </row>
    <row r="394">
      <c r="A394" s="4" t="inlineStr">
        <is>
          <t>Risk [Text Block]</t>
        </is>
      </c>
      <c r="B394" s="4" t="inlineStr">
        <is>
          <t>The Fund is Subject to Risks Arising from Compliance with the SEC’s Regulation Best Interest. Broker-dealers must comply with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Regulation Best Interest imposes a duty of care for broker-dealers to evaluate reasonably available alternatives in the best interests of their clients. There are likely alternatives to us that are reasonably available to you, through your broker or otherwise, and those alternatives may be less costly or have a lower investment risk. Among other alternatives, listed BDCs may be reasonable alternatives to an investment in our Common Shares, and may feature characteristics like lower cost, less complexity, and lesser or different risks. Investments in listed securities also often involve nominal or zero commissions at the time of initial purchase. The impact of Regulation Best Interest on broker-dealers participating in our offering cannot be determined at this time, but it may negatively impact whether broker-dealers and their associated persons recommend this offering to retail customers. If Regulation Best Interest reduces our ability to raise capital in this offering, it would harm our ability to create a diversified portfolio of investments and achieve our investment objective and would result in our fixed operating costs representing a larger percentage of our gross income.</t>
        </is>
      </c>
      <c r="C394" s="4" t="inlineStr">
        <is>
          <t xml:space="preserve"> </t>
        </is>
      </c>
      <c r="D394" s="4" t="inlineStr">
        <is>
          <t xml:space="preserve"> </t>
        </is>
      </c>
      <c r="E394" s="4" t="inlineStr">
        <is>
          <t xml:space="preserve"> </t>
        </is>
      </c>
    </row>
    <row r="395">
      <c r="A395" s="4" t="inlineStr">
        <is>
          <t>The Fund Is Subject To RIC Qualification Risks [Member]</t>
        </is>
      </c>
      <c r="B395" s="4" t="inlineStr">
        <is>
          <t xml:space="preserve"> </t>
        </is>
      </c>
      <c r="C395" s="4" t="inlineStr">
        <is>
          <t xml:space="preserve"> </t>
        </is>
      </c>
      <c r="D395" s="4" t="inlineStr">
        <is>
          <t xml:space="preserve"> </t>
        </is>
      </c>
      <c r="E395" s="4" t="inlineStr">
        <is>
          <t xml:space="preserve"> </t>
        </is>
      </c>
    </row>
    <row r="396">
      <c r="A396" s="3" t="inlineStr">
        <is>
          <t>General Description of Registrant [Abstract]</t>
        </is>
      </c>
      <c r="B396" s="4" t="inlineStr">
        <is>
          <t xml:space="preserve"> </t>
        </is>
      </c>
      <c r="C396" s="4" t="inlineStr">
        <is>
          <t xml:space="preserve"> </t>
        </is>
      </c>
      <c r="D396" s="4" t="inlineStr">
        <is>
          <t xml:space="preserve"> </t>
        </is>
      </c>
      <c r="E396" s="4" t="inlineStr">
        <is>
          <t xml:space="preserve"> </t>
        </is>
      </c>
    </row>
    <row r="397">
      <c r="A397" s="4" t="inlineStr">
        <is>
          <t>Risk [Text Block]</t>
        </is>
      </c>
      <c r="B397" s="4" t="inlineStr">
        <is>
          <t>The Fund is Subject to RIC Qualification Risks.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t>
        </is>
      </c>
      <c r="C397" s="4" t="inlineStr">
        <is>
          <t xml:space="preserve"> </t>
        </is>
      </c>
      <c r="D397" s="4" t="inlineStr">
        <is>
          <t xml:space="preserve"> </t>
        </is>
      </c>
      <c r="E397" s="4" t="inlineStr">
        <is>
          <t xml:space="preserve"> </t>
        </is>
      </c>
    </row>
    <row r="398">
      <c r="A398" s="4" t="inlineStr">
        <is>
          <t>The Fund May Experience Difficulty With Paying Required Distributions Risk [Member]</t>
        </is>
      </c>
      <c r="B398" s="4" t="inlineStr">
        <is>
          <t xml:space="preserve"> </t>
        </is>
      </c>
      <c r="C398" s="4" t="inlineStr">
        <is>
          <t xml:space="preserve"> </t>
        </is>
      </c>
      <c r="D398" s="4" t="inlineStr">
        <is>
          <t xml:space="preserve"> </t>
        </is>
      </c>
      <c r="E398" s="4" t="inlineStr">
        <is>
          <t xml:space="preserve"> </t>
        </is>
      </c>
    </row>
    <row r="399">
      <c r="A399" s="3" t="inlineStr">
        <is>
          <t>General Description of Registrant [Abstract]</t>
        </is>
      </c>
      <c r="B399" s="4" t="inlineStr">
        <is>
          <t xml:space="preserve"> </t>
        </is>
      </c>
      <c r="C399" s="4" t="inlineStr">
        <is>
          <t xml:space="preserve"> </t>
        </is>
      </c>
      <c r="D399" s="4" t="inlineStr">
        <is>
          <t xml:space="preserve"> </t>
        </is>
      </c>
      <c r="E399" s="4" t="inlineStr">
        <is>
          <t xml:space="preserve"> </t>
        </is>
      </c>
    </row>
    <row r="400">
      <c r="A400" s="4" t="inlineStr">
        <is>
          <t>Risk [Text Block]</t>
        </is>
      </c>
      <c r="B400" s="4" t="inlineStr">
        <is>
          <t>The Fund May Experience Difficulty with Paying Required Distributions.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t>
        </is>
      </c>
      <c r="C400" s="4" t="inlineStr">
        <is>
          <t xml:space="preserve"> </t>
        </is>
      </c>
      <c r="D400" s="4" t="inlineStr">
        <is>
          <t xml:space="preserve"> </t>
        </is>
      </c>
      <c r="E400" s="4" t="inlineStr">
        <is>
          <t xml:space="preserve"> </t>
        </is>
      </c>
    </row>
    <row r="401">
      <c r="A401" s="4" t="inlineStr">
        <is>
          <t>Some Investments May Be Subject To Corporate-Level Income Tax Risk [Member]</t>
        </is>
      </c>
      <c r="B401" s="4" t="inlineStr">
        <is>
          <t xml:space="preserve"> </t>
        </is>
      </c>
      <c r="C401" s="4" t="inlineStr">
        <is>
          <t xml:space="preserve"> </t>
        </is>
      </c>
      <c r="D401" s="4" t="inlineStr">
        <is>
          <t xml:space="preserve"> </t>
        </is>
      </c>
      <c r="E401" s="4" t="inlineStr">
        <is>
          <t xml:space="preserve"> </t>
        </is>
      </c>
    </row>
    <row r="402">
      <c r="A402" s="3" t="inlineStr">
        <is>
          <t>General Description of Registrant [Abstract]</t>
        </is>
      </c>
      <c r="B402" s="4" t="inlineStr">
        <is>
          <t xml:space="preserve"> </t>
        </is>
      </c>
      <c r="C402" s="4" t="inlineStr">
        <is>
          <t xml:space="preserve"> </t>
        </is>
      </c>
      <c r="D402" s="4" t="inlineStr">
        <is>
          <t xml:space="preserve"> </t>
        </is>
      </c>
      <c r="E402" s="4" t="inlineStr">
        <is>
          <t xml:space="preserve"> </t>
        </is>
      </c>
    </row>
    <row r="403">
      <c r="A403" s="4" t="inlineStr">
        <is>
          <t>Risk [Text Block]</t>
        </is>
      </c>
      <c r="B403" s="4" t="inlineStr">
        <is>
          <t>Some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t>
        </is>
      </c>
      <c r="C403" s="4" t="inlineStr">
        <is>
          <t xml:space="preserve"> </t>
        </is>
      </c>
      <c r="D403" s="4" t="inlineStr">
        <is>
          <t xml:space="preserve"> </t>
        </is>
      </c>
      <c r="E403" s="4" t="inlineStr">
        <is>
          <t xml:space="preserve"> </t>
        </is>
      </c>
    </row>
    <row r="404">
      <c r="A404" s="4" t="inlineStr">
        <is>
          <t>Certain Portfolio Investments May Present Special Tax Issues Risk [Member]</t>
        </is>
      </c>
      <c r="B404" s="4" t="inlineStr">
        <is>
          <t xml:space="preserve"> </t>
        </is>
      </c>
      <c r="C404" s="4" t="inlineStr">
        <is>
          <t xml:space="preserve"> </t>
        </is>
      </c>
      <c r="D404" s="4" t="inlineStr">
        <is>
          <t xml:space="preserve"> </t>
        </is>
      </c>
      <c r="E404" s="4" t="inlineStr">
        <is>
          <t xml:space="preserve"> </t>
        </is>
      </c>
    </row>
    <row r="405">
      <c r="A405" s="3" t="inlineStr">
        <is>
          <t>General Description of Registrant [Abstract]</t>
        </is>
      </c>
      <c r="B405" s="4" t="inlineStr">
        <is>
          <t xml:space="preserve"> </t>
        </is>
      </c>
      <c r="C405" s="4" t="inlineStr">
        <is>
          <t xml:space="preserve"> </t>
        </is>
      </c>
      <c r="D405" s="4" t="inlineStr">
        <is>
          <t xml:space="preserve"> </t>
        </is>
      </c>
      <c r="E405" s="4" t="inlineStr">
        <is>
          <t xml:space="preserve"> </t>
        </is>
      </c>
    </row>
    <row r="406">
      <c r="A406" s="4" t="inlineStr">
        <is>
          <t>Risk [Text Block]</t>
        </is>
      </c>
      <c r="B406" s="4" t="inlineStr">
        <is>
          <t>Certain Portfolio Investments May Present Special Tax Issues. We invest in debt securities that are rated below investment grade by rating agencies or that would be rated below investment grade if they were rated. Investments in these types of instruments may present special tax issues. U.S. federal income tax rules are not entirely clear about certain issues related to such investments such as when we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us, to the extent necessary, to distribute sufficient income to preserve our tax status as a RIC and minimize the extent to which we are subject to U.S. federal income or excise tax.</t>
        </is>
      </c>
      <c r="C406" s="4" t="inlineStr">
        <is>
          <t xml:space="preserve"> </t>
        </is>
      </c>
      <c r="D406" s="4" t="inlineStr">
        <is>
          <t xml:space="preserve"> </t>
        </is>
      </c>
      <c r="E406" s="4" t="inlineStr">
        <is>
          <t xml:space="preserve"> </t>
        </is>
      </c>
    </row>
    <row r="407">
      <c r="A407" s="4" t="inlineStr">
        <is>
          <t>Legislative Or Regulatory Tax Changes Could Adversely Affect Investors Risk [Member]</t>
        </is>
      </c>
      <c r="B407" s="4" t="inlineStr">
        <is>
          <t xml:space="preserve"> </t>
        </is>
      </c>
      <c r="C407" s="4" t="inlineStr">
        <is>
          <t xml:space="preserve"> </t>
        </is>
      </c>
      <c r="D407" s="4" t="inlineStr">
        <is>
          <t xml:space="preserve"> </t>
        </is>
      </c>
      <c r="E407" s="4" t="inlineStr">
        <is>
          <t xml:space="preserve"> </t>
        </is>
      </c>
    </row>
    <row r="408">
      <c r="A408" s="3" t="inlineStr">
        <is>
          <t>General Description of Registrant [Abstract]</t>
        </is>
      </c>
      <c r="B408" s="4" t="inlineStr">
        <is>
          <t xml:space="preserve"> </t>
        </is>
      </c>
      <c r="C408" s="4" t="inlineStr">
        <is>
          <t xml:space="preserve"> </t>
        </is>
      </c>
      <c r="D408" s="4" t="inlineStr">
        <is>
          <t xml:space="preserve"> </t>
        </is>
      </c>
      <c r="E408" s="4" t="inlineStr">
        <is>
          <t xml:space="preserve"> </t>
        </is>
      </c>
    </row>
    <row r="409">
      <c r="A409" s="4" t="inlineStr">
        <is>
          <t>Risk [Text Block]</t>
        </is>
      </c>
      <c r="B409" s="4" t="inlineStr">
        <is>
          <t>Legislative or Regulatory Tax Changes Could Adversely Affect Investors. At any time, the federal income tax laws governing RICs or the administrative interpretations of those laws or regulations may be amended. The Biden Administration has enacted significant changes to the existing U.S. tax rules that include, among others, a minimum tax on book income and profits of certain multinational corporations, and there are a number of proposals in the U.S. Congress that would, if enacted, further modify the existing U.S. tax rules. The likelihood of any new legislation being enacted is uncertain. Any new laws, regulations or interpretations may take effect retroactively and could adversely affect the taxation of us and/or our shareholders. Therefore, changes in tax laws, regulations or administrative interpretations or any amendments thereto could diminish the value of an investment in our shares or the value or the resale potential of our investments. The foregoing list of risk factors does not purport to be a complete enumeration or explanation of the risks involved in an investment in the Fund. Each prospective Fund investor should read this entire prospectus and consult with its advisors before deciding whether to invest in the Fund. In addition, as the Fund’s investment program develops and changes over time, an investment in the Fund may be subject to additional and different risk factors.</t>
        </is>
      </c>
      <c r="C409" s="4" t="inlineStr">
        <is>
          <t xml:space="preserve"> </t>
        </is>
      </c>
      <c r="D409" s="4" t="inlineStr">
        <is>
          <t xml:space="preserve"> </t>
        </is>
      </c>
      <c r="E409" s="4" t="inlineStr">
        <is>
          <t xml:space="preserve"> </t>
        </is>
      </c>
    </row>
    <row r="410">
      <c r="A410" s="4" t="inlineStr">
        <is>
          <t>JPM Credit Facility [Member]</t>
        </is>
      </c>
      <c r="B410" s="4" t="inlineStr">
        <is>
          <t xml:space="preserve"> </t>
        </is>
      </c>
      <c r="C410" s="4" t="inlineStr">
        <is>
          <t xml:space="preserve"> </t>
        </is>
      </c>
      <c r="D410" s="4" t="inlineStr">
        <is>
          <t xml:space="preserve"> </t>
        </is>
      </c>
      <c r="E410" s="4" t="inlineStr">
        <is>
          <t xml:space="preserve"> </t>
        </is>
      </c>
    </row>
    <row r="411">
      <c r="A411" s="3" t="inlineStr">
        <is>
          <t>Financial Highlights [Abstract]</t>
        </is>
      </c>
      <c r="B411" s="4" t="inlineStr">
        <is>
          <t xml:space="preserve"> </t>
        </is>
      </c>
      <c r="C411" s="4" t="inlineStr">
        <is>
          <t xml:space="preserve"> </t>
        </is>
      </c>
      <c r="D411" s="4" t="inlineStr">
        <is>
          <t xml:space="preserve"> </t>
        </is>
      </c>
      <c r="E411" s="4" t="inlineStr">
        <is>
          <t xml:space="preserve"> </t>
        </is>
      </c>
    </row>
    <row r="412">
      <c r="A412" s="4" t="inlineStr">
        <is>
          <t>Senior Securities Amount</t>
        </is>
      </c>
      <c r="B412" s="4" t="inlineStr">
        <is>
          <t xml:space="preserve"> </t>
        </is>
      </c>
      <c r="C412" s="4" t="inlineStr">
        <is>
          <t xml:space="preserve"> </t>
        </is>
      </c>
      <c r="D412" s="5" t="n">
        <v>71100000</v>
      </c>
      <c r="E412" s="5" t="n">
        <v>31000000</v>
      </c>
    </row>
    <row r="413">
      <c r="A413" s="4" t="inlineStr">
        <is>
          <t>Senior Securities Coverage per Unit</t>
        </is>
      </c>
      <c r="B413" s="4" t="inlineStr">
        <is>
          <t xml:space="preserve"> </t>
        </is>
      </c>
      <c r="C413" s="4" t="inlineStr">
        <is>
          <t xml:space="preserve"> </t>
        </is>
      </c>
      <c r="D413" s="6" t="n">
        <v>12346.6</v>
      </c>
      <c r="E413" s="6" t="n">
        <v>2603.1</v>
      </c>
    </row>
    <row r="414">
      <c r="A414" s="3" t="inlineStr">
        <is>
          <t>Capital Stock, Long-Term Debt, and Other Securities [Abstract]</t>
        </is>
      </c>
      <c r="B414" s="4" t="inlineStr">
        <is>
          <t xml:space="preserve"> </t>
        </is>
      </c>
      <c r="C414" s="4" t="inlineStr">
        <is>
          <t xml:space="preserve"> </t>
        </is>
      </c>
      <c r="D414" s="4" t="inlineStr">
        <is>
          <t xml:space="preserve"> </t>
        </is>
      </c>
      <c r="E414" s="4" t="inlineStr">
        <is>
          <t xml:space="preserve"> </t>
        </is>
      </c>
    </row>
    <row r="415">
      <c r="A415" s="4" t="inlineStr">
        <is>
          <t>Long Term Debt, Title [Text Block]</t>
        </is>
      </c>
      <c r="B415" s="4" t="inlineStr">
        <is>
          <t xml:space="preserve"> </t>
        </is>
      </c>
      <c r="C415" s="4" t="inlineStr">
        <is>
          <t xml:space="preserve"> </t>
        </is>
      </c>
      <c r="D415" s="4" t="inlineStr">
        <is>
          <t>JPM Credit Facility</t>
        </is>
      </c>
      <c r="E415" s="4" t="inlineStr">
        <is>
          <t>JPM Credit Facility</t>
        </is>
      </c>
    </row>
    <row r="416">
      <c r="A416" s="4" t="inlineStr">
        <is>
          <t>Long Term Debt, Principal</t>
        </is>
      </c>
      <c r="B416" s="4" t="inlineStr">
        <is>
          <t xml:space="preserve"> </t>
        </is>
      </c>
      <c r="C416" s="4" t="inlineStr">
        <is>
          <t xml:space="preserve"> </t>
        </is>
      </c>
      <c r="D416" s="5" t="n">
        <v>71100</v>
      </c>
      <c r="E416" s="5" t="n">
        <v>31000</v>
      </c>
    </row>
    <row r="417">
      <c r="A417" s="4" t="inlineStr">
        <is>
          <t>Long Term Debt, Structuring [Text Block]</t>
        </is>
      </c>
      <c r="B417" s="4" t="inlineStr">
        <is>
          <t>JPM Credit Facility On November 15, 2022, the Company entered into a senior secured revolving credit agreement (the “JPM Credit Agreement” or the “JPM Credit Facility”) as Borrower, with JPMorgan Chase Bank, N.A., as Administrative Agent and Collateral Agent, and the lenders party thereto. The original facility amount under the JPM Credit Agreement was $50.0 million. On August 29, 2023, the Company entered into Amendment No.1 (the “Amendment”) to the JPM Credit Agreement, and the amended facility amount under this Amendment is $475 million. The JPM Credit Facility includes customary affirmative and negative covenants, including certain limitations on the incurrence of additional indebtedness and liens, as well as usual and customary events of default for revolving credit facilities of this nature. As of September 30, 2023, the Company was in compliance with these covenants. Borrowings under the JPM Credit Facility bear interest at SOFR plus 1.875%. The Company pays an unused commitment fee of 37.5 basis points (0.375%) per annum. The stated maturity date was extended from November 15, 2027 to August 29, 2028 as part of the Amendment. As of September 30, 2023, there were $71.1 million of borrowings outstanding under the JPM Credit Facility. For the three and nine months ended September 30, 2023, the components of interest expense related to the JPM Credit Facility were as follows: For the Three Months Ended September 30, 2023 For the Nine Months Ended September 30, 2023 Borrowing interest expense $ 858 $ 1,905 Unused facility fee 150 185 Amortization of deferred financing costs 94 141 Total interest and debt financing expense $ 1,102 $ 2,231 For the nine months ended September 30, 2023, the weighted average stated interest rate on the aggregate principal amount of indebtedness outstanding was 7.0%.</t>
        </is>
      </c>
      <c r="C417" s="4" t="inlineStr">
        <is>
          <t xml:space="preserve"> </t>
        </is>
      </c>
      <c r="D417" s="4" t="inlineStr">
        <is>
          <t xml:space="preserve"> </t>
        </is>
      </c>
      <c r="E417" s="4" t="inlineStr">
        <is>
          <t xml:space="preserve"> </t>
        </is>
      </c>
    </row>
    <row r="418">
      <c r="A418" s="4" t="inlineStr">
        <is>
          <t>BNP Credit Facility [Member]</t>
        </is>
      </c>
      <c r="B418" s="4" t="inlineStr">
        <is>
          <t xml:space="preserve"> </t>
        </is>
      </c>
      <c r="C418" s="4" t="inlineStr">
        <is>
          <t xml:space="preserve"> </t>
        </is>
      </c>
      <c r="D418" s="4" t="inlineStr">
        <is>
          <t xml:space="preserve"> </t>
        </is>
      </c>
      <c r="E418" s="4" t="inlineStr">
        <is>
          <t xml:space="preserve"> </t>
        </is>
      </c>
    </row>
    <row r="419">
      <c r="A419" s="3" t="inlineStr">
        <is>
          <t>Financial Highlights [Abstract]</t>
        </is>
      </c>
      <c r="B419" s="4" t="inlineStr">
        <is>
          <t xml:space="preserve"> </t>
        </is>
      </c>
      <c r="C419" s="4" t="inlineStr">
        <is>
          <t xml:space="preserve"> </t>
        </is>
      </c>
      <c r="D419" s="4" t="inlineStr">
        <is>
          <t xml:space="preserve"> </t>
        </is>
      </c>
      <c r="E419" s="4" t="inlineStr">
        <is>
          <t xml:space="preserve"> </t>
        </is>
      </c>
    </row>
    <row r="420">
      <c r="A420" s="4" t="inlineStr">
        <is>
          <t>Senior Securities Amount</t>
        </is>
      </c>
      <c r="B420" s="4" t="inlineStr">
        <is>
          <t xml:space="preserve"> </t>
        </is>
      </c>
      <c r="C420" s="4" t="inlineStr">
        <is>
          <t xml:space="preserve"> </t>
        </is>
      </c>
      <c r="D420" s="5" t="n">
        <v>312500000</v>
      </c>
      <c r="E420" s="4" t="inlineStr">
        <is>
          <t xml:space="preserve"> </t>
        </is>
      </c>
    </row>
    <row r="421">
      <c r="A421" s="4" t="inlineStr">
        <is>
          <t>Senior Securities Coverage per Unit</t>
        </is>
      </c>
      <c r="B421" s="4" t="inlineStr">
        <is>
          <t xml:space="preserve"> </t>
        </is>
      </c>
      <c r="C421" s="4" t="inlineStr">
        <is>
          <t xml:space="preserve"> </t>
        </is>
      </c>
      <c r="D421" s="6" t="n">
        <v>2808.8</v>
      </c>
      <c r="E421" s="4" t="inlineStr">
        <is>
          <t xml:space="preserve"> </t>
        </is>
      </c>
    </row>
    <row r="422">
      <c r="A422" s="3" t="inlineStr">
        <is>
          <t>Capital Stock, Long-Term Debt, and Other Securities [Abstract]</t>
        </is>
      </c>
      <c r="B422" s="4" t="inlineStr">
        <is>
          <t xml:space="preserve"> </t>
        </is>
      </c>
      <c r="C422" s="4" t="inlineStr">
        <is>
          <t xml:space="preserve"> </t>
        </is>
      </c>
      <c r="D422" s="4" t="inlineStr">
        <is>
          <t xml:space="preserve"> </t>
        </is>
      </c>
      <c r="E422" s="4" t="inlineStr">
        <is>
          <t xml:space="preserve"> </t>
        </is>
      </c>
    </row>
    <row r="423">
      <c r="A423" s="4" t="inlineStr">
        <is>
          <t>Long Term Debt, Title [Text Block]</t>
        </is>
      </c>
      <c r="B423" s="4" t="inlineStr">
        <is>
          <t xml:space="preserve"> </t>
        </is>
      </c>
      <c r="C423" s="4" t="inlineStr">
        <is>
          <t xml:space="preserve"> </t>
        </is>
      </c>
      <c r="D423" s="4" t="inlineStr">
        <is>
          <t>BNP Credit Facility</t>
        </is>
      </c>
      <c r="E423" s="4" t="inlineStr">
        <is>
          <t xml:space="preserve"> </t>
        </is>
      </c>
    </row>
    <row r="424">
      <c r="A424" s="4" t="inlineStr">
        <is>
          <t>Long Term Debt, Principal</t>
        </is>
      </c>
      <c r="B424" s="4" t="inlineStr">
        <is>
          <t xml:space="preserve"> </t>
        </is>
      </c>
      <c r="C424" s="4" t="inlineStr">
        <is>
          <t xml:space="preserve"> </t>
        </is>
      </c>
      <c r="D424" s="5" t="n">
        <v>312530</v>
      </c>
      <c r="E424" s="4" t="inlineStr">
        <is>
          <t xml:space="preserve"> </t>
        </is>
      </c>
    </row>
    <row r="425">
      <c r="A425" s="4" t="inlineStr">
        <is>
          <t>Long Term Debt, Structuring [Text Block]</t>
        </is>
      </c>
      <c r="B425" s="4" t="inlineStr">
        <is>
          <t>BNP Credit Facility On June 30, 2023, the Company entered into an amended and restated revolving credit and security agreement (the “BNP Credit Agreement” or “BNP Credit Facility”) with the Company, as Equityholder, TRP OHA SPV Funding I, LLC, as Borrower, with BNP Paribas (“BNP”), as Administrative Agent, TRP OHA Servicer I, LLC, as Servicer, The Bank of New York Mellon Trust Company, National Association (“BNYM”), as Collateral Agent, and the lenders party thereto. The facility amount under the BNP Credit Agreement is $400.0 million. Proceeds of the loans under the BNP Credit Agreement may be used to acquire certain qualifying loans and such other uses as permitted under the BNP Credit Agreement. The period from the closing date until June 30, 2026 is referred to as the reinvestment period and during such reinvestment period, the Borrower may request drawdowns under the BNP Credit Agreement. The final maturity date is the earliest of: (a) the business day designated by the Borrower as the final maturity date upon not less than three business days’ prior written notice to the Administrative Agent, the Collateral Agent, the Lenders, the Custodian and the Collateral Administrator, (b) June 30, 2028, and (c) the date on which the Administrative Agent provides notice of the declaration of the final maturity date after the occurrence of an event of default. The Credit Agreement includes customary affirmative and negative covenants, including certain limitations on the incurrence of additional indebtedness and liens, as well as usual and customary events of default for revolving credit facilities of this nature. As of September 30, 2023, the Company was in compliance with these covenants. Assets that are pledged as collateral for the BNP Credit Facility are not directly available to the creditors of the Company to satisfy any obligations of the Company other than the Company’s obligations under the BNP Revolving Credit Facility. Borrowings under the BNP Credit Facility bear interest at SOFR plus 3.00%. The Company is to pay an unused commitment fee of 100 basis points (1.00%) per quarter beginning September 30, 2023. The stated maturity date is June 30, 2028. As of September 30, 2023, there were $312.5 million of borrowings outstanding under the BNP Credit Facility. For the three and nine months ended September 30, 2023, the components of interest expense related to the BNP Credit Facility were as follows: For the Three Months Ended For the Nine Months Ended Borrowing interest expense $ 6,065 $ 6,065 Unused facility fee $ — — Amortization of deferred financing costs $ 106 106 Total interest and debt financing expense $ 6,171 $ 6,171 For the nine months ended September 30, 2023, the weighted average stated interest rate on the aggregate principal amount of indebtedness outstanding was 8.2%.</t>
        </is>
      </c>
      <c r="C425" s="4" t="inlineStr">
        <is>
          <t xml:space="preserve"> </t>
        </is>
      </c>
      <c r="D425" s="4" t="inlineStr">
        <is>
          <t xml:space="preserve"> </t>
        </is>
      </c>
      <c r="E425" s="4" t="inlineStr">
        <is>
          <t xml:space="preserve"> </t>
        </is>
      </c>
    </row>
    <row r="426">
      <c r="A426" s="4" t="inlineStr">
        <is>
          <t>Class S Shares [Member]</t>
        </is>
      </c>
      <c r="B426" s="4" t="inlineStr">
        <is>
          <t xml:space="preserve"> </t>
        </is>
      </c>
      <c r="C426" s="4" t="inlineStr">
        <is>
          <t xml:space="preserve"> </t>
        </is>
      </c>
      <c r="D426" s="4" t="inlineStr">
        <is>
          <t xml:space="preserve"> </t>
        </is>
      </c>
      <c r="E426" s="4" t="inlineStr">
        <is>
          <t xml:space="preserve"> </t>
        </is>
      </c>
    </row>
    <row r="427">
      <c r="A427" s="3" t="inlineStr">
        <is>
          <t>Fee Table [Abstract]</t>
        </is>
      </c>
      <c r="B427" s="4" t="inlineStr">
        <is>
          <t xml:space="preserve"> </t>
        </is>
      </c>
      <c r="C427" s="4" t="inlineStr">
        <is>
          <t xml:space="preserve"> </t>
        </is>
      </c>
      <c r="D427" s="4" t="inlineStr">
        <is>
          <t xml:space="preserve"> </t>
        </is>
      </c>
      <c r="E427" s="4" t="inlineStr">
        <is>
          <t xml:space="preserve"> </t>
        </is>
      </c>
    </row>
    <row r="428">
      <c r="A428" s="4" t="inlineStr">
        <is>
          <t>Sales Load [Percent]</t>
        </is>
      </c>
      <c r="B428" s="7" t="n">
        <v>0.035</v>
      </c>
      <c r="C428" s="4" t="inlineStr">
        <is>
          <t xml:space="preserve"> </t>
        </is>
      </c>
      <c r="D428" s="4" t="inlineStr">
        <is>
          <t xml:space="preserve"> </t>
        </is>
      </c>
      <c r="E428" s="4" t="inlineStr">
        <is>
          <t xml:space="preserve"> </t>
        </is>
      </c>
    </row>
    <row r="429">
      <c r="A429" s="3" t="inlineStr">
        <is>
          <t>Other Transaction Expenses [Abstract]</t>
        </is>
      </c>
      <c r="B429" s="4" t="inlineStr">
        <is>
          <t xml:space="preserve"> </t>
        </is>
      </c>
      <c r="C429" s="4" t="inlineStr">
        <is>
          <t xml:space="preserve"> </t>
        </is>
      </c>
      <c r="D429" s="4" t="inlineStr">
        <is>
          <t xml:space="preserve"> </t>
        </is>
      </c>
      <c r="E429" s="4" t="inlineStr">
        <is>
          <t xml:space="preserve"> </t>
        </is>
      </c>
    </row>
    <row r="430">
      <c r="A430" s="4" t="inlineStr">
        <is>
          <t>Other Transaction Expenses [Percent]</t>
        </is>
      </c>
      <c r="B430" s="8" t="n">
        <v>0.02</v>
      </c>
      <c r="C430" s="4" t="inlineStr">
        <is>
          <t xml:space="preserve"> </t>
        </is>
      </c>
      <c r="D430" s="4" t="inlineStr">
        <is>
          <t xml:space="preserve"> </t>
        </is>
      </c>
      <c r="E430" s="4" t="inlineStr">
        <is>
          <t xml:space="preserve"> </t>
        </is>
      </c>
    </row>
    <row r="431">
      <c r="A431" s="4" t="inlineStr">
        <is>
          <t>Management Fees [Percent]</t>
        </is>
      </c>
      <c r="B431" s="7" t="n">
        <v>0.0125</v>
      </c>
      <c r="C431" s="4" t="inlineStr">
        <is>
          <t xml:space="preserve"> </t>
        </is>
      </c>
      <c r="D431" s="4" t="inlineStr">
        <is>
          <t xml:space="preserve"> </t>
        </is>
      </c>
      <c r="E431" s="4" t="inlineStr">
        <is>
          <t xml:space="preserve"> </t>
        </is>
      </c>
    </row>
    <row r="432">
      <c r="A432" s="4" t="inlineStr">
        <is>
          <t>Interest Expenses on Borrowings [Percent]</t>
        </is>
      </c>
      <c r="B432" s="7" t="n">
        <v>0.0786</v>
      </c>
      <c r="C432" s="4" t="inlineStr">
        <is>
          <t xml:space="preserve"> </t>
        </is>
      </c>
      <c r="D432" s="4" t="inlineStr">
        <is>
          <t xml:space="preserve"> </t>
        </is>
      </c>
      <c r="E432" s="4" t="inlineStr">
        <is>
          <t xml:space="preserve"> </t>
        </is>
      </c>
    </row>
    <row r="433">
      <c r="A433" s="4" t="inlineStr">
        <is>
          <t>Distribution/Servicing Fees [Percent]</t>
        </is>
      </c>
      <c r="B433" s="7" t="n">
        <v>0.008500000000000001</v>
      </c>
      <c r="C433" s="4" t="inlineStr">
        <is>
          <t xml:space="preserve"> </t>
        </is>
      </c>
      <c r="D433" s="4" t="inlineStr">
        <is>
          <t xml:space="preserve"> </t>
        </is>
      </c>
      <c r="E433" s="4" t="inlineStr">
        <is>
          <t xml:space="preserve"> </t>
        </is>
      </c>
    </row>
    <row r="434">
      <c r="A434" s="4" t="inlineStr">
        <is>
          <t>Incentive Fees [Percent]</t>
        </is>
      </c>
      <c r="B434" s="8" t="n">
        <v>0</v>
      </c>
      <c r="C434" s="4" t="inlineStr">
        <is>
          <t xml:space="preserve"> </t>
        </is>
      </c>
      <c r="D434" s="4" t="inlineStr">
        <is>
          <t xml:space="preserve"> </t>
        </is>
      </c>
      <c r="E434" s="4" t="inlineStr">
        <is>
          <t xml:space="preserve"> </t>
        </is>
      </c>
    </row>
    <row r="435">
      <c r="A435" s="3" t="inlineStr">
        <is>
          <t>Other Annual Expenses [Abstract]</t>
        </is>
      </c>
      <c r="B435" s="4" t="inlineStr">
        <is>
          <t xml:space="preserve"> </t>
        </is>
      </c>
      <c r="C435" s="4" t="inlineStr">
        <is>
          <t xml:space="preserve"> </t>
        </is>
      </c>
      <c r="D435" s="4" t="inlineStr">
        <is>
          <t xml:space="preserve"> </t>
        </is>
      </c>
      <c r="E435" s="4" t="inlineStr">
        <is>
          <t xml:space="preserve"> </t>
        </is>
      </c>
    </row>
    <row r="436">
      <c r="A436" s="4" t="inlineStr">
        <is>
          <t>Other Annual Expenses [Percent]</t>
        </is>
      </c>
      <c r="B436" s="7" t="n">
        <v>0.0142</v>
      </c>
      <c r="C436" s="4" t="inlineStr">
        <is>
          <t xml:space="preserve"> </t>
        </is>
      </c>
      <c r="D436" s="4" t="inlineStr">
        <is>
          <t xml:space="preserve"> </t>
        </is>
      </c>
      <c r="E436" s="4" t="inlineStr">
        <is>
          <t xml:space="preserve"> </t>
        </is>
      </c>
    </row>
    <row r="437">
      <c r="A437" s="4" t="inlineStr">
        <is>
          <t>Total Annual Expenses [Percent]</t>
        </is>
      </c>
      <c r="B437" s="7" t="n">
        <v>0.1138</v>
      </c>
      <c r="C437" s="4" t="inlineStr">
        <is>
          <t xml:space="preserve"> </t>
        </is>
      </c>
      <c r="D437" s="4" t="inlineStr">
        <is>
          <t xml:space="preserve"> </t>
        </is>
      </c>
      <c r="E437" s="4" t="inlineStr">
        <is>
          <t xml:space="preserve"> </t>
        </is>
      </c>
    </row>
    <row r="438">
      <c r="A438" s="4" t="inlineStr">
        <is>
          <t>Expense Example, Year 01</t>
        </is>
      </c>
      <c r="B438" s="5" t="n">
        <v>114</v>
      </c>
      <c r="C438" s="4" t="inlineStr">
        <is>
          <t xml:space="preserve"> </t>
        </is>
      </c>
      <c r="D438" s="4" t="inlineStr">
        <is>
          <t xml:space="preserve"> </t>
        </is>
      </c>
      <c r="E438" s="4" t="inlineStr">
        <is>
          <t xml:space="preserve"> </t>
        </is>
      </c>
    </row>
    <row r="439">
      <c r="A439" s="4" t="inlineStr">
        <is>
          <t>Expense Example, Years 1 to 3</t>
        </is>
      </c>
      <c r="B439" s="9" t="n">
        <v>321</v>
      </c>
      <c r="C439" s="4" t="inlineStr">
        <is>
          <t xml:space="preserve"> </t>
        </is>
      </c>
      <c r="D439" s="4" t="inlineStr">
        <is>
          <t xml:space="preserve"> </t>
        </is>
      </c>
      <c r="E439" s="4" t="inlineStr">
        <is>
          <t xml:space="preserve"> </t>
        </is>
      </c>
    </row>
    <row r="440">
      <c r="A440" s="4" t="inlineStr">
        <is>
          <t>Expense Example, Years 1 to 5</t>
        </is>
      </c>
      <c r="B440" s="9" t="n">
        <v>501</v>
      </c>
      <c r="C440" s="4" t="inlineStr">
        <is>
          <t xml:space="preserve"> </t>
        </is>
      </c>
      <c r="D440" s="4" t="inlineStr">
        <is>
          <t xml:space="preserve"> </t>
        </is>
      </c>
      <c r="E440" s="4" t="inlineStr">
        <is>
          <t xml:space="preserve"> </t>
        </is>
      </c>
    </row>
    <row r="441">
      <c r="A441" s="4" t="inlineStr">
        <is>
          <t>Expense Example, Years 1 to 10</t>
        </is>
      </c>
      <c r="B441" s="5" t="n">
        <v>862</v>
      </c>
      <c r="C441" s="4" t="inlineStr">
        <is>
          <t xml:space="preserve"> </t>
        </is>
      </c>
      <c r="D441" s="4" t="inlineStr">
        <is>
          <t xml:space="preserve"> </t>
        </is>
      </c>
      <c r="E441" s="4" t="inlineStr">
        <is>
          <t xml:space="preserve"> </t>
        </is>
      </c>
    </row>
    <row r="442">
      <c r="A442" s="3" t="inlineStr">
        <is>
          <t>Capital Stock, Long-Term Debt, and Other Securities [Abstract]</t>
        </is>
      </c>
      <c r="B442" s="4" t="inlineStr">
        <is>
          <t xml:space="preserve"> </t>
        </is>
      </c>
      <c r="C442" s="4" t="inlineStr">
        <is>
          <t xml:space="preserve"> </t>
        </is>
      </c>
      <c r="D442" s="4" t="inlineStr">
        <is>
          <t xml:space="preserve"> </t>
        </is>
      </c>
      <c r="E442" s="4" t="inlineStr">
        <is>
          <t xml:space="preserve"> </t>
        </is>
      </c>
    </row>
    <row r="443">
      <c r="A443" s="4" t="inlineStr">
        <is>
          <t>Security Title [Text Block]</t>
        </is>
      </c>
      <c r="B443" s="4" t="inlineStr">
        <is>
          <t>Class S Shares</t>
        </is>
      </c>
      <c r="C443" s="4" t="inlineStr">
        <is>
          <t xml:space="preserve"> </t>
        </is>
      </c>
      <c r="D443" s="4" t="inlineStr">
        <is>
          <t xml:space="preserve"> </t>
        </is>
      </c>
      <c r="E443" s="4" t="inlineStr">
        <is>
          <t xml:space="preserve"> </t>
        </is>
      </c>
    </row>
    <row r="444">
      <c r="A444" s="4" t="inlineStr">
        <is>
          <t>Security Liquidation Rights [Text Block]</t>
        </is>
      </c>
      <c r="B444" s="4" t="inlineStr">
        <is>
          <t>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they limit such charges to a 3.5% cap on NAV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t>
        </is>
      </c>
      <c r="C444" s="4" t="inlineStr">
        <is>
          <t xml:space="preserve"> </t>
        </is>
      </c>
      <c r="D444" s="4" t="inlineStr">
        <is>
          <t xml:space="preserve"> </t>
        </is>
      </c>
      <c r="E444" s="4" t="inlineStr">
        <is>
          <t xml:space="preserve"> </t>
        </is>
      </c>
    </row>
    <row r="445">
      <c r="A445" s="4" t="inlineStr">
        <is>
          <t>Outstanding Security, Title [Text Block]</t>
        </is>
      </c>
      <c r="B445" s="4" t="inlineStr">
        <is>
          <t>Class S</t>
        </is>
      </c>
      <c r="C445" s="4" t="inlineStr">
        <is>
          <t xml:space="preserve"> </t>
        </is>
      </c>
      <c r="D445" s="4" t="inlineStr">
        <is>
          <t xml:space="preserve"> </t>
        </is>
      </c>
      <c r="E445" s="4" t="inlineStr">
        <is>
          <t xml:space="preserve"> </t>
        </is>
      </c>
    </row>
    <row r="446">
      <c r="A446" s="4" t="inlineStr">
        <is>
          <t>Outstanding Security, Held [Shares]</t>
        </is>
      </c>
      <c r="B446" s="4" t="inlineStr">
        <is>
          <t xml:space="preserve"> </t>
        </is>
      </c>
      <c r="C446" s="9" t="n">
        <v>0</v>
      </c>
      <c r="D446" s="4" t="inlineStr">
        <is>
          <t xml:space="preserve"> </t>
        </is>
      </c>
      <c r="E446" s="4" t="inlineStr">
        <is>
          <t xml:space="preserve"> </t>
        </is>
      </c>
    </row>
    <row r="447">
      <c r="A447" s="4" t="inlineStr">
        <is>
          <t>Class D Shares [Member]</t>
        </is>
      </c>
      <c r="B447" s="4" t="inlineStr">
        <is>
          <t xml:space="preserve"> </t>
        </is>
      </c>
      <c r="C447" s="4" t="inlineStr">
        <is>
          <t xml:space="preserve"> </t>
        </is>
      </c>
      <c r="D447" s="4" t="inlineStr">
        <is>
          <t xml:space="preserve"> </t>
        </is>
      </c>
      <c r="E447" s="4" t="inlineStr">
        <is>
          <t xml:space="preserve"> </t>
        </is>
      </c>
    </row>
    <row r="448">
      <c r="A448" s="3" t="inlineStr">
        <is>
          <t>Fee Table [Abstract]</t>
        </is>
      </c>
      <c r="B448" s="4" t="inlineStr">
        <is>
          <t xml:space="preserve"> </t>
        </is>
      </c>
      <c r="C448" s="4" t="inlineStr">
        <is>
          <t xml:space="preserve"> </t>
        </is>
      </c>
      <c r="D448" s="4" t="inlineStr">
        <is>
          <t xml:space="preserve"> </t>
        </is>
      </c>
      <c r="E448" s="4" t="inlineStr">
        <is>
          <t xml:space="preserve"> </t>
        </is>
      </c>
    </row>
    <row r="449">
      <c r="A449" s="4" t="inlineStr">
        <is>
          <t>Sales Load [Percent]</t>
        </is>
      </c>
      <c r="B449" s="7" t="n">
        <v>0.015</v>
      </c>
      <c r="C449" s="4" t="inlineStr">
        <is>
          <t xml:space="preserve"> </t>
        </is>
      </c>
      <c r="D449" s="4" t="inlineStr">
        <is>
          <t xml:space="preserve"> </t>
        </is>
      </c>
      <c r="E449" s="4" t="inlineStr">
        <is>
          <t xml:space="preserve"> </t>
        </is>
      </c>
    </row>
    <row r="450">
      <c r="A450" s="3" t="inlineStr">
        <is>
          <t>Other Transaction Expenses [Abstract]</t>
        </is>
      </c>
      <c r="B450" s="4" t="inlineStr">
        <is>
          <t xml:space="preserve"> </t>
        </is>
      </c>
      <c r="C450" s="4" t="inlineStr">
        <is>
          <t xml:space="preserve"> </t>
        </is>
      </c>
      <c r="D450" s="4" t="inlineStr">
        <is>
          <t xml:space="preserve"> </t>
        </is>
      </c>
      <c r="E450" s="4" t="inlineStr">
        <is>
          <t xml:space="preserve"> </t>
        </is>
      </c>
    </row>
    <row r="451">
      <c r="A451" s="4" t="inlineStr">
        <is>
          <t>Other Transaction Expenses [Percent]</t>
        </is>
      </c>
      <c r="B451" s="8" t="n">
        <v>0.02</v>
      </c>
      <c r="C451" s="4" t="inlineStr">
        <is>
          <t xml:space="preserve"> </t>
        </is>
      </c>
      <c r="D451" s="4" t="inlineStr">
        <is>
          <t xml:space="preserve"> </t>
        </is>
      </c>
      <c r="E451" s="4" t="inlineStr">
        <is>
          <t xml:space="preserve"> </t>
        </is>
      </c>
    </row>
    <row r="452">
      <c r="A452" s="4" t="inlineStr">
        <is>
          <t>Management Fees [Percent]</t>
        </is>
      </c>
      <c r="B452" s="7" t="n">
        <v>0.0125</v>
      </c>
      <c r="C452" s="4" t="inlineStr">
        <is>
          <t xml:space="preserve"> </t>
        </is>
      </c>
      <c r="D452" s="4" t="inlineStr">
        <is>
          <t xml:space="preserve"> </t>
        </is>
      </c>
      <c r="E452" s="4" t="inlineStr">
        <is>
          <t xml:space="preserve"> </t>
        </is>
      </c>
    </row>
    <row r="453">
      <c r="A453" s="4" t="inlineStr">
        <is>
          <t>Interest Expenses on Borrowings [Percent]</t>
        </is>
      </c>
      <c r="B453" s="7" t="n">
        <v>0.0786</v>
      </c>
      <c r="C453" s="4" t="inlineStr">
        <is>
          <t xml:space="preserve"> </t>
        </is>
      </c>
      <c r="D453" s="4" t="inlineStr">
        <is>
          <t xml:space="preserve"> </t>
        </is>
      </c>
      <c r="E453" s="4" t="inlineStr">
        <is>
          <t xml:space="preserve"> </t>
        </is>
      </c>
    </row>
    <row r="454">
      <c r="A454" s="4" t="inlineStr">
        <is>
          <t>Distribution/Servicing Fees [Percent]</t>
        </is>
      </c>
      <c r="B454" s="7" t="n">
        <v>0.0025</v>
      </c>
      <c r="C454" s="4" t="inlineStr">
        <is>
          <t xml:space="preserve"> </t>
        </is>
      </c>
      <c r="D454" s="4" t="inlineStr">
        <is>
          <t xml:space="preserve"> </t>
        </is>
      </c>
      <c r="E454" s="4" t="inlineStr">
        <is>
          <t xml:space="preserve"> </t>
        </is>
      </c>
    </row>
    <row r="455">
      <c r="A455" s="4" t="inlineStr">
        <is>
          <t>Incentive Fees [Percent]</t>
        </is>
      </c>
      <c r="B455" s="8" t="n">
        <v>0</v>
      </c>
      <c r="C455" s="4" t="inlineStr">
        <is>
          <t xml:space="preserve"> </t>
        </is>
      </c>
      <c r="D455" s="4" t="inlineStr">
        <is>
          <t xml:space="preserve"> </t>
        </is>
      </c>
      <c r="E455" s="4" t="inlineStr">
        <is>
          <t xml:space="preserve"> </t>
        </is>
      </c>
    </row>
    <row r="456">
      <c r="A456" s="3" t="inlineStr">
        <is>
          <t>Other Annual Expenses [Abstract]</t>
        </is>
      </c>
      <c r="B456" s="4" t="inlineStr">
        <is>
          <t xml:space="preserve"> </t>
        </is>
      </c>
      <c r="C456" s="4" t="inlineStr">
        <is>
          <t xml:space="preserve"> </t>
        </is>
      </c>
      <c r="D456" s="4" t="inlineStr">
        <is>
          <t xml:space="preserve"> </t>
        </is>
      </c>
      <c r="E456" s="4" t="inlineStr">
        <is>
          <t xml:space="preserve"> </t>
        </is>
      </c>
    </row>
    <row r="457">
      <c r="A457" s="4" t="inlineStr">
        <is>
          <t>Other Annual Expenses [Percent]</t>
        </is>
      </c>
      <c r="B457" s="7" t="n">
        <v>0.0142</v>
      </c>
      <c r="C457" s="4" t="inlineStr">
        <is>
          <t xml:space="preserve"> </t>
        </is>
      </c>
      <c r="D457" s="4" t="inlineStr">
        <is>
          <t xml:space="preserve"> </t>
        </is>
      </c>
      <c r="E457" s="4" t="inlineStr">
        <is>
          <t xml:space="preserve"> </t>
        </is>
      </c>
    </row>
    <row r="458">
      <c r="A458" s="4" t="inlineStr">
        <is>
          <t>Total Annual Expenses [Percent]</t>
        </is>
      </c>
      <c r="B458" s="7" t="n">
        <v>0.1078</v>
      </c>
      <c r="C458" s="4" t="inlineStr">
        <is>
          <t xml:space="preserve"> </t>
        </is>
      </c>
      <c r="D458" s="4" t="inlineStr">
        <is>
          <t xml:space="preserve"> </t>
        </is>
      </c>
      <c r="E458" s="4" t="inlineStr">
        <is>
          <t xml:space="preserve"> </t>
        </is>
      </c>
    </row>
    <row r="459">
      <c r="A459" s="4" t="inlineStr">
        <is>
          <t>Expense Example, Year 01</t>
        </is>
      </c>
      <c r="B459" s="5" t="n">
        <v>108</v>
      </c>
      <c r="C459" s="4" t="inlineStr">
        <is>
          <t xml:space="preserve"> </t>
        </is>
      </c>
      <c r="D459" s="4" t="inlineStr">
        <is>
          <t xml:space="preserve"> </t>
        </is>
      </c>
      <c r="E459" s="4" t="inlineStr">
        <is>
          <t xml:space="preserve"> </t>
        </is>
      </c>
    </row>
    <row r="460">
      <c r="A460" s="4" t="inlineStr">
        <is>
          <t>Expense Example, Years 1 to 3</t>
        </is>
      </c>
      <c r="B460" s="9" t="n">
        <v>306</v>
      </c>
      <c r="C460" s="4" t="inlineStr">
        <is>
          <t xml:space="preserve"> </t>
        </is>
      </c>
      <c r="D460" s="4" t="inlineStr">
        <is>
          <t xml:space="preserve"> </t>
        </is>
      </c>
      <c r="E460" s="4" t="inlineStr">
        <is>
          <t xml:space="preserve"> </t>
        </is>
      </c>
    </row>
    <row r="461">
      <c r="A461" s="4" t="inlineStr">
        <is>
          <t>Expense Example, Years 1 to 5</t>
        </is>
      </c>
      <c r="B461" s="9" t="n">
        <v>481</v>
      </c>
      <c r="C461" s="4" t="inlineStr">
        <is>
          <t xml:space="preserve"> </t>
        </is>
      </c>
      <c r="D461" s="4" t="inlineStr">
        <is>
          <t xml:space="preserve"> </t>
        </is>
      </c>
      <c r="E461" s="4" t="inlineStr">
        <is>
          <t xml:space="preserve"> </t>
        </is>
      </c>
    </row>
    <row r="462">
      <c r="A462" s="4" t="inlineStr">
        <is>
          <t>Expense Example, Years 1 to 10</t>
        </is>
      </c>
      <c r="B462" s="5" t="n">
        <v>837</v>
      </c>
      <c r="C462" s="4" t="inlineStr">
        <is>
          <t xml:space="preserve"> </t>
        </is>
      </c>
      <c r="D462" s="4" t="inlineStr">
        <is>
          <t xml:space="preserve"> </t>
        </is>
      </c>
      <c r="E462" s="4" t="inlineStr">
        <is>
          <t xml:space="preserve"> </t>
        </is>
      </c>
    </row>
    <row r="463">
      <c r="A463" s="3" t="inlineStr">
        <is>
          <t>Capital Stock, Long-Term Debt, and Other Securities [Abstract]</t>
        </is>
      </c>
      <c r="B463" s="4" t="inlineStr">
        <is>
          <t xml:space="preserve"> </t>
        </is>
      </c>
      <c r="C463" s="4" t="inlineStr">
        <is>
          <t xml:space="preserve"> </t>
        </is>
      </c>
      <c r="D463" s="4" t="inlineStr">
        <is>
          <t xml:space="preserve"> </t>
        </is>
      </c>
      <c r="E463" s="4" t="inlineStr">
        <is>
          <t xml:space="preserve"> </t>
        </is>
      </c>
    </row>
    <row r="464">
      <c r="A464" s="4" t="inlineStr">
        <is>
          <t>Security Title [Text Block]</t>
        </is>
      </c>
      <c r="B464" s="4" t="inlineStr">
        <is>
          <t>Class D Shares</t>
        </is>
      </c>
      <c r="C464" s="4" t="inlineStr">
        <is>
          <t xml:space="preserve"> </t>
        </is>
      </c>
      <c r="D464" s="4" t="inlineStr">
        <is>
          <t xml:space="preserve"> </t>
        </is>
      </c>
      <c r="E464" s="4" t="inlineStr">
        <is>
          <t xml:space="preserve"> </t>
        </is>
      </c>
    </row>
    <row r="465">
      <c r="A465" s="4" t="inlineStr">
        <is>
          <t>Security Liquidation Rights [Text Block]</t>
        </is>
      </c>
      <c r="B465" s="4" t="inlineStr">
        <is>
          <t>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they limit such charges to a 1.5% cap on NAV for Class D shares. We pay the Managing Dealer selling commissions over time as a shareholder servicing fee with respect to our outstanding Class D shares equal to 0.25% per annum of the aggregate NAV of all our outstanding Class D shares, including any Class D shares issued pursuant to our distribution reinvestment plan. The shareholder servicing fees are paid monthly in arrears. The Managing Dealer reallows (pays)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t>
        </is>
      </c>
      <c r="C465" s="4" t="inlineStr">
        <is>
          <t xml:space="preserve"> </t>
        </is>
      </c>
      <c r="D465" s="4" t="inlineStr">
        <is>
          <t xml:space="preserve"> </t>
        </is>
      </c>
      <c r="E465" s="4" t="inlineStr">
        <is>
          <t xml:space="preserve"> </t>
        </is>
      </c>
    </row>
    <row r="466">
      <c r="A466" s="4" t="inlineStr">
        <is>
          <t>Outstanding Security, Title [Text Block]</t>
        </is>
      </c>
      <c r="B466" s="4" t="inlineStr">
        <is>
          <t>Class D</t>
        </is>
      </c>
      <c r="C466" s="4" t="inlineStr">
        <is>
          <t xml:space="preserve"> </t>
        </is>
      </c>
      <c r="D466" s="4" t="inlineStr">
        <is>
          <t xml:space="preserve"> </t>
        </is>
      </c>
      <c r="E466" s="4" t="inlineStr">
        <is>
          <t xml:space="preserve"> </t>
        </is>
      </c>
    </row>
    <row r="467">
      <c r="A467" s="4" t="inlineStr">
        <is>
          <t>Outstanding Security, Held [Shares]</t>
        </is>
      </c>
      <c r="B467" s="4" t="inlineStr">
        <is>
          <t xml:space="preserve"> </t>
        </is>
      </c>
      <c r="C467" s="9" t="n">
        <v>0</v>
      </c>
      <c r="D467" s="4" t="inlineStr">
        <is>
          <t xml:space="preserve"> </t>
        </is>
      </c>
      <c r="E467" s="4" t="inlineStr">
        <is>
          <t xml:space="preserve"> </t>
        </is>
      </c>
    </row>
    <row r="468">
      <c r="A468" s="4" t="inlineStr">
        <is>
          <t>Class I Shares [Member]</t>
        </is>
      </c>
      <c r="B468" s="4" t="inlineStr">
        <is>
          <t xml:space="preserve"> </t>
        </is>
      </c>
      <c r="C468" s="4" t="inlineStr">
        <is>
          <t xml:space="preserve"> </t>
        </is>
      </c>
      <c r="D468" s="4" t="inlineStr">
        <is>
          <t xml:space="preserve"> </t>
        </is>
      </c>
      <c r="E468" s="4" t="inlineStr">
        <is>
          <t xml:space="preserve"> </t>
        </is>
      </c>
    </row>
    <row r="469">
      <c r="A469" s="3" t="inlineStr">
        <is>
          <t>Fee Table [Abstract]</t>
        </is>
      </c>
      <c r="B469" s="4" t="inlineStr">
        <is>
          <t xml:space="preserve"> </t>
        </is>
      </c>
      <c r="C469" s="4" t="inlineStr">
        <is>
          <t xml:space="preserve"> </t>
        </is>
      </c>
      <c r="D469" s="4" t="inlineStr">
        <is>
          <t xml:space="preserve"> </t>
        </is>
      </c>
      <c r="E469" s="4" t="inlineStr">
        <is>
          <t xml:space="preserve"> </t>
        </is>
      </c>
    </row>
    <row r="470">
      <c r="A470" s="4" t="inlineStr">
        <is>
          <t>Sales Load [Percent]</t>
        </is>
      </c>
      <c r="B470" s="8" t="n">
        <v>0</v>
      </c>
      <c r="C470" s="4" t="inlineStr">
        <is>
          <t xml:space="preserve"> </t>
        </is>
      </c>
      <c r="D470" s="4" t="inlineStr">
        <is>
          <t xml:space="preserve"> </t>
        </is>
      </c>
      <c r="E470" s="4" t="inlineStr">
        <is>
          <t xml:space="preserve"> </t>
        </is>
      </c>
    </row>
    <row r="471">
      <c r="A471" s="3" t="inlineStr">
        <is>
          <t>Other Transaction Expenses [Abstract]</t>
        </is>
      </c>
      <c r="B471" s="4" t="inlineStr">
        <is>
          <t xml:space="preserve"> </t>
        </is>
      </c>
      <c r="C471" s="4" t="inlineStr">
        <is>
          <t xml:space="preserve"> </t>
        </is>
      </c>
      <c r="D471" s="4" t="inlineStr">
        <is>
          <t xml:space="preserve"> </t>
        </is>
      </c>
      <c r="E471" s="4" t="inlineStr">
        <is>
          <t xml:space="preserve"> </t>
        </is>
      </c>
    </row>
    <row r="472">
      <c r="A472" s="4" t="inlineStr">
        <is>
          <t>Other Transaction Expenses [Percent]</t>
        </is>
      </c>
      <c r="B472" s="8" t="n">
        <v>0.02</v>
      </c>
      <c r="C472" s="4" t="inlineStr">
        <is>
          <t xml:space="preserve"> </t>
        </is>
      </c>
      <c r="D472" s="4" t="inlineStr">
        <is>
          <t xml:space="preserve"> </t>
        </is>
      </c>
      <c r="E472" s="4" t="inlineStr">
        <is>
          <t xml:space="preserve"> </t>
        </is>
      </c>
    </row>
    <row r="473">
      <c r="A473" s="4" t="inlineStr">
        <is>
          <t>Management Fees [Percent]</t>
        </is>
      </c>
      <c r="B473" s="7" t="n">
        <v>0.0125</v>
      </c>
      <c r="C473" s="4" t="inlineStr">
        <is>
          <t xml:space="preserve"> </t>
        </is>
      </c>
      <c r="D473" s="4" t="inlineStr">
        <is>
          <t xml:space="preserve"> </t>
        </is>
      </c>
      <c r="E473" s="4" t="inlineStr">
        <is>
          <t xml:space="preserve"> </t>
        </is>
      </c>
    </row>
    <row r="474">
      <c r="A474" s="4" t="inlineStr">
        <is>
          <t>Interest Expenses on Borrowings [Percent]</t>
        </is>
      </c>
      <c r="B474" s="7" t="n">
        <v>0.0786</v>
      </c>
      <c r="C474" s="4" t="inlineStr">
        <is>
          <t xml:space="preserve"> </t>
        </is>
      </c>
      <c r="D474" s="4" t="inlineStr">
        <is>
          <t xml:space="preserve"> </t>
        </is>
      </c>
      <c r="E474" s="4" t="inlineStr">
        <is>
          <t xml:space="preserve"> </t>
        </is>
      </c>
    </row>
    <row r="475">
      <c r="A475" s="4" t="inlineStr">
        <is>
          <t>Distribution/Servicing Fees [Percent]</t>
        </is>
      </c>
      <c r="B475" s="8" t="n">
        <v>0</v>
      </c>
      <c r="C475" s="4" t="inlineStr">
        <is>
          <t xml:space="preserve"> </t>
        </is>
      </c>
      <c r="D475" s="4" t="inlineStr">
        <is>
          <t xml:space="preserve"> </t>
        </is>
      </c>
      <c r="E475" s="4" t="inlineStr">
        <is>
          <t xml:space="preserve"> </t>
        </is>
      </c>
    </row>
    <row r="476">
      <c r="A476" s="4" t="inlineStr">
        <is>
          <t>Incentive Fees [Percent]</t>
        </is>
      </c>
      <c r="B476" s="8" t="n">
        <v>0</v>
      </c>
      <c r="C476" s="4" t="inlineStr">
        <is>
          <t xml:space="preserve"> </t>
        </is>
      </c>
      <c r="D476" s="4" t="inlineStr">
        <is>
          <t xml:space="preserve"> </t>
        </is>
      </c>
      <c r="E476" s="4" t="inlineStr">
        <is>
          <t xml:space="preserve"> </t>
        </is>
      </c>
    </row>
    <row r="477">
      <c r="A477" s="3" t="inlineStr">
        <is>
          <t>Other Annual Expenses [Abstract]</t>
        </is>
      </c>
      <c r="B477" s="4" t="inlineStr">
        <is>
          <t xml:space="preserve"> </t>
        </is>
      </c>
      <c r="C477" s="4" t="inlineStr">
        <is>
          <t xml:space="preserve"> </t>
        </is>
      </c>
      <c r="D477" s="4" t="inlineStr">
        <is>
          <t xml:space="preserve"> </t>
        </is>
      </c>
      <c r="E477" s="4" t="inlineStr">
        <is>
          <t xml:space="preserve"> </t>
        </is>
      </c>
    </row>
    <row r="478">
      <c r="A478" s="4" t="inlineStr">
        <is>
          <t>Other Annual Expenses [Percent]</t>
        </is>
      </c>
      <c r="B478" s="7" t="n">
        <v>0.0142</v>
      </c>
      <c r="C478" s="4" t="inlineStr">
        <is>
          <t xml:space="preserve"> </t>
        </is>
      </c>
      <c r="D478" s="4" t="inlineStr">
        <is>
          <t xml:space="preserve"> </t>
        </is>
      </c>
      <c r="E478" s="4" t="inlineStr">
        <is>
          <t xml:space="preserve"> </t>
        </is>
      </c>
    </row>
    <row r="479">
      <c r="A479" s="4" t="inlineStr">
        <is>
          <t>Total Annual Expenses [Percent]</t>
        </is>
      </c>
      <c r="B479" s="7" t="n">
        <v>0.1053</v>
      </c>
      <c r="C479" s="4" t="inlineStr">
        <is>
          <t xml:space="preserve"> </t>
        </is>
      </c>
      <c r="D479" s="4" t="inlineStr">
        <is>
          <t xml:space="preserve"> </t>
        </is>
      </c>
      <c r="E479" s="4" t="inlineStr">
        <is>
          <t xml:space="preserve"> </t>
        </is>
      </c>
    </row>
    <row r="480">
      <c r="A480" s="4" t="inlineStr">
        <is>
          <t>Expense Example, Year 01</t>
        </is>
      </c>
      <c r="B480" s="5" t="n">
        <v>105</v>
      </c>
      <c r="C480" s="4" t="inlineStr">
        <is>
          <t xml:space="preserve"> </t>
        </is>
      </c>
      <c r="D480" s="4" t="inlineStr">
        <is>
          <t xml:space="preserve"> </t>
        </is>
      </c>
      <c r="E480" s="4" t="inlineStr">
        <is>
          <t xml:space="preserve"> </t>
        </is>
      </c>
    </row>
    <row r="481">
      <c r="A481" s="4" t="inlineStr">
        <is>
          <t>Expense Example, Years 1 to 3</t>
        </is>
      </c>
      <c r="B481" s="9" t="n">
        <v>298</v>
      </c>
      <c r="C481" s="4" t="inlineStr">
        <is>
          <t xml:space="preserve"> </t>
        </is>
      </c>
      <c r="D481" s="4" t="inlineStr">
        <is>
          <t xml:space="preserve"> </t>
        </is>
      </c>
      <c r="E481" s="4" t="inlineStr">
        <is>
          <t xml:space="preserve"> </t>
        </is>
      </c>
    </row>
    <row r="482">
      <c r="A482" s="4" t="inlineStr">
        <is>
          <t>Expense Example, Years 1 to 5</t>
        </is>
      </c>
      <c r="B482" s="9" t="n">
        <v>471</v>
      </c>
      <c r="C482" s="4" t="inlineStr">
        <is>
          <t xml:space="preserve"> </t>
        </is>
      </c>
      <c r="D482" s="4" t="inlineStr">
        <is>
          <t xml:space="preserve"> </t>
        </is>
      </c>
      <c r="E482" s="4" t="inlineStr">
        <is>
          <t xml:space="preserve"> </t>
        </is>
      </c>
    </row>
    <row r="483">
      <c r="A483" s="4" t="inlineStr">
        <is>
          <t>Expense Example, Years 1 to 10</t>
        </is>
      </c>
      <c r="B483" s="5" t="n">
        <v>826</v>
      </c>
      <c r="C483" s="4" t="inlineStr">
        <is>
          <t xml:space="preserve"> </t>
        </is>
      </c>
      <c r="D483" s="4" t="inlineStr">
        <is>
          <t xml:space="preserve"> </t>
        </is>
      </c>
      <c r="E483" s="4" t="inlineStr">
        <is>
          <t xml:space="preserve"> </t>
        </is>
      </c>
    </row>
    <row r="484">
      <c r="A484" s="3" t="inlineStr">
        <is>
          <t>Capital Stock, Long-Term Debt, and Other Securities [Abstract]</t>
        </is>
      </c>
      <c r="B484" s="4" t="inlineStr">
        <is>
          <t xml:space="preserve"> </t>
        </is>
      </c>
      <c r="C484" s="4" t="inlineStr">
        <is>
          <t xml:space="preserve"> </t>
        </is>
      </c>
      <c r="D484" s="4" t="inlineStr">
        <is>
          <t xml:space="preserve"> </t>
        </is>
      </c>
      <c r="E484" s="4" t="inlineStr">
        <is>
          <t xml:space="preserve"> </t>
        </is>
      </c>
    </row>
    <row r="485">
      <c r="A485" s="4" t="inlineStr">
        <is>
          <t>Security Title [Text Block]</t>
        </is>
      </c>
      <c r="B485" s="4" t="inlineStr">
        <is>
          <t>Class I Shares</t>
        </is>
      </c>
      <c r="C485" s="4" t="inlineStr">
        <is>
          <t xml:space="preserve"> </t>
        </is>
      </c>
      <c r="D485" s="4" t="inlineStr">
        <is>
          <t xml:space="preserve"> </t>
        </is>
      </c>
      <c r="E485" s="4" t="inlineStr">
        <is>
          <t xml:space="preserve"> </t>
        </is>
      </c>
    </row>
    <row r="486">
      <c r="A486" s="4" t="inlineStr">
        <is>
          <t>Security Liquidation Rights [Text Block]</t>
        </is>
      </c>
      <c r="B486" s="4" t="inlineStr">
        <is>
          <t>No upfront selling commissions are paid for sales of any Class I shares and financial intermediaries will not charge you transaction or other such fees on Class I Shares. No shareholder servicing and/or distribution fees are paid for sales of any Class I shares.</t>
        </is>
      </c>
      <c r="C486" s="4" t="inlineStr">
        <is>
          <t xml:space="preserve"> </t>
        </is>
      </c>
      <c r="D486" s="4" t="inlineStr">
        <is>
          <t xml:space="preserve"> </t>
        </is>
      </c>
      <c r="E486" s="4" t="inlineStr">
        <is>
          <t xml:space="preserve"> </t>
        </is>
      </c>
    </row>
    <row r="487">
      <c r="A487" s="4" t="inlineStr">
        <is>
          <t>Outstanding Security, Title [Text Block]</t>
        </is>
      </c>
      <c r="B487" s="4" t="inlineStr">
        <is>
          <t>Class I</t>
        </is>
      </c>
      <c r="C487" s="4" t="inlineStr">
        <is>
          <t xml:space="preserve"> </t>
        </is>
      </c>
      <c r="D487" s="4" t="inlineStr">
        <is>
          <t xml:space="preserve"> </t>
        </is>
      </c>
      <c r="E487" s="4" t="inlineStr">
        <is>
          <t xml:space="preserve"> </t>
        </is>
      </c>
    </row>
    <row r="488">
      <c r="A488" s="4" t="inlineStr">
        <is>
          <t>Outstanding Security, Held [Shares]</t>
        </is>
      </c>
      <c r="B488" s="4" t="inlineStr">
        <is>
          <t xml:space="preserve"> </t>
        </is>
      </c>
      <c r="C488" s="9" t="n">
        <v>18090708</v>
      </c>
      <c r="D488" s="4" t="inlineStr">
        <is>
          <t xml:space="preserve"> </t>
        </is>
      </c>
      <c r="E488" s="4" t="inlineStr">
        <is>
          <t xml:space="preserve"> </t>
        </is>
      </c>
    </row>
    <row r="489">
      <c r="A489" s="4" t="inlineStr">
        <is>
          <t>Common Stock [Member]</t>
        </is>
      </c>
      <c r="B489" s="4" t="inlineStr">
        <is>
          <t xml:space="preserve"> </t>
        </is>
      </c>
      <c r="C489" s="4" t="inlineStr">
        <is>
          <t xml:space="preserve"> </t>
        </is>
      </c>
      <c r="D489" s="4" t="inlineStr">
        <is>
          <t xml:space="preserve"> </t>
        </is>
      </c>
      <c r="E489" s="4" t="inlineStr">
        <is>
          <t xml:space="preserve"> </t>
        </is>
      </c>
    </row>
    <row r="490">
      <c r="A490" s="3" t="inlineStr">
        <is>
          <t>Capital Stock, Long-Term Debt, and Other Securities [Abstract]</t>
        </is>
      </c>
      <c r="B490" s="4" t="inlineStr">
        <is>
          <t xml:space="preserve"> </t>
        </is>
      </c>
      <c r="C490" s="4" t="inlineStr">
        <is>
          <t xml:space="preserve"> </t>
        </is>
      </c>
      <c r="D490" s="4" t="inlineStr">
        <is>
          <t xml:space="preserve"> </t>
        </is>
      </c>
      <c r="E490" s="4" t="inlineStr">
        <is>
          <t xml:space="preserve"> </t>
        </is>
      </c>
    </row>
    <row r="491">
      <c r="A491" s="4" t="inlineStr">
        <is>
          <t>Security Title [Text Block]</t>
        </is>
      </c>
      <c r="B491" s="4" t="inlineStr">
        <is>
          <t>Common Shares</t>
        </is>
      </c>
      <c r="C491" s="4" t="inlineStr">
        <is>
          <t xml:space="preserve"> </t>
        </is>
      </c>
      <c r="D491" s="4" t="inlineStr">
        <is>
          <t xml:space="preserve"> </t>
        </is>
      </c>
      <c r="E491" s="4" t="inlineStr">
        <is>
          <t xml:space="preserve"> </t>
        </is>
      </c>
    </row>
    <row r="492">
      <c r="A492" s="4" t="inlineStr">
        <is>
          <t>Security Dividends [Text Block]</t>
        </is>
      </c>
      <c r="B492" s="4" t="inlineStr">
        <is>
          <t>Dividends and distributions may be paid to the holders of our Common Shares if, as and when authorized by our Board and declared by us out of funds legally available therefore.</t>
        </is>
      </c>
      <c r="C492" s="4" t="inlineStr">
        <is>
          <t xml:space="preserve"> </t>
        </is>
      </c>
      <c r="D492" s="4" t="inlineStr">
        <is>
          <t xml:space="preserve"> </t>
        </is>
      </c>
      <c r="E492" s="4" t="inlineStr">
        <is>
          <t xml:space="preserve"> </t>
        </is>
      </c>
    </row>
    <row r="493">
      <c r="A493" s="4" t="inlineStr">
        <is>
          <t>Security Voting Rights [Text Block]</t>
        </is>
      </c>
      <c r="B493" s="4" t="inlineStr">
        <is>
          <t>Under the terms of our Declaration of Trust, all Common Shares have equal rights as to voting and, when they are issued, will be duly authorized, validly issued, fully paid and nonassessable.Subject to the rights of holders of any other class or series of shares, each share of our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may amend the bylaws to alter the vote required to elect Trustees.</t>
        </is>
      </c>
      <c r="C493" s="4" t="inlineStr">
        <is>
          <t xml:space="preserve"> </t>
        </is>
      </c>
      <c r="D493" s="4" t="inlineStr">
        <is>
          <t xml:space="preserve"> </t>
        </is>
      </c>
      <c r="E493" s="4" t="inlineStr">
        <is>
          <t xml:space="preserve"> </t>
        </is>
      </c>
    </row>
    <row r="494">
      <c r="A494" s="4" t="inlineStr">
        <is>
          <t>Security Liquidation Rights [Text Block]</t>
        </is>
      </c>
      <c r="B494"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C494" s="4" t="inlineStr">
        <is>
          <t xml:space="preserve"> </t>
        </is>
      </c>
      <c r="D494" s="4" t="inlineStr">
        <is>
          <t xml:space="preserve"> </t>
        </is>
      </c>
      <c r="E494" s="4" t="inlineStr">
        <is>
          <t xml:space="preserve"> </t>
        </is>
      </c>
    </row>
    <row r="495">
      <c r="A495" s="4" t="inlineStr">
        <is>
          <t>Security Preemptive and Other Rights [Text Block]</t>
        </is>
      </c>
      <c r="B495" s="4" t="inlineStr">
        <is>
          <t>Except as may be provided by our Board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t>
        </is>
      </c>
      <c r="C495" s="4" t="inlineStr">
        <is>
          <t xml:space="preserve"> </t>
        </is>
      </c>
      <c r="D495" s="4" t="inlineStr">
        <is>
          <t xml:space="preserve"> </t>
        </is>
      </c>
      <c r="E49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01:52Z</dcterms:created>
  <dcterms:modified xmlns:dcterms="http://purl.org/dc/terms/" xmlns:xsi="http://www.w3.org/2001/XMLSchema-instance" xsi:type="dcterms:W3CDTF">2023-12-22T21:01:52Z</dcterms:modified>
</cp:coreProperties>
</file>